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Acquisition of Westminster Amer"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Unpaid Losses and Loss Adjustme"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Related Party Transactions" sheetId="18" state="visible" r:id="rId18"/>
    <sheet xmlns:r="http://schemas.openxmlformats.org/officeDocument/2006/relationships" name="Benefit Plans" sheetId="19" state="visible" r:id="rId19"/>
    <sheet xmlns:r="http://schemas.openxmlformats.org/officeDocument/2006/relationships" name="Line of Credit"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Contingencies" sheetId="23" state="visible" r:id="rId23"/>
    <sheet xmlns:r="http://schemas.openxmlformats.org/officeDocument/2006/relationships" name="Common Stock" sheetId="24" state="visible" r:id="rId24"/>
    <sheet xmlns:r="http://schemas.openxmlformats.org/officeDocument/2006/relationships" name="Stock Based Compensation" sheetId="25" state="visible" r:id="rId25"/>
    <sheet xmlns:r="http://schemas.openxmlformats.org/officeDocument/2006/relationships" name="Segment Information" sheetId="26" state="visible" r:id="rId26"/>
    <sheet xmlns:r="http://schemas.openxmlformats.org/officeDocument/2006/relationships" name="Basis of Presentation and Acc_2" sheetId="27" state="visible" r:id="rId27"/>
    <sheet xmlns:r="http://schemas.openxmlformats.org/officeDocument/2006/relationships" name="Acquisition of Westminster Am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Reinsurance (Tables)" sheetId="31" state="visible" r:id="rId31"/>
    <sheet xmlns:r="http://schemas.openxmlformats.org/officeDocument/2006/relationships" name="Deferred Policy Acquisition C_2" sheetId="32" state="visible" r:id="rId32"/>
    <sheet xmlns:r="http://schemas.openxmlformats.org/officeDocument/2006/relationships" name="Unpaid Losses and Loss Adjust_2"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Related Party Transactions (Tab" sheetId="36" state="visible" r:id="rId36"/>
    <sheet xmlns:r="http://schemas.openxmlformats.org/officeDocument/2006/relationships" name="Operating Leases (Tables)" sheetId="37" state="visible" r:id="rId37"/>
    <sheet xmlns:r="http://schemas.openxmlformats.org/officeDocument/2006/relationships" name="Common Stock (Tables)" sheetId="38" state="visible" r:id="rId38"/>
    <sheet xmlns:r="http://schemas.openxmlformats.org/officeDocument/2006/relationships" name="Stock Based Compensation (Table"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Acquisition of Westminster Am_3" sheetId="42" state="visible" r:id="rId42"/>
    <sheet xmlns:r="http://schemas.openxmlformats.org/officeDocument/2006/relationships" name="Acquisition of Westminster Am_4" sheetId="43" state="visible" r:id="rId43"/>
    <sheet xmlns:r="http://schemas.openxmlformats.org/officeDocument/2006/relationships" name="Investments (Narrative) (Detail" sheetId="44" state="visible" r:id="rId44"/>
    <sheet xmlns:r="http://schemas.openxmlformats.org/officeDocument/2006/relationships" name="Investments (Schedule of amorti" sheetId="45" state="visible" r:id="rId45"/>
    <sheet xmlns:r="http://schemas.openxmlformats.org/officeDocument/2006/relationships" name="Investments (Schedule of Fixed " sheetId="46" state="visible" r:id="rId46"/>
    <sheet xmlns:r="http://schemas.openxmlformats.org/officeDocument/2006/relationships" name="Investments (Schedule of aggreg" sheetId="47" state="visible" r:id="rId47"/>
    <sheet xmlns:r="http://schemas.openxmlformats.org/officeDocument/2006/relationships" name="Investments (Schedule of Net In" sheetId="48" state="visible" r:id="rId48"/>
    <sheet xmlns:r="http://schemas.openxmlformats.org/officeDocument/2006/relationships" name="Investments (Schedule of compon" sheetId="49" state="visible" r:id="rId49"/>
    <sheet xmlns:r="http://schemas.openxmlformats.org/officeDocument/2006/relationships" name="Fair Value Measurements (Schedu" sheetId="50" state="visible" r:id="rId50"/>
    <sheet xmlns:r="http://schemas.openxmlformats.org/officeDocument/2006/relationships" name="Reinsurance (Narrative) (Detail" sheetId="51" state="visible" r:id="rId51"/>
    <sheet xmlns:r="http://schemas.openxmlformats.org/officeDocument/2006/relationships" name="Reinsurance (Schedule of reconc" sheetId="52" state="visible" r:id="rId52"/>
    <sheet xmlns:r="http://schemas.openxmlformats.org/officeDocument/2006/relationships" name="Reinsurance (Schedule of reco_2" sheetId="53" state="visible" r:id="rId53"/>
    <sheet xmlns:r="http://schemas.openxmlformats.org/officeDocument/2006/relationships" name="Deferred Policy Acquisition C_3" sheetId="54" state="visible" r:id="rId54"/>
    <sheet xmlns:r="http://schemas.openxmlformats.org/officeDocument/2006/relationships" name="Unpaid Losses and Loss Adjust_3" sheetId="55" state="visible" r:id="rId55"/>
    <sheet xmlns:r="http://schemas.openxmlformats.org/officeDocument/2006/relationships" name="Property and Equipment (Details"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Related Party Transactions (Nar" sheetId="60" state="visible" r:id="rId60"/>
    <sheet xmlns:r="http://schemas.openxmlformats.org/officeDocument/2006/relationships" name="Related Party Transactions (Sch" sheetId="61" state="visible" r:id="rId61"/>
    <sheet xmlns:r="http://schemas.openxmlformats.org/officeDocument/2006/relationships" name="Related Party Transactions (S_2" sheetId="62" state="visible" r:id="rId62"/>
    <sheet xmlns:r="http://schemas.openxmlformats.org/officeDocument/2006/relationships" name="Benefit Plans (Details)" sheetId="63" state="visible" r:id="rId63"/>
    <sheet xmlns:r="http://schemas.openxmlformats.org/officeDocument/2006/relationships" name="Line of Credit (Details)" sheetId="64" state="visible" r:id="rId64"/>
    <sheet xmlns:r="http://schemas.openxmlformats.org/officeDocument/2006/relationships" name="Income Taxes (Narrative) (Detai" sheetId="65" state="visible" r:id="rId65"/>
    <sheet xmlns:r="http://schemas.openxmlformats.org/officeDocument/2006/relationships" name="Operating Leases (Details)" sheetId="66" state="visible" r:id="rId66"/>
    <sheet xmlns:r="http://schemas.openxmlformats.org/officeDocument/2006/relationships" name="Operating Leases (Schedule of M" sheetId="67" state="visible" r:id="rId67"/>
    <sheet xmlns:r="http://schemas.openxmlformats.org/officeDocument/2006/relationships" name="Common Stock (Narrative) (Detai" sheetId="68" state="visible" r:id="rId68"/>
    <sheet xmlns:r="http://schemas.openxmlformats.org/officeDocument/2006/relationships" name="Common Stock (Schedule of chang" sheetId="69" state="visible" r:id="rId69"/>
    <sheet xmlns:r="http://schemas.openxmlformats.org/officeDocument/2006/relationships" name="Stock Based Compensation (Narra" sheetId="70" state="visible" r:id="rId70"/>
    <sheet xmlns:r="http://schemas.openxmlformats.org/officeDocument/2006/relationships" name="Stock Based Compensation (Sched" sheetId="71" state="visible" r:id="rId71"/>
    <sheet xmlns:r="http://schemas.openxmlformats.org/officeDocument/2006/relationships" name="Stock Based Compensation (Sch_2" sheetId="72" state="visible" r:id="rId72"/>
    <sheet xmlns:r="http://schemas.openxmlformats.org/officeDocument/2006/relationships" name="Stock Based Compensation (Sch_3" sheetId="73" state="visible" r:id="rId73"/>
    <sheet xmlns:r="http://schemas.openxmlformats.org/officeDocument/2006/relationships" name="Stock Based Compensation (Sch_4" sheetId="74" state="visible" r:id="rId74"/>
    <sheet xmlns:r="http://schemas.openxmlformats.org/officeDocument/2006/relationships" name="Segment Information (Schedule o"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 [Abstract]</t>
        </is>
      </c>
    </row>
    <row r="4">
      <c r="A4" s="4" t="inlineStr">
        <is>
          <t>Entity Central Index Key</t>
        </is>
      </c>
      <c r="B4" s="4" t="inlineStr">
        <is>
          <t>0001681206</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File Number</t>
        </is>
      </c>
      <c r="B13" s="4" t="inlineStr">
        <is>
          <t>001-37973</t>
        </is>
      </c>
    </row>
    <row r="14">
      <c r="A14" s="4" t="inlineStr">
        <is>
          <t>Entity Registrant Name</t>
        </is>
      </c>
      <c r="B14" s="4" t="inlineStr">
        <is>
          <t>NI HOLDINGS, INC.</t>
        </is>
      </c>
    </row>
    <row r="15">
      <c r="A15" s="4" t="inlineStr">
        <is>
          <t>Entity Incorporation, State or Country Code</t>
        </is>
      </c>
      <c r="B15" s="4" t="inlineStr">
        <is>
          <t>ND</t>
        </is>
      </c>
    </row>
    <row r="16">
      <c r="A16" s="4" t="inlineStr">
        <is>
          <t>Entity Tax Identification Number</t>
        </is>
      </c>
      <c r="B16" s="4" t="inlineStr">
        <is>
          <t>81-2683619</t>
        </is>
      </c>
    </row>
    <row r="17">
      <c r="A17" s="4" t="inlineStr">
        <is>
          <t>Entity Address, Address Line One</t>
        </is>
      </c>
      <c r="B17" s="4" t="inlineStr">
        <is>
          <t>1101 First Avenue North</t>
        </is>
      </c>
    </row>
    <row r="18">
      <c r="A18" s="4" t="inlineStr">
        <is>
          <t>Entity Address, City or Town</t>
        </is>
      </c>
      <c r="B18" s="4" t="inlineStr">
        <is>
          <t>Fargo</t>
        </is>
      </c>
    </row>
    <row r="19">
      <c r="A19" s="4" t="inlineStr">
        <is>
          <t>Entity Address, State or Province</t>
        </is>
      </c>
      <c r="B19" s="4" t="inlineStr">
        <is>
          <t>ND</t>
        </is>
      </c>
    </row>
    <row r="20">
      <c r="A20" s="4" t="inlineStr">
        <is>
          <t>Entity Address, Postal Zip Code</t>
        </is>
      </c>
      <c r="B20" s="4" t="inlineStr">
        <is>
          <t>58102</t>
        </is>
      </c>
    </row>
    <row r="21">
      <c r="A21" s="4" t="inlineStr">
        <is>
          <t>City Area Code</t>
        </is>
      </c>
      <c r="B21" s="4" t="inlineStr">
        <is>
          <t>701</t>
        </is>
      </c>
    </row>
    <row r="22">
      <c r="A22" s="4" t="inlineStr">
        <is>
          <t>Local Phone Number</t>
        </is>
      </c>
      <c r="B22" s="4" t="inlineStr">
        <is>
          <t>298-4200</t>
        </is>
      </c>
    </row>
    <row r="23">
      <c r="A23" s="4" t="inlineStr">
        <is>
          <t>Title of 12(b) Security</t>
        </is>
      </c>
      <c r="B23" s="4" t="inlineStr">
        <is>
          <t>Common Stock, $0.01 par value per share</t>
        </is>
      </c>
    </row>
    <row r="24">
      <c r="A24" s="4" t="inlineStr">
        <is>
          <t>Trading Symbol</t>
        </is>
      </c>
      <c r="B24" s="4" t="inlineStr">
        <is>
          <t>NODK</t>
        </is>
      </c>
    </row>
    <row r="25">
      <c r="A25" s="4" t="inlineStr">
        <is>
          <t>Name of Exchange on which Security is Registered</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21285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Westminster American Insurance Company</t>
        </is>
      </c>
      <c r="B1" s="2" t="inlineStr">
        <is>
          <t>6 Months Ended</t>
        </is>
      </c>
    </row>
    <row r="2">
      <c r="B2" s="2" t="inlineStr">
        <is>
          <t>Jun. 30, 2021</t>
        </is>
      </c>
    </row>
    <row r="3">
      <c r="A3" s="3" t="inlineStr">
        <is>
          <t>Business Combinations [Abstract]</t>
        </is>
      </c>
    </row>
    <row r="4">
      <c r="A4" s="4" t="inlineStr">
        <is>
          <t>Acquisition of Westminster American Insurance Company</t>
        </is>
      </c>
      <c r="B4" s="4" t="inlineStr">
        <is>
          <t xml:space="preserve">3. Acquisition of Westminster American Insurance Company On January 1, 2020, the Company completed the acquisition of 100% of the common stock of Westminster from the private shareholder of Westminster, and Westminster became a consolidated subsidiary of the Company. Westminster is a property and casualty insurance company specializing in commercial multi-peril insurance in nine states and the District of Columbia. Westminster remains headquartered in Owings Mills, Maryland, and continues to be led by its president and other key management in place at the time of the acquisition. The results of Westminster are included as part of the Company’s commercial business segment following the closing date. We account for business acquisitions in accordance with the acquisition method of accounting, which requires, among other things, that most assets acquired, liabilities assumed, and contingent consideration be recognized at their fair values as of the acquisition date, which is the closing date for the Westminster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 The measurement period for the Westminster acquisition ended December 31, 2020. The Company incurred acquisition-related costs of $828 and $83 during the years ended December 31, 2020, and 2019, respectively. The Company paid $20,000 in cash consideration to the private shareholder of Westminster as of the closing date, with an additional $20,000 to be paid in three equal annual installments. The acquisition of Westminster did not include any contingent consideration other than a provision regarding future changes to federal income tax rates.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
The fair value of the assets acquired included premiums and agents’ balances receivable of $8,507 and reinsurance
12 Table of Contents NI Holdings, Inc. Notes to Unaudited Consolidated Financial Statements (dollar amounts in thousands, except per share amounts) recoverables on losses of $763. These are the gross amounts due from policyholders and reinsurers, respectively, none of which are anticipated to be uncollectible. The Company did not acquire any other material receivables as a result of the acquisition of Westminster. The fair values of the acquired distribution network, state insurance licenses, Westminster trade name, and value of business acquired (“VOBA”) intangible assets were $6,700, $1,800, $500, and $4,750, respectively. The state insurance license intangible has an indefinite life, while the other intangible assets will be amortized over useful lives of up to twenty years. The goodwill is not deductible for income tax purposes. The first installment of the additional consideration was paid during the first quarter of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6 Months Ended</t>
        </is>
      </c>
    </row>
    <row r="2">
      <c r="B2" s="2" t="inlineStr">
        <is>
          <t>Jun. 30, 2021</t>
        </is>
      </c>
    </row>
    <row r="3">
      <c r="A3" s="3" t="inlineStr">
        <is>
          <t>Marketable Securities [Abstract]</t>
        </is>
      </c>
    </row>
    <row r="4">
      <c r="A4" s="4" t="inlineStr">
        <is>
          <t>Investments</t>
        </is>
      </c>
      <c r="B4" s="4" t="inlineStr">
        <is>
          <t xml:space="preserve">4. Investments The amortized cost and estimated fair value of fixed income securities as of June 30, 2021 and December 31, 2020, were as follows:
June 30, 2021
Cost or Amortized Cost
Gross Unrealized Gains
Gross Unrealized Losses
Fair Value
Fixed income securities:
U.S. Government and agencies
$
14,173
$
664
$
(80
)
$
14,757
Obligations of states and political subdivisions
68,951
3,133
(122
)
71,962
Corporate securities
154,666
6,543
(441
)
160,768
Residential mortgage-backed securities
40,992
1,019
(107
)
41,904
Commercial mortgage-backed securities
29,466
1,367
(14
)
30,819
Asset-backed securities
49,307
352
(131
)
49,528
Total fixed income securities
$
357,555
$
13,078
$
(895
)
$
369,738
December 31, 2020
Cost or Amortized Cost
Gross Unrealized Gains
Gross Unrealized Losses
Fair Value
Fixed income securities:
U.S. Government and agencies
$
13,334
$
1,055
$
(6
)
$
14,383
Obligations of states and political subdivisions
61,001
3,278
(35
)
64,244
Corporate securities
119,826
8,755
(147
)
128,434
Residential mortgage-backed securities
35,017
1,478
(1
)
36,494
Commercial mortgage-backed securities
23,976
1,700
(21
)
25,655
Asset-backed securities
50,751
535
(86
)
51,200
Total fixed income securities
$
303,905
$
16,801
$
(296
)
$
320,410
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June 30, 2021
Amortized Cost
Fair Value
Due to mature:
One year or less
$
22,016
$
22,264
After one year through five years
79,331
83,012
After five years through ten years
91,414
94,945
After ten years
45,029
47,266
Mortgage / asset-backed securities
119,765
122,251
Total fixed income securities
$
357,555
$
369,738
December 31, 2020
Amortized Cost
Fair Value
Due to mature:
One year or less
$
17,722
$
17,933
After one year through five years
86,709
91,457
After five years through ten years
59,408
64,987
After ten years
30,322
32,684
Mortgage / asset-backed securities
109,744
113,349
Total fixed income securities
$
303,905
$
320,410
14 Table of Contents NI Holdings, Inc. Notes to Unaudited Consolidated Financial Statements (dollar amounts in thousands, except per share amounts) Fixed income securities with a fair value of $8,059 at June 30, 2021 and $6,093 at December 31, 2020, were deposited with various state regulatory agencies as required by law. The Company has not pledged any assets to secure any obligations. The investment category and duration of the Company’s gross unrealized losses on fixed income securities were as follows:
June 30, 2021
Less than 12 Months
Greater than 12 months
Total
Fair Value
Unrealized Losses
Fair Value
Unrealized Losses
Fair Value
Unrealized Losses
Fixed income securities:
U.S. Government and agencies
$
2,758
$
(80
)
$
-
$
-
$
2,758
$
(80
)
Obligations of states and political subdivisions
8,264
(122
)
-
-
8,264
(122
)
Corporate securities
33,910
(433
)
405
(8
)
34,315
(441
)
Residential mortgage-backed securities
11,289
(107
)
-
-
11,289
(107
)
Commercial mortgage-backed securities
2,140
(14
)
-
-
2,140
(14
)
Asset-backed securities
13,220
(120
)
1,235
(11
)
14,455
(131
)
Total fixed income securities
$
71,581
$
(876
)
$
1,640
$
(19
)
$
73,221
$
(895
)
December 31, 2020
Less than 12 Months
Greater than 12 months
Total
Fair Value
Unrealized Losses
Fair Value
Unrealized Losses
Fair Value
Unrealized Losses
Fixed income securities:
U.S. Government and agencies
$
931
$
(6
)
$
-
$
-
$
931
$
(6
)
Obligations of states and political subdivisions
1,806
(35
)
-
-
1,806
(35
)
Corporate securities
3,215
(97
)
734
(50
)
3,949
(147
)
Residential mortgage-backed securities
68
(1
)
-
-
68
(1
)
Commercial mortgage-backed securities
1,103
(21
)
-
-
1,103
(21
)
Asset-backed securities
5,785
(31
)
4,188
(55
)
9,973
(86
)
Total fixed income securities
$
12,908
$
(191
)
$
4,922
$
(105
)
$
17,830
$
(296
) Investments with unrealized losses are categorized with a duration of greater than 12 months when all positions of a security have continually been in a loss position for at least 12 months. We frequently review our investment portfolio for declines in fair value.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redit loss component of the impairment is reflected in net income (loss) as a realized capital loss on investment if the Company does not intend to sell the security, and the remaining portion of the other-than-temporary loss is recognized in other comprehensive income (loss), net of income taxes. If the Company intends to sell the security, or determines that it is more likely than not that it will be required to sell the security prior to recovering its cost or amortized cost basis less any current-period credit losses, the full amount of the other-than-temporary loss is recognized in net income (loss).
15 Table of Contents NI Holdings, Inc. Notes to Unaudited Consolidated Financial Statements (dollar amounts in thousands, except per share amounts) The Company did not record any other-than-temporary impairments during the three or six month periods ended June 30, 2021 and 2020. As of June 30, 2021, we held 145 fixed income securities with unrealized losses. As of December 31, 2020, we held 67 fixed income securities with unrealized losses. In conjunction with our outside investment advisors, we analyzed the credit ratings of the securities as well as the historical monthly amortized cost to fair value ratio of securities in an unrealized loss position. This analysis yielded no fixed income securities which had fair values less than 80% of amortized cost for the preceding 12-month period. Net investment income consisted of the following:
Three Months Ended June 30,
Six Months Ended June 30,
2021
2020
2021
2020
Fixed income securities
$
2,112
$
2,281
$
4,123
$
4,590
Equity securities
280
300
545
625
Real estate
157
124
313
270
Cash and cash equivalents
1
6
2
26
Total gross investment income
2,550
2,711
4,983
5,511
Investment expenses
840
693
1,737
1,522
Net investment income
$
1,710
$
2,018
$
3,246
$
3,989
Net capital gain (loss) on investments consisted of the following:
Three Months Ended June 30,
Six Months Ended June 30,
2021
2020
2021
2020
Gross realized gains:
Fixed income securities
$
331
$
392
$
441
$
477
Equity securities
2,605
735
6,520
2,250
Total gross realized gains
2,936
1,127
6,961
2,727
Gross realized losses, excluding other-than-temporary impairment losses:
Fixed income securities
(6
)
(300
)
(14
)
(323
)
Equity securities
(55
)
(457
)
(170
)
(1,019
)
Total gross realized losses, excluding other-than-temporary impairment losses
(61
)
(757
)
(184
)
(1,342
)
Net realized gain on investments
2,875
370
6,777
1,385
Change in net unrealized gain on equity securities
1,826
10,827
3,735
(5,107
)
Net capital gain (loss) on investments
$
4,701
$
11,197
$
10,512
$
(3,7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6 Months Ended</t>
        </is>
      </c>
    </row>
    <row r="2">
      <c r="B2" s="2" t="inlineStr">
        <is>
          <t>Jun. 30, 2021</t>
        </is>
      </c>
    </row>
    <row r="3">
      <c r="A3" s="3" t="inlineStr">
        <is>
          <t>Investments, All Other Investments [Abstract]</t>
        </is>
      </c>
    </row>
    <row r="4">
      <c r="A4" s="4" t="inlineStr">
        <is>
          <t>Fair Value Measurements</t>
        </is>
      </c>
      <c r="B4" s="4" t="inlineStr">
        <is>
          <t xml:space="preserve">5. Fair Value Measurements We maximize the use of observable inputs in our valuation techniques and apply unobservable inputs only to the extent that observable inputs are unavailable. The largest class of assets and liabilities carried at fair value by the Company at June 30, 2021 and December 31, 2020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money market funds classified as cash equivalents and equity securities are generally based on Level I inputs, which use the market approach valuation technique. The valuation of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s Level III at June 30, 2021 or December 31, 2020. The following tables set forth our assets which are measured at fair value on a recurring basis by the level within the fair value hierarchy in which fair value measurements fall:
June 30, 2021
Total
Level I
Level II
Level III
Fixed income securities:
U.S. Government and agencies
$
14,757
$
-
$
14,757
$
-
Obligations of states and political subdivisions
71,962
-
71,962
-
Corporate securities
160,768
-
160,768
-
Residential mortgage-backed securities
41,904
-
41,904
-
Commercial mortgage-backed securities
30,819
-
30,819
-
Asset-backed securities
49,528
-
49,528
-
Total fixed income securities
369,738
-
369,738
-
Equity securities:
Basic materials
1,066
1,066
-
-
Communications
8,033
8,033
-
-
Consumer, cyclical
11,047
11,047
-
-
Consumer, non-cyclical
16,298
16,298
-
-
Energy
2,089
2,089
-
-
Financial
6,841
6,841
-
-
Industrial
15,088
15,088
-
-
Technology
17,809
17,809
-
-
Utility
97
97
Total equity securities
78,368
78,368
-
-
Cash equivalents
42,197
42,197
-
-
Total assets at fair value
$
490,303
$
120,565
$
369,738
$
-
17 Table of Contents NI Holdings, Inc. Notes to Unaudited Consolidated Financial Statements (dollar amounts in thousands, except per share amounts)
December 31, 2020
Total
Level I
Level II
Level III
Fixed income securities:
U.S. Government and agencies
$
14,383
$
-
$
14,383
$
-
Obligations of states and political subdivisions
64,244
-
64,244
-
Corporate securities
128,434
-
128,434
-
Residential mortgage-backed securities
36,494
-
36,494
-
Commercial mortgage-backed securities
25,655
-
25,655
-
Asset-backed securities
51,200
-
51,200
-
Total fixed income securities
320,410
-
320,410
-
Equity securities:
Basic materials
1,285
1,285
-
-
Communications
7,455
7,455
-
-
Consumer, cyclical
9,929
9,929
-
-
Consumer, non-cyclical
14,633
14,633
-
-
Energy
1,499
1,499
-
-
Financial
6,235
6,235
-
-
Industrial
12,733
12,733
-
-
Technology
16,145
16,145
-
-
Utility
38
38
Total equity securities
69,952
69,952
-
-
Cash equivalents
65,354
65,354
-
-
Total assets at fair value
$
455,716
$
135,306
$
320,410
$
-
There were no liabilities measured at fair value on a recurring basis at June 30, 2021 or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 xml:space="preserve">6.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As a group, during the six month period ended June 30, 2021, the Company retained the first $10,000 of weather-related losses from catastrophic events and had reinsurance under various reinsurance agreements up to $117,000 in excess of its $10,000 retained risk. During the year ended December 31, 2020, the Company retained the first $10,000 of weather-related losses from catastrophic events and had reinsurance under various reinsurance agreements up to $97,000 in excess of its $10,000 retained risk.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reinsurance recoverables on paid and unpaid losses were due from reinsurance companies with A.M. Best ratings of “A” or higher. A reconciliation of direct to net premiums on both a written and an earned basis is as follows:
Three Months Ended June 30, 2021
Six Months Ended June 30, 2021
Premiums Written
Premiums Earned
Premiums Written
Premiums Earned
Direct premium
$
125,552
$
87,059
$
197,972
$
155,802
Assumed premium
3,576
3,516
5,026
4,964
Ceded premium
(26,203
)
(14,294
)
(33,317
)
(21,350
)
Net premiums
$
102,925
$
76,281
$
169,681
$
139,416
Percentage of assumed earned premium to direct earned premium
4.0%
3.2%
Three Months Ended June 30, 2020
Six Months Ended June 30, 2020
Premiums Written
Premiums Earned
Premiums Written
Premiums Earned
Direct premium
$
112,759
$
82,452
$
175,731
$
144,845
Assumed premium
2,702
2,683
4,302
4,283
Ceded premium
(2,731
)
(3,129
)
(7,901
)
(8,350
)
Net premiums
$
112,730
$
82,006
$
172,132
$
140,778
Percentage of assumed earned premium to direct earned premium
3.3%
3.0%
A reconciliation of direct to net losses and loss adjustment expenses is as follows:
Three Months Ended June 30,
Six Months Ended June 30,
2021
2020
2021
2020
Direct losses and loss adjustment expenses
$
76,599
$
59,375
$
114,177
$
93,267
Assumed losses and loss adjustment expenses
1,960
794
2,908
1,102
Ceded losses and loss adjustment expenses
(15,641
)
(7,805
)
(17,278
)
(11,583
)
Net losses and loss adjustment expenses
$
62,918
$
52,364
$
99,807
$
82,786
19 Table of Contents NI Holdings, Inc. Notes to Unaudited Consolidated Financial Statements (dollar amounts in thousands, except per share amounts) If 100% of our ceded reinsurance was cancelled as of June 30, 2021 or December 31, 2020, no ceded commissions would need to be returned to the reinsurers. Reinsurance contracts are typically effective from January 1 through December 31 each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6 Months Ended</t>
        </is>
      </c>
    </row>
    <row r="2">
      <c r="B2" s="2" t="inlineStr">
        <is>
          <t>Jun. 30, 2021</t>
        </is>
      </c>
    </row>
    <row r="3">
      <c r="A3" s="3" t="inlineStr">
        <is>
          <t>Deferred Policy Acquisition Costs Disclosures [Abstract]</t>
        </is>
      </c>
    </row>
    <row r="4">
      <c r="A4" s="4" t="inlineStr">
        <is>
          <t>Deferred Policy Acquisition Costs</t>
        </is>
      </c>
      <c r="B4" s="4" t="inlineStr">
        <is>
          <t>7. Deferred Policy Acquisition Costs Activity with regards to our deferred policy acquisition costs was as follows:
Three Months Ended June 30,
Six Months Ended June 30,
2021
2020
2021
2020
Balance, beginning of period
$
26,575
$
19,164
$
23,968
$
15,399
Deferral of policy acquisition costs
22,968
19,869
39,162
33,021
Amortization of deferred policy acquisition costs
(19,886
)
(14,829
)
(33,473
)
(24,216
)
Balance, end of period
$
29,657
$
24,204
$
29,657
$
24,2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6 Months Ended</t>
        </is>
      </c>
    </row>
    <row r="2">
      <c r="B2" s="2" t="inlineStr">
        <is>
          <t>Jun. 30, 2021</t>
        </is>
      </c>
    </row>
    <row r="3">
      <c r="A3" s="3" t="inlineStr">
        <is>
          <t>Liability for Unpaid Claims and Claims Adjustment Expense, Activity in Liability [Abstract]</t>
        </is>
      </c>
    </row>
    <row r="4">
      <c r="A4" s="4" t="inlineStr">
        <is>
          <t>Unpaid Losses and Loss Adjustment Expenses</t>
        </is>
      </c>
      <c r="B4" s="4" t="inlineStr">
        <is>
          <t xml:space="preserve">8. Unpaid Losses and Loss Adjustment Expenses Activity in the liability for unpaid losses and loss adjustment expenses is summarized as follows:
Six Months Ended June 30,
2021
2020
Balance at beginning of period:
Liability for unpaid losses and loss adjustment expenses
$
105,750
$
93,250
Reinsurance recoverables on losses
8,710
4,045
Net balance at beginning of period
97,040
89,205
Acquired unpaid losses and loss adjustment expenses related to:
Current year
-
-
Prior years
-
8,568
Total incurred
-
8,568
Incurred related to:
Current year
102,004
85,318
Prior years
(2,197
)
(2,532
)
Total incurred
99,807
82,786
Paid related to:
Current year
40,664
33,194
Prior years
28,417
40,362
Total paid
69,081
73,556
Balance at end of period:
Liability for unpaid losses and loss adjustment expenses
152,340
116,014
Reinsurance recoverables on losses
24,574
9,011
Net balance at end of period
$
127,766
$
107,003
During the six months ended June 30, 2021, the Company’s reported incurred losses and LAE included $2,197 of net favorable development on prior accident years, compared to $2,532 of net favorable development on prior accident years during the six months ended June 30, 2020. Increases and decreases are generally the result of ongoing analysis of loss development trends. As additional information becomes known regarding individual claims, original estimates are increased or decreased accordingly.
20 Table of Contents NI Holdings, Inc. Notes to Unaudited Consolidated Financial Statements (dollar amounts in thousands, except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9. Property and Equipment Property and equipment consisted of the following:
June 30, 2021
December 31, 2020
Estimated Useful Life
Cost:
Real estate
$
15,327
$
15,313
10-31 years
Electronic data processing equipment
1,547
1,271
5-7 years
Furniture and fixtures
2,908
2,867
5-7 years
Automobiles
1,271
1,275
2-3 years
Gross cost
21,053
20,726
Accumulated depreciation
(11,082
)
(10,827
)
Total property and equipment, net
$
9,971
$
9,899
Depreciation expense was $171 and $178 for the three months ended June 30, 2021 and 2020, respectively, and $341 and $365 for the six months ended June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Intangible Assets Disclosure [Abstract]</t>
        </is>
      </c>
    </row>
    <row r="4">
      <c r="A4" s="4" t="inlineStr">
        <is>
          <t>Goodwill and Other Intangibles</t>
        </is>
      </c>
      <c r="B4" s="4" t="inlineStr">
        <is>
          <t>10. Goodwill and Other Intangibles Goodwill The following table presents the carrying amount of the Company’s goodwill by segment:
June 30, 2021
December 31, 2020
Non-standard auto from acquisition of Primero
$
2,628
$
2,628
Commercial from acquisition of Westminster
6,756
6,756
Total
$
9,384
$
9,384
Other Intangible Assets The following table presents the carrying amount of the Company’s other intangible assets:
June 30, 2021
Gross Carrying Amount
Accumulated Amortization
Net
Subject to amortization:
Trade names
$
748
$
216
$
532
Distribution network
6,700
558
6,142
Total subject to amortization
7,448
774
6,674
Not subject to amortization – state insurance licenses
1,900
-
1,900
Total
$
9,348
$
774
$
8,574
21 Table of Contents NI Holdings, Inc. Notes to Unaudited Consolidated Financial Statements (dollar amounts in thousands, except per share amounts)
December 31, 2020
Gross Carrying Amount
Accumulated Amortization
Net
Subject to amortization:
Trade names
$
748
$
166
$
582
Distribution network
6,700
372
6,328
Total subject to amortization
7,448
538
6,910
Not subject to amortization – state insurance license
1,900
-
1,900
Total
$
9,348
$
538
$
8,810
Amortization expense was $118 and $1,829 for the three months ended June 30, 2021 and 2020, respectively, and $236 and $3,711 for the six months ended June 30, 2021 and 2020, respectively. Other intangible assets that have finite lives, including trade names and distribution networks, are amortized over their useful lives. As of June 30, 2021, the estimated amortization of other intangible assets with finite lives for the next five years in the period ended December 31, 2025, and thereafter is as follows:
Year ending December 31,
Amount
2021
$
236
2022
472
2023
455
2024
422
2025
422
Thereafter
4,667
Total other intangible assets with finite lives
$
6,6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1. Related Party Transactions Intercompany Reinsurance Pooling Arrangement Effective January 1, 2020, all of our insurance subsidiary and affiliate companies entered into an intercompany reinsurance pooling agreement. This agreement was finalized, approved, and implemented during the fourth quarter of 2020, retroactive to the January 1 effective date.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In connection with the pooling agreement, the quota share agreement between Battle Creek and Nodak Insurance was cancelled. As a result, the Company’s consolidated financial position and results of operations are impacted by the portion of Battle Creek’s underwriting results that are allocated to the policyholders of Battle Creek rather than the shareholders of NI Holdings. For the six months ended June 30, 2021 and the year ended December 31, 2020, the pooling share percentages by insurance company subsidiary were:
Pool Percentage
Nodak Insurance Company
66.0
%
American West Insurance Company
7.0
%
Primero Insurance Company
3.0
%
Battle Creek Mutual Insurance Company
2.0
%
Direct Auto Insurance Company
13.0
%
Westminster American Insurance Company
9.0
%
Total
100.0
%
22 Table of Contents NI Holdings, Inc. Notes to Unaudited Consolidated Financial Statements (dollar amounts in thousands, except per share amounts) North Dakota Farm Bureau We were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395 and $393 during the three months ended June 30, 2021 and 2020, respectively, and $732 and $729 for the six months ended June 30, 2021 and 2020, respectively. Royalty amounts payable of $144 and $113 were accrued as a liability to the NDFB at June 30, 2021 and December 31, 2020,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20 exceeded the amount of statutory capital and surplus necessary to satisfy regulatory requirements, including the RBC requirements, by a significant margin. The amount available for payment of dividends from Nodak Insurance to NI Holdings during 2021 without the prior approval of the North Dakota Insurance Department is $21,628 based upon the surplus of Nodak Insurance at December 31, 2020. Prior to its payment of any extraordinar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No dividends were declared or paid by Nodak Insurance during the six months ended June 30, 2021. The Board of Directors of Nodak Insurance declared and paid a $6,000 dividend to NI Holdings during the year ended December 31, 2020. The amount available for payment of dividends from Direct Auto to NI Holdings during 2021 without the prior approval of the Illinois Department of Insurance is $3,582 based upon the surplus of Direct Auto at December 31, 2020. Prior to its payment of any dividend, Direct Auto will be required to provide notice of the dividend to the Illinois Department of Insurance. This notice must be provided to the Illinois Department of Insurance within five business days following declaration of any dividend and no less than 30 days prior to the payment of an extraordinary dividend or 10 days prior to the payment of an ordinary dividend. The Illinois Department of Insurance has the power to limit or prohibit dividend payments if Direct Auto is in violation of any law or regulation. These restrictions or any subsequently imposed restrictions may affect our future liquidity. No dividends were declared or paid by Direct Auto during the six months ended June 30, 2021 or the year ended December 31, 2020. The amount available for payment of dividends from Westminster to NI Holdings during 2021 without the prior approval of the Maryland Insurance Administration is $505 based upon the statutory net investment income of Westminster for the year ended December 31, 2020 and the three preceding years. Prior to its payment of any dividend, Westminster will be required to provide notice of the dividend to the Maryland Insurance Administration. This notice must be provided to the Maryland Insurance Administration within five business days following declaration of any dividend and no less than 30 days prior to the payment of an extraordinary dividend or 10 days prior to the payment of an ordinary dividend. The Maryland Insurance Administration has the power to limit or prohibit dividend payments if Westminster is in violation of any law or regulation. These restrictions or any subsequently imposed restrictions may affect our future liquidity. No dividends were declared or paid by Westminster during the six months ended June 30, 2021 or the year ended December 31, 2020.
23 Table of Contents NI Holdings, Inc. Notes to Unaudited Consolidated Financial Statements (dollar amounts in thousands, except per share amounts) Battle Creek Mutual Insurance Company The following tables illustrates the impact of including Battle Creek in our Consolidated Balance Sheets and Statements of Operations prior to intercompany eliminations:
June 30, 2021
December 31, 2020
Assets:
Cash and cash equivalents
$
5,427
$
6,055
Investments
10,656
5,543
Premiums and agents’ balances receivable
5,023
4,738
Deferred policy acquisition costs
593
479
Pooling receivable (1)
-
920
Reinsurance recoverables on losses (2)
6,506
5,646
Accrued investment income
54
27
Deferred income tax asset
129
101
Property and equipment
331
337
Other assets
49
49
Total assets
$
28,768
$
23,895
Liabilities:
Unpaid losses and loss adjustment expenses
$
3,332
$
2,445
Unearned premiums
2,707
2,381
Notes payable (1)
3,000
3,000
Reinsurance losses payable (2)
10,740
11,221
Pooling payable (1)
4,092
-
Accrued expenses and other liabilities
459
303
Total liabilities
24,330
19,350
Equity:
Non-controlling interest
4,438
4,545
Total equity
4,438
4,545
Total liabilities and equity
$
28,768
$
23,895
(1)
Amount fully eliminated in consolidation.
(2)
Amount partly eliminated in consolidation.
Three Months Ended June 30,
Six Months Ended June 30,
2021
2020
2021
2020
Revenues:
Net premiums earned
$
1,832
$
-
$
3,095
$
-
Fee and other income (expense)
1
2
(2
)
-
Net investment income
15
37
23
76
Net capital gain on investments
-
4
-
9
Total revenues
1,848
43
3,116
85
Expenses:
Losses and loss adjustment expenses
1,531
-
2,269
-
Amortization of deferred policy acquisition costs
397
-
669
-
Other underwriting and general expenses
31
-
147
-
Total expenses
1,959
-
3,085
-
Income (loss) before income taxes
(111
)
43
31
85
Income tax expense (benefit)
(21
)
9
8
19
Net income (loss)
$
(90
)
$
34
$
23
$
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t>
        </is>
      </c>
      <c r="B1" s="2" t="inlineStr">
        <is>
          <t>6 Months Ended</t>
        </is>
      </c>
    </row>
    <row r="2">
      <c r="B2" s="2" t="inlineStr">
        <is>
          <t>Jun. 30, 2021</t>
        </is>
      </c>
    </row>
    <row r="3">
      <c r="A3" s="3" t="inlineStr">
        <is>
          <t>Compensation Related Costs [Abstract]</t>
        </is>
      </c>
    </row>
    <row r="4">
      <c r="A4" s="4" t="inlineStr">
        <is>
          <t>Benefit Plans</t>
        </is>
      </c>
      <c r="B4" s="4" t="inlineStr">
        <is>
          <t xml:space="preserve">12. Benefit Plans Nodak Insurance sponsors a money purchase plan that covers all eligible employees. Plan costs are funded annually as they are earned. Nodak Insurance reported expenses related to the money purchase plan totaling $270 and $202 during the three months ended June 30, 2021 and 2020, respectively, and $539 and $403 during the six months ended June 30, 2021 and 2020, respectively. Nodak Insurance also sponsors a 401(k) plan with an automatic contribution to all eligible employees and a matching contribution for eligible employees of 50% up to 3% of eligible compensation. Primero, Direct Auto, and Westminster also sponsor 401(k) plans. The Company reported expenses related to the 401(k) plans totaling $175 and $162 during the three months ended June 30, 2021 and 2020, respectively, and $347 and $325 during the six months ended June 30, 2021 and 2020, respectively. All fees associated with the plans are deducted from the eligible employee accounts. The Board of Directors has authorized a non-qualified deferred compensation plan covering key executives of the Company (as designated by the Board of Directors). The Company’s policy is to fund the plan by amounts that represent the excess of the maximum contribution allowed by the Employee Retirement Income Security Act (“ERISA”) over the key executives’ allowable 401(k) contribution. The plan also allows employee-directed deferral of key executive’s compensation or incentive payments. The Company reported expenses related to this plan totaling $149 and $14 during the three months ended June 30, 2021 and 2020, respectively, and $567 and $28 during the six months ended June 30, 2021 and 2020, respectively. The Company has established an Employee Stock Ownership Plan (the “ESOP”). The ESOP is intended to be an employee stock ownership plan within the meaning of Internal Revenue Code Section 4975(e)(7) and will invest solely in common stock of the Company. In connection with our initial public offering in March 2017, Nodak Insurance loaned $2,400 to the ESOP’s related trust (the “ESOP Trust”). The ESOP loan will be for a period of ten years and bears interest at the long-term Applicable Federal Rate effective on the closing date of the offering (2.79% annually). The ESOP Trust used the proceeds of the loan to purchase shares in our initial public offering, which results in the ESOP Trust owning approximately 1.0% of the Company’s authorized shares. The ESOP has purchased the shares for investment and not for resale. The shares purchased by the ESOP Trust in the offering are held in a suspense account as collateral for the ESOP loan. Nodak Insurance will make semi-annual cash contributions to the ESOP in amounts no smaller than the amounts required for the ESOP Trust to make its loan payments to Nodak Insurance. While the ESOP makes two loan payments per year, a pre-determined portion of the shares will be released from the suspense account and allocated to participant accounts at the end of the calendar year. This release and allocation will occur on an annual basis over the ten-year term of the ESOP loan. Nodak Insurance will have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initial ESOP participants are employees of Nodak Insurance. The employees of Primero, Direct Auto, and Westminster do not participate in the ESOP. American West and Battle Creek have no employees. Each employee of Nodak Insurance will automatically become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will receive annual reports from the Company showing the number of shares of common stock of the Company allocated to the participant’s account and the market value of those shares. The shares are allocated to participants based on compensation as provided for in the ESOP. In connection with the initial public offering, the Company created a contra-equity account on the Company’s Consolidated Balance Sheet equal to the ESOP’s basis in the shares. The basis of those shares was set at $10.00 per share as part of the initial public offering. As shares are released from the ESOP suspense account, the contra-equity account will be credited, which shall reduce the impact of the contra-equity account on the Company’s Consolidated Balance Sheet. The Company shall record a compensation expense related to the shares released, which compensation expense is equal to the number of shares released from the suspense account multiplied by the average market value of the Company’s stock during the period. The Company recognized compensation expense of $117 and $83 during the three months ended June 30, 2021 and 2020, respectively, related to the ESOP, and $226 and $172 during the six months ended June 30, 2021 and 2020, respectively.
25 Table of Contents NI Holdings, Inc. Notes to Unaudited Consolidated Financial Statements (dollar amounts in thousands, except per share amounts) Through June 30, 2021 and December 31, 2020, the Company had released and allocated 97,260 ESOP shares to participants, with a remainder of 142,740 ESOP shares in suspense at June 30, 2021 and December 31, 2020. Using the Company’s quarter-end market price of $19.01 per share, the fair value of the unearned ESOP shares was $2,713 at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61223</v>
      </c>
      <c r="C3" s="6" t="n">
        <v>101077</v>
      </c>
    </row>
    <row r="4">
      <c r="A4" s="4" t="inlineStr">
        <is>
          <t>Fixed income securities, at fair value</t>
        </is>
      </c>
      <c r="B4" s="5" t="n">
        <v>369738</v>
      </c>
      <c r="C4" s="5" t="n">
        <v>320410</v>
      </c>
    </row>
    <row r="5">
      <c r="A5" s="4" t="inlineStr">
        <is>
          <t>Equity securities, at fair value</t>
        </is>
      </c>
      <c r="B5" s="5" t="n">
        <v>78368</v>
      </c>
      <c r="C5" s="5" t="n">
        <v>69952</v>
      </c>
    </row>
    <row r="6">
      <c r="A6" s="4" t="inlineStr">
        <is>
          <t>Other investments</t>
        </is>
      </c>
      <c r="B6" s="5" t="n">
        <v>2071</v>
      </c>
      <c r="C6" s="5" t="n">
        <v>2924</v>
      </c>
    </row>
    <row r="7">
      <c r="A7" s="4" t="inlineStr">
        <is>
          <t>Total cash and investments</t>
        </is>
      </c>
      <c r="B7" s="5" t="n">
        <v>511400</v>
      </c>
      <c r="C7" s="5" t="n">
        <v>494363</v>
      </c>
    </row>
    <row r="8">
      <c r="A8" s="4" t="inlineStr">
        <is>
          <t>Premiums and agents' balances receivable</t>
        </is>
      </c>
      <c r="B8" s="5" t="n">
        <v>84463</v>
      </c>
      <c r="C8" s="5" t="n">
        <v>48523</v>
      </c>
    </row>
    <row r="9">
      <c r="A9" s="4" t="inlineStr">
        <is>
          <t>Deferred policy acquisition costs</t>
        </is>
      </c>
      <c r="B9" s="5" t="n">
        <v>29657</v>
      </c>
      <c r="C9" s="5" t="n">
        <v>23968</v>
      </c>
    </row>
    <row r="10">
      <c r="A10" s="4" t="inlineStr">
        <is>
          <t>Reinsurance premiums receivable</t>
        </is>
      </c>
      <c r="B10" s="4" t="inlineStr">
        <is>
          <t xml:space="preserve"> </t>
        </is>
      </c>
      <c r="C10" s="5" t="n">
        <v>93</v>
      </c>
    </row>
    <row r="11">
      <c r="A11" s="4" t="inlineStr">
        <is>
          <t>Reinsurance recoverables on losses</t>
        </is>
      </c>
      <c r="B11" s="5" t="n">
        <v>24574</v>
      </c>
      <c r="C11" s="5" t="n">
        <v>8710</v>
      </c>
    </row>
    <row r="12">
      <c r="A12" s="4" t="inlineStr">
        <is>
          <t>Income tax recoverable</t>
        </is>
      </c>
      <c r="B12" s="5" t="n">
        <v>2549</v>
      </c>
      <c r="C12" s="4" t="inlineStr">
        <is>
          <t xml:space="preserve"> </t>
        </is>
      </c>
    </row>
    <row r="13">
      <c r="A13" s="4" t="inlineStr">
        <is>
          <t>Accrued investment income</t>
        </is>
      </c>
      <c r="B13" s="5" t="n">
        <v>2476</v>
      </c>
      <c r="C13" s="5" t="n">
        <v>2141</v>
      </c>
    </row>
    <row r="14">
      <c r="A14" s="4" t="inlineStr">
        <is>
          <t>Property and equipment</t>
        </is>
      </c>
      <c r="B14" s="5" t="n">
        <v>9971</v>
      </c>
      <c r="C14" s="5" t="n">
        <v>9899</v>
      </c>
    </row>
    <row r="15">
      <c r="A15" s="4" t="inlineStr">
        <is>
          <t>Receivable from Federal Crop Insurance Corporation</t>
        </is>
      </c>
      <c r="B15" s="5" t="n">
        <v>17191</v>
      </c>
      <c r="C15" s="5" t="n">
        <v>6646</v>
      </c>
    </row>
    <row r="16">
      <c r="A16" s="4" t="inlineStr">
        <is>
          <t>Goodwill and other intangibles</t>
        </is>
      </c>
      <c r="B16" s="5" t="n">
        <v>17958</v>
      </c>
      <c r="C16" s="5" t="n">
        <v>18194</v>
      </c>
    </row>
    <row r="17">
      <c r="A17" s="4" t="inlineStr">
        <is>
          <t>Other assets</t>
        </is>
      </c>
      <c r="B17" s="5" t="n">
        <v>8186</v>
      </c>
      <c r="C17" s="5" t="n">
        <v>5066</v>
      </c>
    </row>
    <row r="18">
      <c r="A18" s="4" t="inlineStr">
        <is>
          <t>Total assets</t>
        </is>
      </c>
      <c r="B18" s="5" t="n">
        <v>708425</v>
      </c>
      <c r="C18" s="5" t="n">
        <v>617603</v>
      </c>
    </row>
    <row r="19">
      <c r="A19" s="3" t="inlineStr">
        <is>
          <t>Liabilities:</t>
        </is>
      </c>
    </row>
    <row r="20">
      <c r="A20" s="4" t="inlineStr">
        <is>
          <t>Unpaid losses and loss adjustment expenses</t>
        </is>
      </c>
      <c r="B20" s="5" t="n">
        <v>152340</v>
      </c>
      <c r="C20" s="5" t="n">
        <v>105750</v>
      </c>
    </row>
    <row r="21">
      <c r="A21" s="4" t="inlineStr">
        <is>
          <t>Unearned premiums</t>
        </is>
      </c>
      <c r="B21" s="5" t="n">
        <v>161592</v>
      </c>
      <c r="C21" s="5" t="n">
        <v>119363</v>
      </c>
    </row>
    <row r="22">
      <c r="A22" s="4" t="inlineStr">
        <is>
          <t>Reinsurance premiums payable</t>
        </is>
      </c>
      <c r="B22" s="5" t="n">
        <v>2646</v>
      </c>
      <c r="C22" s="4" t="inlineStr">
        <is>
          <t xml:space="preserve"> </t>
        </is>
      </c>
    </row>
    <row r="23">
      <c r="A23" s="4" t="inlineStr">
        <is>
          <t>Income tax payable</t>
        </is>
      </c>
      <c r="B23" s="4" t="inlineStr">
        <is>
          <t xml:space="preserve"> </t>
        </is>
      </c>
      <c r="C23" s="5" t="n">
        <v>754</v>
      </c>
    </row>
    <row r="24">
      <c r="A24" s="4" t="inlineStr">
        <is>
          <t>Deferred income taxes</t>
        </is>
      </c>
      <c r="B24" s="5" t="n">
        <v>8046</v>
      </c>
      <c r="C24" s="5" t="n">
        <v>8757</v>
      </c>
    </row>
    <row r="25">
      <c r="A25" s="4" t="inlineStr">
        <is>
          <t>Westminster consideration payable</t>
        </is>
      </c>
      <c r="B25" s="5" t="n">
        <v>12820</v>
      </c>
      <c r="C25" s="5" t="n">
        <v>19287</v>
      </c>
    </row>
    <row r="26">
      <c r="A26" s="4" t="inlineStr">
        <is>
          <t>Accrued expenses and other liabilities</t>
        </is>
      </c>
      <c r="B26" s="5" t="n">
        <v>20042</v>
      </c>
      <c r="C26" s="5" t="n">
        <v>14820</v>
      </c>
    </row>
    <row r="27">
      <c r="A27" s="4" t="inlineStr">
        <is>
          <t>Total liabilities</t>
        </is>
      </c>
      <c r="B27" s="5" t="n">
        <v>357486</v>
      </c>
      <c r="C27" s="5" t="n">
        <v>268731</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0.01 par value, authorized: 25,000,000 shares; issued: 23,000,000 shares; and outstanding: 2021 - 21,302,167 shares, 2020 - 21,318,638 shares</t>
        </is>
      </c>
      <c r="B30" s="5" t="n">
        <v>230</v>
      </c>
      <c r="C30" s="5" t="n">
        <v>230</v>
      </c>
    </row>
    <row r="31">
      <c r="A31" s="4" t="inlineStr">
        <is>
          <t>Preferred stock, without par value, authorized 5,000,000 shares, no shares issued or outstanding</t>
        </is>
      </c>
      <c r="B31" s="4" t="inlineStr">
        <is>
          <t xml:space="preserve"> </t>
        </is>
      </c>
      <c r="C31" s="4" t="inlineStr">
        <is>
          <t xml:space="preserve"> </t>
        </is>
      </c>
    </row>
    <row r="32">
      <c r="A32" s="4" t="inlineStr">
        <is>
          <t>Additional paid-in capital</t>
        </is>
      </c>
      <c r="B32" s="5" t="n">
        <v>96729</v>
      </c>
      <c r="C32" s="5" t="n">
        <v>97911</v>
      </c>
    </row>
    <row r="33">
      <c r="A33" s="4" t="inlineStr">
        <is>
          <t>Unearned employee stock ownership plan shares</t>
        </is>
      </c>
      <c r="B33" s="5" t="n">
        <v>-1427</v>
      </c>
      <c r="C33" s="5" t="n">
        <v>-1427</v>
      </c>
    </row>
    <row r="34">
      <c r="A34" s="4" t="inlineStr">
        <is>
          <t>Retained earnings</t>
        </is>
      </c>
      <c r="B34" s="5" t="n">
        <v>265816</v>
      </c>
      <c r="C34" s="5" t="n">
        <v>258741</v>
      </c>
    </row>
    <row r="35">
      <c r="A35" s="4" t="inlineStr">
        <is>
          <t>Accumulated other comprehensive income, net of income taxes</t>
        </is>
      </c>
      <c r="B35" s="5" t="n">
        <v>9556</v>
      </c>
      <c r="C35" s="5" t="n">
        <v>12840</v>
      </c>
    </row>
    <row r="36">
      <c r="A36" s="4" t="inlineStr">
        <is>
          <t>Treasury stock, at cost, 2021 - 1,555,093 shares, 2020 - 1,538,622 shares</t>
        </is>
      </c>
      <c r="B36" s="5" t="n">
        <v>-24403</v>
      </c>
      <c r="C36" s="5" t="n">
        <v>-23968</v>
      </c>
    </row>
    <row r="37">
      <c r="A37" s="4" t="inlineStr">
        <is>
          <t>Non-controlling interest</t>
        </is>
      </c>
      <c r="B37" s="5" t="n">
        <v>4438</v>
      </c>
      <c r="C37" s="5" t="n">
        <v>4545</v>
      </c>
    </row>
    <row r="38">
      <c r="A38" s="4" t="inlineStr">
        <is>
          <t>Total shareholders' equity</t>
        </is>
      </c>
      <c r="B38" s="5" t="n">
        <v>350939</v>
      </c>
      <c r="C38" s="5" t="n">
        <v>348872</v>
      </c>
    </row>
    <row r="39">
      <c r="A39" s="4" t="inlineStr">
        <is>
          <t>Total liabilities and shareholders' equity</t>
        </is>
      </c>
      <c r="B39" s="6" t="n">
        <v>708425</v>
      </c>
      <c r="C39" s="6" t="n">
        <v>617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1</t>
        </is>
      </c>
    </row>
    <row r="3">
      <c r="A3" s="3" t="inlineStr">
        <is>
          <t>Debt Disclosure [Abstract]</t>
        </is>
      </c>
    </row>
    <row r="4">
      <c r="A4" s="4" t="inlineStr">
        <is>
          <t>Line of Credit</t>
        </is>
      </c>
      <c r="B4" s="4" t="inlineStr">
        <is>
          <t xml:space="preserve">13. Line of Credit Nodak Insurance has a $5,000 line of credit with Wells Fargo Bank, N.A. The terms of the line of credit include a floating interest rate with a floor rate of 3.25%. There were no outstanding amounts during the six months ended June 30, 2021, or the year ended December 31, 2020. This line of credit is scheduled to expire on January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On March 27, 2020, the Coronavirus Aid, Relief, and Economic Security Act (the “CARES” Act) was enacted, implementing numerous changes to tax law including temporary changes regarding the prior and future utilization of net operating losses, temporary changes to the prior and future limitations on interest deductions, and the creation of certain refundable employee retention credits. There has been no impact to the Company’s income taxes due to this legislation. At June 30, 2021 and December 31, 2020, we had no unrecognized tax benefits, no accrued interest and penalties, and no significant uncertain tax positions. No interest and penalties were recognized during the three or six month periods ended June 30, 2021 or 2020. At June 30, 2021 and December 31, 2020, the Company, other than Battle Creek and Westminster, had no income tax related carryovers for net operating losses, alternative minimum tax credits, or capital losses. Battle Creek, which files its income tax returns on a stand-alone basis, had net operating loss carryovers of $3,390 at December 31, 2020. The net operating loss carryforwards expire beginning in 2021 through 2030 Westminster, which became part of the Company’s consolidated federal income tax return beginning in 2020, had net operating loss carryovers of $2,559 at December 31, 2020. The net operating loss carryforwards expire beginning in 2021 throug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6 Months Ended</t>
        </is>
      </c>
    </row>
    <row r="2">
      <c r="B2" s="2" t="inlineStr">
        <is>
          <t>Jun. 30, 2021</t>
        </is>
      </c>
    </row>
    <row r="3">
      <c r="A3" s="3" t="inlineStr">
        <is>
          <t>Leases, Operating [Abstract]</t>
        </is>
      </c>
    </row>
    <row r="4">
      <c r="A4" s="4" t="inlineStr">
        <is>
          <t>Operating Leases</t>
        </is>
      </c>
      <c r="B4" s="4" t="inlineStr">
        <is>
          <t>15. Operating Leases Our Primero subsidiary leases a facility in Spearfish, South Dakota under a non-cancellable operating lease expiring in 2023 2029 As of June 30, 2021, we have minimum future commitments under non-cancellable leases for the next five years in the period ending December 31, 2025, and thereafter as follows:
Year ending December 31,
Estimated Future Minimum Commitments
2021
$
125
2022
319
2023
358
2024
320
2025
286
Thereafter
1,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16. Contingencies We have been named as a defendant in various lawsuits relating to our insurance operations. Contingent liabilities arising from litigation, income taxes, and other matters are not considered to be material to our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17. Common Stock Changes in the number of common stock shares outstanding were as follows:
Six Months Ended June 30,
2021
2020
Shares outstanding, beginning of period
21,318,638
22,119,380
Treasury shares repurchased through stock repurchase authorization
(118,531
)
(519,598
)
Issuance of treasury shares for vesting of restricted stock units
102,060
31,442
Shares outstanding, end of period
21,302,167
21,631,224
On February 28, 2018, our Board of Directors approved an authorization for the repurchase of up to approximately $10,000 of the Company’s outstanding common stock. We completed the repurchase of 191,265 shares of our common stock for $2,966 during 2018, and an additional 116,034 shares for $2,006 during 2019. During the six months ended June 30, 2020, we completed the repurchase of 402,056 shares of our common stock for $4,996 to close out this authorization. On May 4, 2020, our Board of Directors approved an additional authorization for the repurchase of up to approximately $10,000 of the Company’s outstanding common stock. During the year ended December 31, 2020, we completed the repurchase of 454,443 shares of our common stock for $7,238 under this new authorization. During the six months ended June 30, 2021, we completed the repurchase of 118,531 shares of our common stock for $2,266. The cost of this treasury stock is a reduction of shareholders’ equity within our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18. Stock Based Compensation At its 2020 Annual Shareholders’ Meeting, the NI Holdings, Inc. 2020 Stock and Incentive Plan (the “Plan”) was approved by shareholders. The purpose of the Plan is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awards may be issued under all awards made under the Plan shall not exceed 1,000,000 shares of common stock,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year period, while RSUs granted to non-employee directors vest 100% on the date of the next
27 Table of Contents NI Holdings, Inc. Notes to Unaudited Consolidated Financial Statements (dollar amounts in thousands, except per share amounts)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estricted stock units is presented below:
RSUs
Weighted-Average Grant-Date Fair Value Per Share
Units outstanding and unearned at January 1, 2020
96,540
$
16.47
RSUs granted during 2020
66,000
14.27
RSUs earned during 2020
(46,760
)
16.33
Units outstanding and unearned at December 31, 2020
115,780
$
15.27
RSUs granted during 2021
58,700
18.76
RSUs earned during 2021
(60,720
)
15.73
Units outstanding and unearned at June 30, 2021
113,760
$
16.83
The following table shows the impact of RSU activity to the Company’s financial results:
Three Months Ended June 30,
Six Months Ended June 30,
2021
2020
2021
2020
RSU compensation expense
$
229
$
193
$
617
$
613
Income tax benefit
(48
)
(41
)
(130
)
(129
)
RSU compensation expense, net of income taxes
$
181
$
152
$
487
$
484
At June 30, 2021, there was $1,166 of unrecognized compensation cost related to outstanding RSUs. That cost is expected to be recognized over a weighted-average period of 2.08 years. Performance Stock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based on the grant date fair value over the performance period of the awards. Estimated forfeitures are included in the determination of compensation costs. The current cost estimate assumes that the cumulative growth targets will be achieved or exceeded.
28 Table of Contents NI Holdings, Inc. Notes to Unaudited Consolidated Financial Statements (dollar amounts in thousands, except per share amounts) A summary of the Company’s outstanding performance share units is presented below:
PSUs
Weighted-Average Grant-Date Fair Value Per Share
Units outstanding at January 1, 2020
111,000
$
15.27
PSUs granted during 2020 (at target)
63,600
14.26
Units outstanding at December 31, 2020
174,600
$
15.15
PSUs granted during 2021 (at target)
64,600
18.64
PSUs earned during 2021
(70,363
)
16.25
Performance adjustment (1)
24,300
16.25
Forfeitures
(2,537
)
16.25
Units outstanding at June 30, 2021
190,600
$
16.06
​ (1) The following table shows the impact of PSU activity to the Company’s financial results:
Three Months Ended June 30,
Six Months Ended June 30,
2021
2020
2021
2020
PSU compensation expense
$
287
$
271
$
571
$
564
Income tax benefit
(60
)
(56
)
(120
)
(118
)
PSU compensation expense, net of income taxes
$
227
$
215
$
451
$
446
The PSU grants above represent initial target awards and do not reflect potential increases or decreases resulting from financial performance objectives to be determined at the end of the performance period. The actual number of shares to be issued at the end of the performance period will range from 0% to 150% of the initial target awards. At June 30, 2021, there was $1,724 of unrecognized compensation cost related to outstanding PSUs. That cost is expected to be recognized over a weighted-average period of 2.06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9. Segment Information We have five primary reportable operating segments, which consist of private passenger auto insurance, non-standard auto insurance, home and farm insurance, crop insurance, and commercial insurance. A sixth segment captures all other insurance coverages we sell, including our assumed reinsurance lines of business. We operate only in the United States, and no single customer or agent provides 10 percent or more of our revenues. The following tables provide available information of these segments for the three and six month periods ended June 30, 2021 and 2020. For presentation in these tables, “LAE” refers to loss adjustment expenses. The ratios presented in these tables are non-GAAP financial measures under SEC rules and regulations. While these ratios are used widely in the property and casualty insurance industry, such non-GAAP ratios may not be comparable to similarly-named measures reported by other companies. The loss and LAE ratio equals losses and loss adjustment expenses divided by net premiums earned. The expense ratio equals amortization of deferred policy acquisition costs and other underwriting and general expenses, divided by net premiums earned. The combined ratio equals losses and loss adjustment expenses, amortization of deferred policy acquisition costs, and other underwriting and general expenses, divided by net premiums earned.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Consolidated Statement of Operations or Consolidated Balance Sheet line items to our operating segments. Those line items include investment income, net capital gain (loss) on investments, other income excluding non-standard auto insurance fees, and income taxes within the Consolidated Statement of Operations. For the Consolidated Balance Sheet, those items include cash and investments, property and equipment, other assets, accrued expenses, income taxes recoverable or payable, and shareholders’ equity.
30 Table of Contents NI Holdings, Inc. Notes to Unaudited Consolidated Financial Statements (dollar amounts in thousands, except per share amounts)
Three Months Ended June 30, 2021
Private Passenger Auto
Non- Standard Auto
Home and Farm
Crop
Commercial
All Other
Total
Direct premiums earned
$
19,012
$
15,263
$
20,808
$
14,574
$
16,195
$
1,207
$
87,059
Assumed premiums earned
-
-
-
2,084
-
1,432
3,516
Ceded premiums earned
(944
)
(365
)
(2,435
)
(8,305
)
(2,175
)
(70
)
(14,294
)
Net premiums earned
18,068
14,898
18,373
8,353
14,020
2,569
76,281
Direct losses and LAE
15,094
11,490
19,436
21,803
8,494
282
76,599
Assumed losses and LAE
-
-
-
523
-
1,437
1,960
Ceded losses and LAE
(189
)
-
(1,228
)
(12,994
)
(1,230
)
-
(15,641
)
Net losses and LAE
14,905
11,490
18,208
9,332
7,264
1,719
62,918
Gross margin
3,163
3,408
165
(979
)
6,756
850
13,363
Underwriting and general expenses
4,767
6,525
5,073
1,431
5,177
616
23,589
Underwriting gain (loss)
(1,604
)
(3,117
)
(4,908
)
(2,410
)
1,579
234
(10,226
)
Fee and other income
361
520
(2,756
)
Net investment income
1,710
Net capital gain on investments
4,701
Loss before income taxes
(3,295
)
Income tax benefit
(561
)
Net loss
(2,734
)
Net loss attributable to non-controlling interest
(90
)
Net loss attributable to NI Holdings, Inc.
$
(2,644
)
Non-GAAP Ratios:
Loss and LAE ratio
82.5%
77.1%
99.1%
111.7%
51.8%
66.9%
82.5%
Expense ratio
26.4%
43.8%
27.6%
17.1%
36.9%
24.0%
30.9%
Combined ratio
108.9%
120.9%
126.7%
128.9%
88.7%
90.9%
113.4%
Balances at June 30, 2021:
Premiums and agents’ balances receivable
$
20,100
$
9,408
$
9,739
$
30,438
$
14,048
$
730
$
84,463
Deferred policy acquisition costs
6,548
6,368
9,069
358
6,763
551
29,657
Reinsurance recoverables
905
-
1,600
13,918
5,934
2,217
24,574
Receivable from Federal Crop Insurance Corporation
-
-
-
17,191
-
-
17,191
Goodwill and other intangibles
-
2,835
-
-
15,123
-
17,958
Unpaid losses and LAE
26,161
43,727
20,839
23,638
26,812
11,163
152,340
Unearned premiums
30,518
19,968
43,229
27,615
37,047
3,215
161,592
31 Table of Contents NI Holdings, Inc. Notes to Unaudited Consolidated Financial Statements (dollar amounts in thousands, except per share amounts)
Three Months Ended June 30, 2020
Private Passenger Auto
Non- Standard Auto
Home and Farm
Crop
Commercial
All Other
Total
Direct premiums earned
$
18,501
$
13,177
$
20,215
$
19,254
$
10,153
$
1,152
$
82,452
Assumed premiums earned
-
-
-
1,935
-
748
2,683
Ceded premiums earned
(1,115
)
(43
)
(2,447
)
2,363
(1,812
)
(75
)
(3,129
)
Net premiums earned
17,386
13,134
17,768
23,552
8,341
1,825
82,006
Direct losses and LAE
8,624
8,195
11,080
20,247
10,994
235
59,375
Assumed losses and LAE
165
-
-
223
-
406
794
Ceded losses and LAE
(165
)
-
(220
)
(1,363
)
(5,757
)
(300
)
(7,805
)
Net losses and LAE
8,624
8,195
10,860
19,107
5,237
341
52,364
Gross margin
8,762
4,939
6,908
4,445
3,104
1,484
29,642
Underwriting and general expenses
4,335
5,146
4,705
1,299
3,624
516
19,625
Underwriting gain (loss)
4,427
(207
)
2,203
3,146
(520
)
968
10,017
Fee and other income
328
446
121
Net investment income
2,018
Net capital gain on investments
11,197
Income before income ​​taxes
23,678
Income tax expense
4,911
Net income
18,767
Net income attributable to non-controlling interest
34
Net income attributable to NI Holdings, Inc.
$
18,733
Non-GAAP Ratios:
Loss and LAE ratio
49.6%
62.4%
61.1%
81.1%
62.8%
18.7%
63.9%
Expense ratio
24.9%
39.2%
26.5%
5.5%
43.4%
28.3%
23.9%
Combined ratio
74.5%
101.6%
87.6%
86.6%
106.2%
47.0%
87.8%
Balances at June 30, 2020:
Premiums and agents’ balances receivable
$
19,825
$
7,643
$
10,293
$
37,864
$
12,006
$
705
$
88,336
Deferred policy acquisition costs
5,804
4,968
8,062
1,295
3,607
468
24,204
Reinsurance recoverables
351
-
1,803
1,384
3,999
1,474
9,011
Receivable from Federal Crop Insurance Corporation
-
-
-
12,294
-
-
12,294
Goodwill and other intangibles
-
2,885
-
-
16,600
-
19,485
Unpaid losses and LAE
19,370
42,830
11,217
20,159
13,710
8,728
116,014
Unearned premiums
30,150
17,317
42,636
19,714
24,465
2,930
137,212
32 Table of Contents NI Holdings, Inc. Notes to Unaudited Consolidated Financial Statements (dollar amounts in thousands, except per share amounts)
Six Months Ended June 30, 2021
Private Passenger Auto
Non- Standard Auto
Home and Farm
Crop
Commercial
All Other
Total
Direct premiums earned
$
37,700
$
28,844
$
41,391
$
14,558
$
30,917
$
2,392
$
155,802
Assumed premiums earned
-
-
-
2,084
-
2,880
4,964
Ceded premiums earned
(2,134
)
(688
)
(5,564
)
(8,242
)
(4,559
)
(163
)
(21,350
)
Net premiums earned
35,566
28,156
35,827
8,400
26,358
5,109
139,416
Direct losses and LAE
27,653
16,290
27,324
22,375
19,958
577
114,177
Assumed losses and LAE
-
-
-
523
-
2,385
2,908
Ceded losses and LAE
(494
)
-
(1,484
)
(13,005
)
(2,295
)
-
(17,278
)
Net losses and LAE
27,159
16,290
25,840
9,893
17,663
2,962
99,807
Gross margin
8,407
11,866
9,987
(1,493
)
8,695
2,147
39,609
Underwriting and general expenses
10,126
10,939
10,684
1,967
9,792
1,319
44,827
Underwriting gain (loss)
(1,719
)
927
(697
)
(3,460
)
(1,097
)
828
(5,218
)
Fee and other income
693
837
1,620
Net investment income
3,246
Net capital gain on investments
10,512
Income before income ​​taxes
9,377
Income tax expense
2,329
Net income
7,048
Net income attributable to non-controlling interest
23
Net income attributable to NI Holdings, Inc.
$
7,025
Non-GAAP Ratios:
Loss and LAE ratio
76.4%
57.9%
72.1%
117.8%
67.0%
58.0%
71.6%
Expense ratio
28.5%
38.9%
29.8%
23.4%
37.2%
25.8%
32.2%
Combined ratio
104.8%
96.7%
101.9%
141.2%
104.2%
83.8%
103.7%
33 Table of Contents NI Holdings, Inc. Notes to Unaudited Consolidated Financial Statements (dollar amounts in thousands, except per share amounts)
Six Months Ended June 30, 2020
Private Passenger Auto
Non- Standard Auto
Home and Farm
Crop
Commercial
All Other
Total
Direct premiums earned
$
36,897
$
26,371
$
40,374
$
19,249
$
19,658
$
2,296
$
144,845
Assumed premiums earned
-
-
-
1,935
-
2,348
4,283
Ceded premiums earned
(2,212
)
(86
)
(4,985
)
2,547
(3,464
)
(150
)
(8,350
)
Net premiums earned
34,685
26,285
35,389
23,731
16,194
4,494
140,778
Direct losses and LAE
19,753
14,135
18,748
23,058
16,913
660
93,267
Assumed losses and LAE
165
-
-
223
-
714
1,102
Ceded losses and LAE
(165
)
-
(1,350
)
(1,807
)
(7,961
)
(300
)
(11,583
)
Net losses and LAE
19,753
14,135
17,398
21,474
8,952
1,074
82,786
Gross margin
14,932
12,150
17,991
2,257
7,242
3,420
57,992
Underwriting and general expenses
9,145
10,343
9,594
2,001
7,553
1,148
39,784
Underwriting gain (loss)
5,787
1,807
8,397
256
(311
)
2,272
18,208
Fee and other income
657
808
2,464
Net investment income
3,989
Net capital loss on investments
(3,722
)
Income before income ​​taxes
19,283
Income tax expense
4,071
Net income
15,212
Net income attributable to non-controlling interest
66
Net income attributable to NI Holdings, Inc.
$
15,146
Non-GAAP Ratios:
Loss and LAE ratio
56.9%
53.8%
49.2%
90.5%
55.3%
23.9%
58.8%
Expense ratio
26.4%
39.3%
27.1%
8.4%
46.6%
25.5%
28.3%
Combined ratio
83.3%
93.1%
76.3%
98.9%
101.9%
49.4%
87.1%
34 Table of Contents Item 2. - Management’s Discussion and Analysis of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for interim financial information and with the instructions to Form 10-Q and Article 10 of Regulation S-X and are unaudited.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Annual Report on Form 10-K for the year ended December 31, 2020 (“2020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claims, and expenses during the reporting period. Actual results could differ from those estimates. Operating results for the interim period ended June 30, 2021 are not necessarily indicative of the results that may be expected for the year ended December 31, 2021. Our Consolidated Financial Statements include our accounts and those of our wholly-owned subsidiaries, as well as Battle Creek, an entity we control via contract. The terms “we”, “us”, “our”, or “the Company” as used herein refer to the consolidated entity. Our 2020 Annual Report describes the accounting policies and estimates that are critical to the understanding of our results of operations, financial condition, and liquidity. The accounting policies and estimation process described in the 2020 Annual Report were consistently applied to the Unaudited Consolidated Financial Statements for the six month period ended June 30, 2021. </t>
        </is>
      </c>
    </row>
    <row r="5">
      <c r="A5" s="4" t="inlineStr">
        <is>
          <t>Recent Accounting Pronouncements</t>
        </is>
      </c>
      <c r="B5" s="4" t="inlineStr">
        <is>
          <t xml:space="preserve">Recent Accounting Pronouncements As an emerging growth company, we have elected to use the extended transition period for complying with any new or revised financial accounting standards from the Financial Accounting Standards Board (“FASB”) pursuant to Section 13(a) of the Exchange Act. The following discussion includes effective dates for both public business entities and emerging growth companies, as well as whether specific guidance may be adopted early. Adopted In January 2020, the Company adopted amended guidance from the FASB that shortened the amortization period of premiums on certain fixed income securities held at a premium to the earliest call date rather than through the maturity date of the callable security. The adoption of this guidance did not materially impact the Company’s financial position, results of operations, or cash flows. In March 2020, the Company adopted modified disclosure requirements from the FASB relating to the fair value of assets and liabilities. The modifications primarily related to Level 3 fair value measurements. The Company does not currently carry any Level 3 assets or liabilities. As a result, there was no impact to the Company’s financial statement disclosures.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The
10 Table of Contents NI Holdings, Inc. Notes to Unaudited Consolidated Financial Statements (dollar amounts in thousands, except per share amounts)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21 and interim periods within fiscal years beginning after December 15, 2022. Early adoption is permitted for all entities. We do not expect the adoption of this new guidance to have a significant impact on our financial position, results of operations, or cash flows. Upon adoption, the Company will recognize a right of use asset and operating lease liabilities on its Consolidated Balance Sheet. The cumulative adjustment to retained earnings is not expected to be significant.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filers with the Securities and Exchange Commission (“SEC”) excluding smaller reporting companies, and emerging growth companies that did not relinquish private company relief. For all other entities, this guidance is effective for annual reporting periods beginning after December 15, 2022 and interim periods within those fiscal years. Early adoption is permitted for all entities. Based on our evaluation, adoption of this new standard will not have a significant impact on our financial position, results of operations, and cash flows. In December 2019, the FASB issued amended guidance to simplify the accounting for income taxes. The amended guidance is effective for fiscal years beginning after December 15, 2020, including interim periods within those fiscal years, for public business entities. For private companies and emerging growth companies, this amended guidance is effective for fiscal years beginning after December 15, 2021, and interim periods within fiscal years beginning after December 15, 2022. Early adoption is permitted, including adoption in an interim period. We are evaluating the impact this new guidance will have on our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Westminster American Insurance Company (Tables)</t>
        </is>
      </c>
      <c r="B1" s="2" t="inlineStr">
        <is>
          <t>6 Months Ended</t>
        </is>
      </c>
    </row>
    <row r="2">
      <c r="B2" s="2" t="inlineStr">
        <is>
          <t>Jun. 30, 2021</t>
        </is>
      </c>
    </row>
    <row r="3">
      <c r="A3" s="3" t="inlineStr">
        <is>
          <t>Business Combinations [Abstract]</t>
        </is>
      </c>
    </row>
    <row r="4">
      <c r="A4" s="4" t="inlineStr">
        <is>
          <t>Schedule of Identified Assets Acquired and Liabilities Assumed</t>
        </is>
      </c>
      <c r="B4" s="4" t="inlineStr">
        <is>
          <t>The Company paid $20,000 in cash consideration to the private shareholder of Westminster as of the closing date, with an additional $20,000 to be paid in three equal annual installments. The acquisition of Westminster did not include any contingent consideration other than a provision regarding future changes to federal income tax rates.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Marketable Securities [Abstract]</t>
        </is>
      </c>
    </row>
    <row r="4">
      <c r="A4" s="4" t="inlineStr">
        <is>
          <t>Schedule of amortized cost and estimated fair value of securities</t>
        </is>
      </c>
      <c r="B4" s="4" t="inlineStr">
        <is>
          <t>The amortized cost and estimated fair value of fixed income securities as of June 30, 2021 and December 31, 2020, were as follows:
June 30, 2021
Cost or Amortized Cost
Gross Unrealized Gains
Gross Unrealized Losses
Fair Value
Fixed income securities:
U.S. Government and agencies
$
14,173
$
664
$
(80
)
$
14,757
Obligations of states and political subdivisions
68,951
3,133
(122
)
71,962
Corporate securities
154,666
6,543
(441
)
160,768
Residential mortgage-backed securities
40,992
1,019
(107
)
41,904
Commercial mortgage-backed securities
29,466
1,367
(14
)
30,819
Asset-backed securities
49,307
352
(131
)
49,528
Total fixed income securities
$
357,555
$
13,078
$
(895
)
$
369,738
December 31, 2020
Cost or Amortized Cost
Gross Unrealized Gains
Gross Unrealized Losses
Fair Value
Fixed income securities:
U.S. Government and agencies
$
13,334
$
1,055
$
(6
)
$
14,383
Obligations of states and political subdivisions
61,001
3,278
(35
)
64,244
Corporate securities
119,826
8,755
(147
)
128,434
Residential mortgage-backed securities
35,017
1,478
(1
)
36,494
Commercial mortgage-backed securities
23,976
1,700
(21
)
25,655
Asset-backed securities
50,751
535
(86
)
51,200
Total fixed income securities
$
303,905
$
16,801
$
(296
)
$
320,410</t>
        </is>
      </c>
    </row>
    <row r="5">
      <c r="A5" s="4" t="inlineStr">
        <is>
          <t>Schedule of amortized cost and fair value of fixed income securities by contractual maturity</t>
        </is>
      </c>
      <c r="B5" s="4" t="inlineStr">
        <is>
          <t>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June 30, 2021
Amortized Cost
Fair Value
Due to mature:
One year or less
$
22,016
$
22,264
After one year through five years
79,331
83,012
After five years through ten years
91,414
94,945
After ten years
45,029
47,266
Mortgage / asset-backed securities
119,765
122,251
Total fixed income securities
$
357,555
$
369,738
December 31, 2020
Amortized Cost
Fair Value
Due to mature:
One year or less
$
17,722
$
17,933
After one year through five years
86,709
91,457
After five years through ten years
59,408
64,987
After ten years
30,322
32,684
Mortgage / asset-backed securities
109,744
113,349
Total fixed income securities
$
303,905
$
320,410</t>
        </is>
      </c>
    </row>
    <row r="6">
      <c r="A6" s="4" t="inlineStr">
        <is>
          <t>Schedule of unrealized loss of securities</t>
        </is>
      </c>
      <c r="B6" s="4" t="inlineStr">
        <is>
          <t xml:space="preserve">The investment category and duration of the Company’s gross unrealized losses on fixed income securities were as follows:
June 30, 2021
Less than 12 Months
Greater than 12 months
Total
Fair Value
Unrealized Losses
Fair Value
Unrealized Losses
Fair Value
Unrealized Losses
Fixed income securities:
U.S. Government and agencies
$
2,758
$
(80
)
$
-
$
-
$
2,758
$
(80
)
Obligations of states and political subdivisions
8,264
(122
)
-
-
8,264
(122
)
Corporate securities
33,910
(433
)
405
(8
)
34,315
(441
)
Residential mortgage-backed securities
11,289
(107
)
-
-
11,289
(107
)
Commercial mortgage-backed securities
2,140
(14
)
-
-
2,140
(14
)
Asset-backed securities
13,220
(120
)
1,235
(11
)
14,455
(131
)
Total fixed income securities
$
71,581
$
(876
)
$
1,640
$
(19
)
$
73,221
$
(895
)
December 31, 2020
Less than 12 Months
Greater than 12 months
Total
Fair Value
Unrealized Losses
Fair Value
Unrealized Losses
Fair Value
Unrealized Losses
Fixed income securities:
U.S. Government and agencies
$
931
$
(6
)
$
-
$
-
$
931
$
(6
)
Obligations of states and political subdivisions
1,806
(35
)
-
-
1,806
(35
)
Corporate securities
3,215
(97
)
734
(50
)
3,949
(147
)
Residential mortgage-backed securities
68
(1
)
-
-
68
(1
)
Commercial mortgage-backed securities
1,103
(21
)
-
-
1,103
(21
)
Asset-backed securities
5,785
(31
)
4,188
(55
)
9,973
(86
)
Total fixed income securities
$
12,908
$
(191
)
$
4,922
$
(105
)
$
17,830
$
(296
) </t>
        </is>
      </c>
    </row>
    <row r="7">
      <c r="A7" s="4" t="inlineStr">
        <is>
          <t>Schedule of net investment income</t>
        </is>
      </c>
      <c r="B7" s="4" t="inlineStr">
        <is>
          <t>Net investment income consisted of the following:
Three Months Ended June 30,
Six Months Ended June 30,
2021
2020
2021
2020
Fixed income securities
$
2,112
$
2,281
$
4,123
$
4,590
Equity securities
280
300
545
625
Real estate
157
124
313
270
Cash and cash equivalents
1
6
2
26
Total gross investment income
2,550
2,711
4,983
5,511
Investment expenses
840
693
1,737
1,522
Net investment income
$
1,710
$
2,018
$
3,246
$
3,989</t>
        </is>
      </c>
    </row>
    <row r="8">
      <c r="A8" s="4" t="inlineStr">
        <is>
          <t>Schedule of net realized gain (loss) on investments</t>
        </is>
      </c>
      <c r="B8" s="4" t="inlineStr">
        <is>
          <t xml:space="preserve">Net capital gain (loss) on investments consisted of the following:
Three Months Ended June 30,
Six Months Ended June 30,
2021
2020
2021
2020
Gross realized gains:
Fixed income securities
$
331
$
392
$
441
$
477
Equity securities
2,605
735
6,520
2,250
Total gross realized gains
2,936
1,127
6,961
2,727
Gross realized losses, excluding other-than-temporary impairment losses:
Fixed income securities
(6
)
(300
)
(14
)
(323
)
Equity securities
(55
)
(457
)
(170
)
(1,019
)
Total gross realized losses, excluding other-than-temporary impairment losses
(61
)
(757
)
(184
)
(1,342
)
Net realized gain on investments
2,875
370
6,777
1,385
Change in net unrealized gain on equity securities
1,826
10,827
3,735
(5,107
)
Net capital gain (loss) on investments
$
4,701
$
11,197
$
10,512
$
(3,7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5000000</v>
      </c>
      <c r="C4" s="5" t="n">
        <v>25000000</v>
      </c>
    </row>
    <row r="5">
      <c r="A5" s="4" t="inlineStr">
        <is>
          <t>Common stock, shares issued</t>
        </is>
      </c>
      <c r="B5" s="5" t="n">
        <v>23000000</v>
      </c>
      <c r="C5" s="5" t="n">
        <v>23000000</v>
      </c>
    </row>
    <row r="6">
      <c r="A6" s="4" t="inlineStr">
        <is>
          <t>Common stock, shares outstanding</t>
        </is>
      </c>
      <c r="B6" s="5" t="n">
        <v>21302167</v>
      </c>
      <c r="C6" s="5" t="n">
        <v>21318638</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Treasury stock, shares</t>
        </is>
      </c>
      <c r="B10" s="5" t="n">
        <v>1555093</v>
      </c>
      <c r="C10" s="5" t="n">
        <v>153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Investments, All Other Investments [Abstract]</t>
        </is>
      </c>
    </row>
    <row r="4">
      <c r="A4" s="4" t="inlineStr">
        <is>
          <t>Schedule of Financial Instruments at Fair Value Measured on a Recurring Basis</t>
        </is>
      </c>
      <c r="B4" s="4" t="inlineStr">
        <is>
          <t>The following tables set forth our assets which are measured at fair value on a recurring basis by the level within the fair value hierarchy in which fair value measurements fall:
June 30, 2021
Total
Level I
Level II
Level III
Fixed income securities:
U.S. Government and agencies
$
14,757
$
-
$
14,757
$
-
Obligations of states and political subdivisions
71,962
-
71,962
-
Corporate securities
160,768
-
160,768
-
Residential mortgage-backed securities
41,904
-
41,904
-
Commercial mortgage-backed securities
30,819
-
30,819
-
Asset-backed securities
49,528
-
49,528
-
Total fixed income securities
369,738
-
369,738
-
Equity securities:
Basic materials
1,066
1,066
-
-
Communications
8,033
8,033
-
-
Consumer, cyclical
11,047
11,047
-
-
Consumer, non-cyclical
16,298
16,298
-
-
Energy
2,089
2,089
-
-
Financial
6,841
6,841
-
-
Industrial
15,088
15,088
-
-
Technology
17,809
17,809
-
-
Utility
97
97
Total equity securities
78,368
78,368
-
-
Cash equivalents
42,197
42,197
-
-
Total assets at fair value
$
490,303
$
120,565
$
369,738
$
-
17 Table of Contents NI Holdings, Inc. Notes to Unaudited Consolidated Financial Statements (dollar amounts in thousands, except per share amounts)
December 31, 2020
Total
Level I
Level II
Level III
Fixed income securities:
U.S. Government and agencies
$
14,383
$
-
$
14,383
$
-
Obligations of states and political subdivisions
64,244
-
64,244
-
Corporate securities
128,434
-
128,434
-
Residential mortgage-backed securities
36,494
-
36,494
-
Commercial mortgage-backed securities
25,655
-
25,655
-
Asset-backed securities
51,200
-
51,200
-
Total fixed income securities
320,410
-
320,410
-
Equity securities:
Basic materials
1,285
1,285
-
-
Communications
7,455
7,455
-
-
Consumer, cyclical
9,929
9,929
-
-
Consumer, non-cyclical
14,633
14,633
-
-
Energy
1,499
1,499
-
-
Financial
6,235
6,235
-
-
Industrial
12,733
12,733
-
-
Technology
16,145
16,145
-
-
Utility
38
38
Total equity securities
69,952
69,952
-
-
Cash equivalents
65,354
65,354
-
-
Total assets at fair value
$
455,716
$
135,306
$
320,4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Schedule of reconciliation of direct to net premiums on both a written and an earned basis</t>
        </is>
      </c>
      <c r="B4" s="4" t="inlineStr">
        <is>
          <t>A reconciliation of direct to net premiums on both a written and an earned basis is as follows:
Three Months Ended June 30, 2021
Six Months Ended June 30, 2021
Premiums Written
Premiums Earned
Premiums Written
Premiums Earned
Direct premium
$
125,552
$
87,059
$
197,972
$
155,802
Assumed premium
3,576
3,516
5,026
4,964
Ceded premium
(26,203
)
(14,294
)
(33,317
)
(21,350
)
Net premiums
$
102,925
$
76,281
$
169,681
$
139,416
Percentage of assumed earned premium to direct earned premium
4.0%
3.2%
Three Months Ended June 30, 2020
Six Months Ended June 30, 2020
Premiums Written
Premiums Earned
Premiums Written
Premiums Earned
Direct premium
$
112,759
$
82,452
$
175,731
$
144,845
Assumed premium
2,702
2,683
4,302
4,283
Ceded premium
(2,731
)
(3,129
)
(7,901
)
(8,350
)
Net premiums
$
112,730
$
82,006
$
172,132
$
140,778
Percentage of assumed earned premium to direct earned premium
3.3%
3.0%</t>
        </is>
      </c>
    </row>
    <row r="5">
      <c r="A5" s="4" t="inlineStr">
        <is>
          <t>Schedule of reconciliation of direct to net losses and loss adjustment expenses</t>
        </is>
      </c>
      <c r="B5" s="4" t="inlineStr">
        <is>
          <t>A reconciliation of direct to net losses and loss adjustment expenses is as follows:
Three Months Ended June 30,
Six Months Ended June 30,
2021
2020
2021
2020
Direct losses and loss adjustment expenses
$
76,599
$
59,375
$
114,177
$
93,267
Assumed losses and loss adjustment expenses
1,960
794
2,908
1,102
Ceded losses and loss adjustment expenses
(15,641
)
(7,805
)
(17,278
)
(11,583
)
Net losses and loss adjustment expenses
$
62,918
$
52,364
$
99,807
$
82,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6 Months Ended</t>
        </is>
      </c>
    </row>
    <row r="2">
      <c r="B2" s="2" t="inlineStr">
        <is>
          <t>Jun. 30, 2021</t>
        </is>
      </c>
    </row>
    <row r="3">
      <c r="A3" s="3" t="inlineStr">
        <is>
          <t>Reinsurance Disclosures [Abstract]</t>
        </is>
      </c>
    </row>
    <row r="4">
      <c r="A4" s="4" t="inlineStr">
        <is>
          <t>Schedule of deferred policy acquisition costs</t>
        </is>
      </c>
      <c r="B4" s="4" t="inlineStr">
        <is>
          <t>Activity with regards to our deferred policy acquisition costs was as follows:
Three Months Ended June 30,
Six Months Ended June 30,
2021
2020
2021
2020
Balance, beginning of period
$
26,575
$
19,164
$
23,968
$
15,399
Deferral of policy acquisition costs
22,968
19,869
39,162
33,021
Amortization of deferred policy acquisition costs
(19,886
)
(14,829
)
(33,473
)
(24,216
)
Balance, end of period
$
29,657
$
24,204
$
29,657
$
24,2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1</t>
        </is>
      </c>
    </row>
    <row r="3">
      <c r="A3" s="3" t="inlineStr">
        <is>
          <t>Liability for Unpaid Claims and Claims Adjustment Expense, Activity in Liability [Abstract]</t>
        </is>
      </c>
    </row>
    <row r="4">
      <c r="A4" s="4" t="inlineStr">
        <is>
          <t>Schedule of Activity in the liability for unpaid losses and loss adjustment expenses</t>
        </is>
      </c>
      <c r="B4" s="4" t="inlineStr">
        <is>
          <t>Activity in the liability for unpaid losses and loss adjustment expenses is summarized as follows:
Six Months Ended June 30,
2021
2020
Balance at beginning of period:
Liability for unpaid losses and loss adjustment expenses
$
105,750
$
93,250
Reinsurance recoverables on losses
8,710
4,045
Net balance at beginning of period
97,040
89,205
Acquired unpaid losses and loss adjustment expenses related to:
Current year
-
-
Prior years
-
8,568
Total incurred
-
8,568
Incurred related to:
Current year
102,004
85,318
Prior years
(2,197
)
(2,532
)
Total incurred
99,807
82,786
Paid related to:
Current year
40,664
33,194
Prior years
28,417
40,362
Total paid
69,081
73,556
Balance at end of period:
Liability for unpaid losses and loss adjustment expenses
152,340
116,014
Reinsurance recoverables on losses
24,574
9,011
Net balance at end of period
$
127,766
$
107,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Reinsurance Disclosures [Abstract]</t>
        </is>
      </c>
    </row>
    <row r="4">
      <c r="A4" s="4" t="inlineStr">
        <is>
          <t>Schedule of Property and equipment</t>
        </is>
      </c>
      <c r="B4" s="4" t="inlineStr">
        <is>
          <t>Property and equipment consisted of the following:
June 30, 2021
December 31, 2020
Estimated Useful Life
Cost:
Real estate
$
15,327
$
15,313
10-31 years
Electronic data processing equipment
1,547
1,271
5-7 years
Furniture and fixtures
2,908
2,867
5-7 years
Automobiles
1,271
1,275
2-3 years
Gross cost
21,053
20,726
Accumulated depreciation
(11,082
)
(10,827
)
Total property and equipment, net
$
9,971
$
9,8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Intangible Assets Disclosure [Abstract]</t>
        </is>
      </c>
    </row>
    <row r="4">
      <c r="A4" s="4" t="inlineStr">
        <is>
          <t>Schedule of Carrying Amount of Goodwill by Segment</t>
        </is>
      </c>
      <c r="B4" s="4" t="inlineStr">
        <is>
          <t>The following table presents the carrying amount of the Company’s goodwill by segment:
June 30, 2021
December 31, 2020
Non-standard auto from acquisition of Primero
$
2,628
$
2,628
Commercial from acquisition of Westminster
6,756
6,756
Total
$
9,384
$
9,384
Other Intangible Assets</t>
        </is>
      </c>
    </row>
    <row r="5">
      <c r="A5" s="4" t="inlineStr">
        <is>
          <t>Schedule of Carrying Amount of Other Intangible Assets</t>
        </is>
      </c>
      <c r="B5" s="4" t="inlineStr">
        <is>
          <t>The following table presents the carrying amount of the Company’s other intangible assets:
June 30, 2021
Gross Carrying Amount
Accumulated Amortization
Net
Subject to amortization:
Trade names
$
748
$
216
$
532
Distribution network
6,700
558
6,142
Total subject to amortization
7,448
774
6,674
Not subject to amortization – state insurance licenses
1,900
-
1,900
Total
$
9,348
$
774
$
8,574
21 Table of Contents NI Holdings, Inc. Notes to Unaudited Consolidated Financial Statements (dollar amounts in thousands, except per share amounts)
December 31, 2020
Gross Carrying Amount
Accumulated Amortization
Net
Subject to amortization:
Trade names
$
748
$
166
$
582
Distribution network
6,700
372
6,328
Total subject to amortization
7,448
538
6,910
Not subject to amortization – state insurance license
1,900
-
1,900
Total
$
9,348
$
538
$
8,810</t>
        </is>
      </c>
    </row>
    <row r="6">
      <c r="A6" s="4" t="inlineStr">
        <is>
          <t>Schedule of Estimated Amortization of Other Intangible Assets</t>
        </is>
      </c>
      <c r="B6" s="4" t="inlineStr">
        <is>
          <t>Other intangible assets that have finite lives, including trade names and distribution networks, are amortized over their useful lives. As of June 30, 2021, the estimated amortization of other intangible assets with finite lives for the next five years in the period ended December 31, 2025, and thereafter is as follows:
Year ending December 31,
Amount
2021
$
236
2022
472
2023
455
2024
422
2025
422
Thereafter
4,667
Total other intangible assets with finite lives
$
6,6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Pooling Share Percentages</t>
        </is>
      </c>
      <c r="B4" s="4" t="inlineStr">
        <is>
          <t xml:space="preserve">For the six months ended June 30, 2021 and the year ended December 31, 2020, the pooling share percentages by insurance company subsidiary were:
Pool Percentage
Nodak Insurance Company
66.0
%
American West Insurance Company
7.0
%
Primero Insurance Company
3.0
%
Battle Creek Mutual Insurance Company
2.0
%
Direct Auto Insurance Company
13.0
%
Westminster American Insurance Company
9.0
%
Total
100.0
% </t>
        </is>
      </c>
    </row>
    <row r="5">
      <c r="A5" s="4" t="inlineStr">
        <is>
          <t>Schedule of illustrates the impact of consolidating Battle Creek into our consolidated balance sheets prior to intercompany eliminations</t>
        </is>
      </c>
      <c r="B5" s="4" t="inlineStr">
        <is>
          <t>The following tables illustrates the impact of including Battle Creek in our Consolidated Balance Sheets and Statements of Operations prior to intercompany eliminations:
June 30, 2021
December 31, 2020
Assets:
Cash and cash equivalents
$
5,427
$
6,055
Investments
10,656
5,543
Premiums and agents’ balances receivable
5,023
4,738
Deferred policy acquisition costs
593
479
Pooling receivable (1)
-
920
Reinsurance recoverables on losses (2)
6,506
5,646
Accrued investment income
54
27
Deferred income tax asset
129
101
Property and equipment
331
337
Other assets
49
49
Total assets
$
28,768
$
23,895
Liabilities:
Unpaid losses and loss adjustment expenses
$
3,332
$
2,445
Unearned premiums
2,707
2,381
Notes payable (1)
3,000
3,000
Reinsurance losses payable (2)
10,740
11,221
Pooling payable (1)
4,092
-
Accrued expenses and other liabilities
459
303
Total liabilities
24,330
19,350
Equity:
Non-controlling interest
4,438
4,545
Total equity
4,438
4,545
Total liabilities and equity
$
28,768
$
23,895
(1)
Amount fully eliminated in consolidation.
(2)
Amount partly eliminated in consolidation.
Three Months Ended June 30,
Six Months Ended June 30,
2021
2020
2021
2020
Revenues:
Net premiums earned
$
1,832
$
-
$
3,095
$
-
Fee and other income (expense)
1
2
(2
)
-
Net investment income
15
37
23
76
Net capital gain on investments
-
4
-
9
Total revenues
1,848
43
3,116
85
Expenses:
Losses and loss adjustment expenses
1,531
-
2,269
-
Amortization of deferred policy acquisition costs
397
-
669
-
Other underwriting and general expenses
31
-
147
-
Total expenses
1,959
-
3,085
-
Income (loss) before income taxes
(111
)
43
31
85
Income tax expense (benefit)
(21
)
9
8
19
Net income (loss)
$
(90
)
$
34
$
23
$
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6 Months Ended</t>
        </is>
      </c>
    </row>
    <row r="2">
      <c r="B2" s="2" t="inlineStr">
        <is>
          <t>Jun. 30, 2021</t>
        </is>
      </c>
    </row>
    <row r="3">
      <c r="A3" s="3" t="inlineStr">
        <is>
          <t>Surplus Notes [Member]</t>
        </is>
      </c>
    </row>
    <row r="4">
      <c r="A4" s="4" t="inlineStr">
        <is>
          <t>Schedule of Minimum Future Commitments Under Non-Cancellable Leases</t>
        </is>
      </c>
      <c r="B4" s="4" t="inlineStr">
        <is>
          <t>As of June 30, 2021, we have minimum future commitments under non-cancellable leases for the next five years in the period ending December 31, 2025, and thereafter as follows:
Year ending December 31,
Estimated Future Minimum Commitments
2021
$
125
2022
319
2023
358
2024
320
2025
286
Thereafter
1,0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Tables)</t>
        </is>
      </c>
      <c r="B1" s="2" t="inlineStr">
        <is>
          <t>6 Months Ended</t>
        </is>
      </c>
    </row>
    <row r="2">
      <c r="B2" s="2" t="inlineStr">
        <is>
          <t>Jun. 30, 2021</t>
        </is>
      </c>
    </row>
    <row r="3">
      <c r="A3" s="3" t="inlineStr">
        <is>
          <t>Common Stock Tables Abstract</t>
        </is>
      </c>
    </row>
    <row r="4">
      <c r="A4" s="4" t="inlineStr">
        <is>
          <t>Schedule of number of common stock shares</t>
        </is>
      </c>
      <c r="B4" s="4" t="inlineStr">
        <is>
          <t>Changes in the number of common stock shares outstanding were as follows:
Six Months Ended June 30,
2021
2020
Shares outstanding, beginning of period
21,318,638
22,119,380
Treasury shares repurchased through stock repurchase authorization
(118,531
)
(519,598
)
Issuance of treasury shares for vesting of restricted stock units
102,060
31,442
Shares outstanding, end of period
21,302,167
21,631,2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chedule of RSU activity</t>
        </is>
      </c>
      <c r="B4" s="4" t="inlineStr">
        <is>
          <t>A summary of the Company’s outstanding and unearned restricted stock units is presented below:
RSUs
Weighted-Average Grant-Date Fair Value Per Share
Units outstanding and unearned at January 1, 2020
96,540
$
16.47
RSUs granted during 2020
66,000
14.27
RSUs earned during 2020
(46,760
)
16.33
Units outstanding and unearned at December 31, 2020
115,780
$
15.27
RSUs granted during 2021
58,700
18.76
RSUs earned during 2021
(60,720
)
15.73
Units outstanding and unearned at June 30, 2021
113,760
$
16.83</t>
        </is>
      </c>
    </row>
    <row r="5">
      <c r="A5" s="4" t="inlineStr">
        <is>
          <t>Schedule of Restricted Stock Outstanding</t>
        </is>
      </c>
      <c r="B5" s="4" t="inlineStr">
        <is>
          <t>The following table shows the impact of RSU activity to the Company’s financial results:
Three Months Ended June 30,
Six Months Ended June 30,
2021
2020
2021
2020
RSU compensation expense
$
229
$
193
$
617
$
613
Income tax benefit
(48
)
(41
)
(130
)
(129
)
RSU compensation expense, net of income taxes
$
181
$
152
$
487
$
484</t>
        </is>
      </c>
    </row>
    <row r="6">
      <c r="A6" s="4" t="inlineStr">
        <is>
          <t>Schedule of Performance Stock Outstanding</t>
        </is>
      </c>
      <c r="B6" s="4" t="inlineStr">
        <is>
          <t>A summary of the Company’s outstanding performance share units is presented below:
PSUs
Weighted-Average Grant-Date Fair Value Per Share
Units outstanding at January 1, 2020
111,000
$
15.27
PSUs granted during 2020 (at target)
63,600
14.26
Units outstanding at December 31, 2020
174,600
$
15.15
PSUs granted during 2021 (at target)
64,600
18.64
PSUs earned during 2021
(70,363
)
16.25
Performance adjustment (1)
24,300
16.25
Forfeitures
(2,537
)
16.25
Units outstanding at June 30, 2021
190,600
$
16.06
​ (1)</t>
        </is>
      </c>
    </row>
    <row r="7">
      <c r="A7" s="4" t="inlineStr">
        <is>
          <t>Schedule of PSU activity</t>
        </is>
      </c>
      <c r="B7" s="4" t="inlineStr">
        <is>
          <t>The following table shows the impact of PSU activity to the Company’s financial results:
Three Months Ended June 30,
Six Months Ended June 30,
2021
2020
2021
2020
PSU compensation expense
$
287
$
271
$
571
$
564
Income tax benefit
(60
)
(56
)
(120
)
(118
)
PSU compensation expense, net of income taxes
$
227
$
215
$
451
$
4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76281</v>
      </c>
      <c r="C4" s="6" t="n">
        <v>82006</v>
      </c>
      <c r="D4" s="6" t="n">
        <v>139416</v>
      </c>
      <c r="E4" s="6" t="n">
        <v>140778</v>
      </c>
    </row>
    <row r="5">
      <c r="A5" s="4" t="inlineStr">
        <is>
          <t>Fee and other income</t>
        </is>
      </c>
      <c r="B5" s="5" t="n">
        <v>520</v>
      </c>
      <c r="C5" s="5" t="n">
        <v>446</v>
      </c>
      <c r="D5" s="5" t="n">
        <v>837</v>
      </c>
      <c r="E5" s="5" t="n">
        <v>808</v>
      </c>
    </row>
    <row r="6">
      <c r="A6" s="4" t="inlineStr">
        <is>
          <t>Net investment income</t>
        </is>
      </c>
      <c r="B6" s="5" t="n">
        <v>1710</v>
      </c>
      <c r="C6" s="5" t="n">
        <v>2018</v>
      </c>
      <c r="D6" s="5" t="n">
        <v>3246</v>
      </c>
      <c r="E6" s="5" t="n">
        <v>3989</v>
      </c>
    </row>
    <row r="7">
      <c r="A7" s="4" t="inlineStr">
        <is>
          <t>Net capital gain (loss) on investments</t>
        </is>
      </c>
      <c r="B7" s="5" t="n">
        <v>4701</v>
      </c>
      <c r="C7" s="5" t="n">
        <v>11197</v>
      </c>
      <c r="D7" s="5" t="n">
        <v>10512</v>
      </c>
      <c r="E7" s="5" t="n">
        <v>-3722</v>
      </c>
    </row>
    <row r="8">
      <c r="A8" s="4" t="inlineStr">
        <is>
          <t>Total revenues</t>
        </is>
      </c>
      <c r="B8" s="5" t="n">
        <v>83212</v>
      </c>
      <c r="C8" s="5" t="n">
        <v>95667</v>
      </c>
      <c r="D8" s="5" t="n">
        <v>154011</v>
      </c>
      <c r="E8" s="5" t="n">
        <v>141853</v>
      </c>
    </row>
    <row r="9">
      <c r="A9" s="3" t="inlineStr">
        <is>
          <t>Expenses:</t>
        </is>
      </c>
    </row>
    <row r="10">
      <c r="A10" s="4" t="inlineStr">
        <is>
          <t>Losses and loss adjustment expenses</t>
        </is>
      </c>
      <c r="B10" s="5" t="n">
        <v>62918</v>
      </c>
      <c r="C10" s="5" t="n">
        <v>52364</v>
      </c>
      <c r="D10" s="5" t="n">
        <v>99807</v>
      </c>
      <c r="E10" s="5" t="n">
        <v>82786</v>
      </c>
    </row>
    <row r="11">
      <c r="A11" s="4" t="inlineStr">
        <is>
          <t>Amortization of deferred policy acquisition costs</t>
        </is>
      </c>
      <c r="B11" s="5" t="n">
        <v>19886</v>
      </c>
      <c r="C11" s="5" t="n">
        <v>14829</v>
      </c>
      <c r="D11" s="5" t="n">
        <v>33473</v>
      </c>
      <c r="E11" s="5" t="n">
        <v>24216</v>
      </c>
    </row>
    <row r="12">
      <c r="A12" s="4" t="inlineStr">
        <is>
          <t>Other underwriting and general expenses</t>
        </is>
      </c>
      <c r="B12" s="5" t="n">
        <v>3703</v>
      </c>
      <c r="C12" s="5" t="n">
        <v>4796</v>
      </c>
      <c r="D12" s="5" t="n">
        <v>11354</v>
      </c>
      <c r="E12" s="5" t="n">
        <v>15568</v>
      </c>
    </row>
    <row r="13">
      <c r="A13" s="4" t="inlineStr">
        <is>
          <t>Total expenses</t>
        </is>
      </c>
      <c r="B13" s="5" t="n">
        <v>86507</v>
      </c>
      <c r="C13" s="5" t="n">
        <v>71989</v>
      </c>
      <c r="D13" s="5" t="n">
        <v>144634</v>
      </c>
      <c r="E13" s="5" t="n">
        <v>122570</v>
      </c>
    </row>
    <row r="14">
      <c r="A14" s="4" t="inlineStr">
        <is>
          <t>Income (loss) before income taxes</t>
        </is>
      </c>
      <c r="B14" s="5" t="n">
        <v>-3295</v>
      </c>
      <c r="C14" s="5" t="n">
        <v>23678</v>
      </c>
      <c r="D14" s="5" t="n">
        <v>9377</v>
      </c>
      <c r="E14" s="5" t="n">
        <v>19283</v>
      </c>
    </row>
    <row r="15">
      <c r="A15" s="4" t="inlineStr">
        <is>
          <t>Income tax expense (benefit)</t>
        </is>
      </c>
      <c r="B15" s="5" t="n">
        <v>-561</v>
      </c>
      <c r="C15" s="5" t="n">
        <v>4911</v>
      </c>
      <c r="D15" s="5" t="n">
        <v>2329</v>
      </c>
      <c r="E15" s="5" t="n">
        <v>4071</v>
      </c>
    </row>
    <row r="16">
      <c r="A16" s="4" t="inlineStr">
        <is>
          <t>Net income (loss)</t>
        </is>
      </c>
      <c r="B16" s="5" t="n">
        <v>-2734</v>
      </c>
      <c r="C16" s="5" t="n">
        <v>18767</v>
      </c>
      <c r="D16" s="5" t="n">
        <v>7048</v>
      </c>
      <c r="E16" s="5" t="n">
        <v>15212</v>
      </c>
    </row>
    <row r="17">
      <c r="A17" s="4" t="inlineStr">
        <is>
          <t>Net income (loss) attributable to non-controlling interest</t>
        </is>
      </c>
      <c r="B17" s="5" t="n">
        <v>-90</v>
      </c>
      <c r="C17" s="5" t="n">
        <v>34</v>
      </c>
      <c r="D17" s="5" t="n">
        <v>23</v>
      </c>
      <c r="E17" s="5" t="n">
        <v>66</v>
      </c>
    </row>
    <row r="18">
      <c r="A18" s="4" t="inlineStr">
        <is>
          <t>Net income (loss) attributable to NI Holdings, Inc.</t>
        </is>
      </c>
      <c r="B18" s="6" t="n">
        <v>-2644</v>
      </c>
      <c r="C18" s="6" t="n">
        <v>18733</v>
      </c>
      <c r="D18" s="6" t="n">
        <v>7025</v>
      </c>
      <c r="E18" s="6" t="n">
        <v>15146</v>
      </c>
    </row>
    <row r="19">
      <c r="A19" s="3" t="inlineStr">
        <is>
          <t>Earnings (loss) per common share:</t>
        </is>
      </c>
    </row>
    <row r="20">
      <c r="A20" s="4" t="inlineStr">
        <is>
          <t>Basic</t>
        </is>
      </c>
      <c r="B20" s="7" t="n">
        <v>-0.12</v>
      </c>
      <c r="C20" s="7" t="n">
        <v>0.86</v>
      </c>
      <c r="D20" s="7" t="n">
        <v>0.33</v>
      </c>
      <c r="E20" s="7" t="n">
        <v>0.6899999999999999</v>
      </c>
    </row>
    <row r="21">
      <c r="A21" s="4" t="inlineStr">
        <is>
          <t>Diluted</t>
        </is>
      </c>
      <c r="B21" s="7" t="n">
        <v>-0.12</v>
      </c>
      <c r="C21" s="7" t="n">
        <v>0.85</v>
      </c>
      <c r="D21" s="7" t="n">
        <v>0.32</v>
      </c>
      <c r="E21" s="7" t="n">
        <v>0.68</v>
      </c>
    </row>
    <row r="22">
      <c r="A22" s="3" t="inlineStr">
        <is>
          <t>Share data:</t>
        </is>
      </c>
    </row>
    <row r="23">
      <c r="A23" s="4" t="inlineStr">
        <is>
          <t>Weighted average common shares outstanding used in basic per common share calculations</t>
        </is>
      </c>
      <c r="B23" s="5" t="n">
        <v>21464840</v>
      </c>
      <c r="C23" s="5" t="n">
        <v>21886930</v>
      </c>
      <c r="D23" s="5" t="n">
        <v>21463747</v>
      </c>
      <c r="E23" s="5" t="n">
        <v>22052501</v>
      </c>
    </row>
    <row r="24">
      <c r="A24" s="4" t="inlineStr">
        <is>
          <t>Plus: Dilutive securities</t>
        </is>
      </c>
      <c r="B24" s="4" t="inlineStr">
        <is>
          <t xml:space="preserve"> </t>
        </is>
      </c>
      <c r="C24" s="5" t="n">
        <v>138293</v>
      </c>
      <c r="D24" s="5" t="n">
        <v>224312</v>
      </c>
      <c r="E24" s="5" t="n">
        <v>129772</v>
      </c>
    </row>
    <row r="25">
      <c r="A25" s="4" t="inlineStr">
        <is>
          <t>Weighted average common shares used in diluted per common share calculations</t>
        </is>
      </c>
      <c r="B25" s="5" t="n">
        <v>21464840</v>
      </c>
      <c r="C25" s="5" t="n">
        <v>22025223</v>
      </c>
      <c r="D25" s="5" t="n">
        <v>21688059</v>
      </c>
      <c r="E25" s="5" t="n">
        <v>22182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1</t>
        </is>
      </c>
    </row>
    <row r="3">
      <c r="A3" s="3" t="inlineStr">
        <is>
          <t>Income Tax Disclosure [Abstract]</t>
        </is>
      </c>
    </row>
    <row r="4">
      <c r="A4" s="4" t="inlineStr">
        <is>
          <t>Schedule of revenue by insurance product line</t>
        </is>
      </c>
      <c r="B4" s="4" t="inlineStr">
        <is>
          <t>Three Months Ended June 30, 2021
Private Passenger Auto
Non- Standard Auto
Home and Farm
Crop
Commercial
All Other
Total
Direct premiums earned
$
19,012
$
15,263
$
20,808
$
14,574
$
16,195
$
1,207
$
87,059
Assumed premiums earned
-
-
-
2,084
-
1,432
3,516
Ceded premiums earned
(944
)
(365
)
(2,435
)
(8,305
)
(2,175
)
(70
)
(14,294
)
Net premiums earned
18,068
14,898
18,373
8,353
14,020
2,569
76,281
Direct losses and LAE
15,094
11,490
19,436
21,803
8,494
282
76,599
Assumed losses and LAE
-
-
-
523
-
1,437
1,960
Ceded losses and LAE
(189
)
-
(1,228
)
(12,994
)
(1,230
)
-
(15,641
)
Net losses and LAE
14,905
11,490
18,208
9,332
7,264
1,719
62,918
Gross margin
3,163
3,408
165
(979
)
6,756
850
13,363
Underwriting and general expenses
4,767
6,525
5,073
1,431
5,177
616
23,589
Underwriting gain (loss)
(1,604
)
(3,117
)
(4,908
)
(2,410
)
1,579
234
(10,226
)
Fee and other income
361
520
(2,756
)
Net investment income
1,710
Net capital gain on investments
4,701
Loss before income taxes
(3,295
)
Income tax benefit
(561
)
Net loss
(2,734
)
Net loss attributable to non-controlling interest
(90
)
Net loss attributable to NI Holdings, Inc.
$
(2,644
)
Non-GAAP Ratios:
Loss and LAE ratio
82.5%
77.1%
99.1%
111.7%
51.8%
66.9%
82.5%
Expense ratio
26.4%
43.8%
27.6%
17.1%
36.9%
24.0%
30.9%
Combined ratio
108.9%
120.9%
126.7%
128.9%
88.7%
90.9%
113.4%
Balances at June 30, 2021:
Premiums and agents’ balances receivable
$
20,100
$
9,408
$
9,739
$
30,438
$
14,048
$
730
$
84,463
Deferred policy acquisition costs
6,548
6,368
9,069
358
6,763
551
29,657
Reinsurance recoverables
905
-
1,600
13,918
5,934
2,217
24,574
Receivable from Federal Crop Insurance Corporation
-
-
-
17,191
-
-
17,191
Goodwill and other intangibles
-
2,835
-
-
15,123
-
17,958
Unpaid losses and LAE
26,161
43,727
20,839
23,638
26,812
11,163
152,340
Unearned premiums
30,518
19,968
43,229
27,615
37,047
3,215
161,592
31 Table of Contents NI Holdings, Inc. Notes to Unaudited Consolidated Financial Statements (dollar amounts in thousands, except per share amounts)
Three Months Ended June 30, 2020
Private Passenger Auto
Non- Standard Auto
Home and Farm
Crop
Commercial
All Other
Total
Direct premiums earned
$
18,501
$
13,177
$
20,215
$
19,254
$
10,153
$
1,152
$
82,452
Assumed premiums earned
-
-
-
1,935
-
748
2,683
Ceded premiums earned
(1,115
)
(43
)
(2,447
)
2,363
(1,812
)
(75
)
(3,129
)
Net premiums earned
17,386
13,134
17,768
23,552
8,341
1,825
82,006
Direct losses and LAE
8,624
8,195
11,080
20,247
10,994
235
59,375
Assumed losses and LAE
165
-
-
223
-
406
794
Ceded losses and LAE
(165
)
-
(220
)
(1,363
)
(5,757
)
(300
)
(7,805
)
Net losses and LAE
8,624
8,195
10,860
19,107
5,237
341
52,364
Gross margin
8,762
4,939
6,908
4,445
3,104
1,484
29,642
Underwriting and general expenses
4,335
5,146
4,705
1,299
3,624
516
19,625
Underwriting gain (loss)
4,427
(207
)
2,203
3,146
(520
)
968
10,017
Fee and other income
328
446
121
Net investment income
2,018
Net capital gain on investments
11,197
Income before income ​​taxes
23,678
Income tax expense
4,911
Net income
18,767
Net income attributable to non-controlling interest
34
Net income attributable to NI Holdings, Inc.
$
18,733
Non-GAAP Ratios:
Loss and LAE ratio
49.6%
62.4%
61.1%
81.1%
62.8%
18.7%
63.9%
Expense ratio
24.9%
39.2%
26.5%
5.5%
43.4%
28.3%
23.9%
Combined ratio
74.5%
101.6%
87.6%
86.6%
106.2%
47.0%
87.8%
Balances at June 30, 2020:
Premiums and agents’ balances receivable
$
19,825
$
7,643
$
10,293
$
37,864
$
12,006
$
705
$
88,336
Deferred policy acquisition costs
5,804
4,968
8,062
1,295
3,607
468
24,204
Reinsurance recoverables
351
-
1,803
1,384
3,999
1,474
9,011
Receivable from Federal Crop Insurance Corporation
-
-
-
12,294
-
-
12,294
Goodwill and other intangibles
-
2,885
-
-
16,600
-
19,485
Unpaid losses and LAE
19,370
42,830
11,217
20,159
13,710
8,728
116,014
Unearned premiums
30,150
17,317
42,636
19,714
24,465
2,930
137,212
32 Table of Contents NI Holdings, Inc. Notes to Unaudited Consolidated Financial Statements (dollar amounts in thousands, except per share amounts)
Six Months Ended June 30, 2021
Private Passenger Auto
Non- Standard Auto
Home and Farm
Crop
Commercial
All Other
Total
Direct premiums earned
$
37,700
$
28,844
$
41,391
$
14,558
$
30,917
$
2,392
$
155,802
Assumed premiums earned
-
-
-
2,084
-
2,880
4,964
Ceded premiums earned
(2,134
)
(688
)
(5,564
)
(8,242
)
(4,559
)
(163
)
(21,350
)
Net premiums earned
35,566
28,156
35,827
8,400
26,358
5,109
139,416
Direct losses and LAE
27,653
16,290
27,324
22,375
19,958
577
114,177
Assumed losses and LAE
-
-
-
523
-
2,385
2,908
Ceded losses and LAE
(494
)
-
(1,484
)
(13,005
)
(2,295
)
-
(17,278
)
Net losses and LAE
27,159
16,290
25,840
9,893
17,663
2,962
99,807
Gross margin
8,407
11,866
9,987
(1,493
)
8,695
2,147
39,609
Underwriting and general expenses
10,126
10,939
10,684
1,967
9,792
1,319
44,827
Underwriting gain (loss)
(1,719
)
927
(697
)
(3,460
)
(1,097
)
828
(5,218
)
Fee and other income
693
837
1,620
Net investment income
3,246
Net capital gain on investments
10,512
Income before income ​​taxes
9,377
Income tax expense
2,329
Net income
7,048
Net income attributable to non-controlling interest
23
Net income attributable to NI Holdings, Inc.
$
7,025
Non-GAAP Ratios:
Loss and LAE ratio
76.4%
57.9%
72.1%
117.8%
67.0%
58.0%
71.6%
Expense ratio
28.5%
38.9%
29.8%
23.4%
37.2%
25.8%
32.2%
Combined ratio
104.8%
96.7%
101.9%
141.2%
104.2%
83.8%
103.7%
33 Table of Contents NI Holdings, Inc. Notes to Unaudited Consolidated Financial Statements (dollar amounts in thousands, except per share amounts)
Six Months Ended June 30, 2020
Private Passenger Auto
Non- Standard Auto
Home and Farm
Crop
Commercial
All Other
Total
Direct premiums earned
$
36,897
$
26,371
$
40,374
$
19,249
$
19,658
$
2,296
$
144,845
Assumed premiums earned
-
-
-
1,935
-
2,348
4,283
Ceded premiums earned
(2,212
)
(86
)
(4,985
)
2,547
(3,464
)
(150
)
(8,350
)
Net premiums earned
34,685
26,285
35,389
23,731
16,194
4,494
140,778
Direct losses and LAE
19,753
14,135
18,748
23,058
16,913
660
93,267
Assumed losses and LAE
165
-
-
223
-
714
1,102
Ceded losses and LAE
(165
)
-
(1,350
)
(1,807
)
(7,961
)
(300
)
(11,583
)
Net losses and LAE
19,753
14,135
17,398
21,474
8,952
1,074
82,786
Gross margin
14,932
12,150
17,991
2,257
7,242
3,420
57,992
Underwriting and general expenses
9,145
10,343
9,594
2,001
7,553
1,148
39,784
Underwriting gain (loss)
5,787
1,807
8,397
256
(311
)
2,272
18,208
Fee and other income
657
808
2,464
Net investment income
3,989
Net capital loss on investments
(3,722
)
Income before income ​​taxes
19,283
Income tax expense
4,071
Net income
15,212
Net income attributable to non-controlling interest
66
Net income attributable to NI Holdings, Inc.
$
15,146
Non-GAAP Ratios:
Loss and LAE ratio
56.9%
53.8%
49.2%
90.5%
55.3%
23.9%
58.8%
Expense ratio
26.4%
39.3%
27.1%
8.4%
46.6%
25.5%
28.3%
Combined ratio
83.3%
93.1%
76.3%
98.9%
101.9%
49.4%
8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Details) - Nodak Insurance [Member]</t>
        </is>
      </c>
      <c r="B1" s="2" t="inlineStr">
        <is>
          <t>6 Months Ended</t>
        </is>
      </c>
    </row>
    <row r="2">
      <c r="B2" s="2" t="inlineStr">
        <is>
          <t>Jun. 30, 2021</t>
        </is>
      </c>
    </row>
    <row r="3">
      <c r="A3" s="4" t="inlineStr">
        <is>
          <t>Percentage of shares exchanged</t>
        </is>
      </c>
      <c r="B3" s="4" t="inlineStr">
        <is>
          <t>55.00%</t>
        </is>
      </c>
    </row>
    <row r="4">
      <c r="A4" s="4" t="inlineStr">
        <is>
          <t>Ownership percentage</t>
        </is>
      </c>
      <c r="B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21" customWidth="1" min="5" max="5"/>
  </cols>
  <sheetData>
    <row r="1">
      <c r="A1" s="1" t="inlineStr">
        <is>
          <t>Acquisition of Westminster American Insurance Company (Narrative) (Details) - Westminster American Insurance Company [Member] $ in Thousands</t>
        </is>
      </c>
      <c r="B1" s="2" t="inlineStr">
        <is>
          <t>1 Months Ended</t>
        </is>
      </c>
      <c r="C1" s="2" t="inlineStr">
        <is>
          <t>6 Months Ended</t>
        </is>
      </c>
    </row>
    <row r="2">
      <c r="B2" s="2" t="inlineStr">
        <is>
          <t>Jan. 02, 2020</t>
        </is>
      </c>
      <c r="C2" s="2" t="inlineStr">
        <is>
          <t>Jun. 30, 2021USD ($)Number</t>
        </is>
      </c>
      <c r="D2" s="2" t="inlineStr">
        <is>
          <t>Dec. 31, 2020USD ($)</t>
        </is>
      </c>
      <c r="E2" s="2" t="inlineStr">
        <is>
          <t>Dec. 31, 2019USD ($)</t>
        </is>
      </c>
    </row>
    <row r="3">
      <c r="A3" s="3" t="inlineStr">
        <is>
          <t>Business Acquisition [Line Items]</t>
        </is>
      </c>
    </row>
    <row r="4">
      <c r="A4" s="4" t="inlineStr">
        <is>
          <t>Ownership percentage in acquisition</t>
        </is>
      </c>
      <c r="B4" s="4" t="inlineStr">
        <is>
          <t>100.00%</t>
        </is>
      </c>
    </row>
    <row r="5">
      <c r="A5" s="4" t="inlineStr">
        <is>
          <t>Acquisition related costs incurred</t>
        </is>
      </c>
      <c r="D5" s="6" t="n">
        <v>828</v>
      </c>
      <c r="E5" s="6" t="n">
        <v>83</v>
      </c>
    </row>
    <row r="6">
      <c r="A6" s="4" t="inlineStr">
        <is>
          <t>Additional acquisition of entity</t>
        </is>
      </c>
      <c r="C6" s="6" t="n">
        <v>20000</v>
      </c>
    </row>
    <row r="7">
      <c r="A7" s="4" t="inlineStr">
        <is>
          <t>Number of installments | Number</t>
        </is>
      </c>
      <c r="C7" s="5" t="n">
        <v>3</v>
      </c>
    </row>
    <row r="8">
      <c r="A8" s="4" t="inlineStr">
        <is>
          <t>Useful life of other intangible assets</t>
        </is>
      </c>
      <c r="C8"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Westminster American Insurance Company (Schedule of Assets Acquired and Liabilities Assumed) (Details) - USD ($) $ in Thousands</t>
        </is>
      </c>
      <c r="B1" s="2" t="inlineStr">
        <is>
          <t>6 Months Ended</t>
        </is>
      </c>
    </row>
    <row r="2">
      <c r="B2" s="2" t="inlineStr">
        <is>
          <t>Jun. 30, 2021</t>
        </is>
      </c>
      <c r="C2" s="2" t="inlineStr">
        <is>
          <t>Dec. 31, 2020</t>
        </is>
      </c>
    </row>
    <row r="3">
      <c r="A3" s="3" t="inlineStr">
        <is>
          <t>Identifiable net assets:</t>
        </is>
      </c>
    </row>
    <row r="4">
      <c r="A4" s="4" t="inlineStr">
        <is>
          <t>Goodwill</t>
        </is>
      </c>
      <c r="B4" s="6" t="n">
        <v>9384</v>
      </c>
      <c r="C4" s="6" t="n">
        <v>9384</v>
      </c>
    </row>
    <row r="5">
      <c r="A5" s="4" t="inlineStr">
        <is>
          <t>Westminster American Insurance Company [Member]</t>
        </is>
      </c>
    </row>
    <row r="6">
      <c r="A6" s="3" t="inlineStr">
        <is>
          <t>Fair Value of Consideration:</t>
        </is>
      </c>
    </row>
    <row r="7">
      <c r="A7" s="4" t="inlineStr">
        <is>
          <t>Cash consideration transferred</t>
        </is>
      </c>
      <c r="B7" s="5" t="n">
        <v>20000</v>
      </c>
    </row>
    <row r="8">
      <c r="A8" s="4" t="inlineStr">
        <is>
          <t>Present value of future cash consideration</t>
        </is>
      </c>
      <c r="B8" s="5" t="n">
        <v>18787</v>
      </c>
    </row>
    <row r="9">
      <c r="A9" s="4" t="inlineStr">
        <is>
          <t>Total cash consideration</t>
        </is>
      </c>
      <c r="B9" s="5" t="n">
        <v>38787</v>
      </c>
    </row>
    <row r="10">
      <c r="A10" s="3" t="inlineStr">
        <is>
          <t>Identifiable net assets:</t>
        </is>
      </c>
    </row>
    <row r="11">
      <c r="A11" s="4" t="inlineStr">
        <is>
          <t>Cash and cash equivalents</t>
        </is>
      </c>
      <c r="B11" s="5" t="n">
        <v>19297</v>
      </c>
    </row>
    <row r="12">
      <c r="A12" s="4" t="inlineStr">
        <is>
          <t>Fixed income securities</t>
        </is>
      </c>
      <c r="B12" s="5" t="n">
        <v>12073</v>
      </c>
    </row>
    <row r="13">
      <c r="A13" s="4" t="inlineStr">
        <is>
          <t>Equity securities</t>
        </is>
      </c>
      <c r="B13" s="5" t="n">
        <v>2705</v>
      </c>
    </row>
    <row r="14">
      <c r="A14" s="4" t="inlineStr">
        <is>
          <t>Other investments</t>
        </is>
      </c>
      <c r="B14" s="5" t="n">
        <v>735</v>
      </c>
    </row>
    <row r="15">
      <c r="A15" s="4" t="inlineStr">
        <is>
          <t>Premiums and agents' balances receivable</t>
        </is>
      </c>
      <c r="B15" s="5" t="n">
        <v>8507</v>
      </c>
    </row>
    <row r="16">
      <c r="A16" s="4" t="inlineStr">
        <is>
          <t>Reinsurance recoverables on losses</t>
        </is>
      </c>
      <c r="B16" s="5" t="n">
        <v>763</v>
      </c>
    </row>
    <row r="17">
      <c r="A17" s="4" t="inlineStr">
        <is>
          <t>Accrued investment income</t>
        </is>
      </c>
      <c r="B17" s="5" t="n">
        <v>70</v>
      </c>
    </row>
    <row r="18">
      <c r="A18" s="4" t="inlineStr">
        <is>
          <t>Property and equipment</t>
        </is>
      </c>
      <c r="B18" s="5" t="n">
        <v>2376</v>
      </c>
    </row>
    <row r="19">
      <c r="A19" s="4" t="inlineStr">
        <is>
          <t>Federal income tax recoverable</t>
        </is>
      </c>
      <c r="B19" s="5" t="n">
        <v>138</v>
      </c>
    </row>
    <row r="20">
      <c r="A20" s="4" t="inlineStr">
        <is>
          <t>State insurance licenses (included in goodwill and other intangibles)</t>
        </is>
      </c>
      <c r="B20" s="5" t="n">
        <v>1800</v>
      </c>
    </row>
    <row r="21">
      <c r="A21" s="4" t="inlineStr">
        <is>
          <t>Distribution network (included in goodwill and other intangibles)</t>
        </is>
      </c>
      <c r="B21" s="5" t="n">
        <v>6700</v>
      </c>
    </row>
    <row r="22">
      <c r="A22" s="4" t="inlineStr">
        <is>
          <t>Trade name (included in goodwill and other intangibles)</t>
        </is>
      </c>
      <c r="B22" s="5" t="n">
        <v>500</v>
      </c>
    </row>
    <row r="23">
      <c r="A23" s="4" t="inlineStr">
        <is>
          <t>Value of business acquired (included in goodwill and other intangibles)</t>
        </is>
      </c>
      <c r="B23" s="5" t="n">
        <v>4750</v>
      </c>
    </row>
    <row r="24">
      <c r="A24" s="4" t="inlineStr">
        <is>
          <t>Other assets</t>
        </is>
      </c>
      <c r="B24" s="5" t="n">
        <v>76</v>
      </c>
    </row>
    <row r="25">
      <c r="A25" s="4" t="inlineStr">
        <is>
          <t>Unpaid losses and loss adjustment expenses</t>
        </is>
      </c>
      <c r="B25" s="5" t="n">
        <v>-8568</v>
      </c>
    </row>
    <row r="26">
      <c r="A26" s="4" t="inlineStr">
        <is>
          <t>Unearned premiums</t>
        </is>
      </c>
      <c r="B26" s="5" t="n">
        <v>-16611</v>
      </c>
    </row>
    <row r="27">
      <c r="A27" s="4" t="inlineStr">
        <is>
          <t>Deferred income taxes, net</t>
        </is>
      </c>
      <c r="B27" s="5" t="n">
        <v>-1583</v>
      </c>
    </row>
    <row r="28">
      <c r="A28" s="4" t="inlineStr">
        <is>
          <t>Reinsurance premiums payable</t>
        </is>
      </c>
      <c r="B28" s="5" t="n">
        <v>-565</v>
      </c>
    </row>
    <row r="29">
      <c r="A29" s="4" t="inlineStr">
        <is>
          <t>Accrued expenses and other liabilities</t>
        </is>
      </c>
      <c r="B29" s="5" t="n">
        <v>-1132</v>
      </c>
    </row>
    <row r="30">
      <c r="A30" s="4" t="inlineStr">
        <is>
          <t>Total identifiable net assets</t>
        </is>
      </c>
      <c r="B30" s="5" t="n">
        <v>32031</v>
      </c>
    </row>
    <row r="31">
      <c r="A31" s="4" t="inlineStr">
        <is>
          <t>Goodwill</t>
        </is>
      </c>
      <c r="B31" s="6" t="n">
        <v>6756</v>
      </c>
      <c r="C31" s="6" t="n">
        <v>67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vestments (Narrative) (Details) $ in Thousands</t>
        </is>
      </c>
      <c r="B1" s="2" t="inlineStr">
        <is>
          <t>6 Months Ended</t>
        </is>
      </c>
    </row>
    <row r="2">
      <c r="B2" s="2" t="inlineStr">
        <is>
          <t>Jun. 30, 2021USD ($)</t>
        </is>
      </c>
      <c r="C2" s="2" t="inlineStr">
        <is>
          <t>Dec. 31, 2020USD ($)</t>
        </is>
      </c>
    </row>
    <row r="3">
      <c r="A3" s="3" t="inlineStr">
        <is>
          <t>Investments [Abstract]</t>
        </is>
      </c>
    </row>
    <row r="4">
      <c r="A4" s="4" t="inlineStr">
        <is>
          <t>Fixed income securities with a fair value</t>
        </is>
      </c>
      <c r="B4" s="6" t="n">
        <v>8059</v>
      </c>
      <c r="C4" s="6" t="n">
        <v>6093</v>
      </c>
    </row>
    <row r="5">
      <c r="A5" s="4" t="inlineStr">
        <is>
          <t>Percentage of fixed maturities amortized cost values</t>
        </is>
      </c>
      <c r="B5" s="4" t="inlineStr">
        <is>
          <t>80.00%</t>
        </is>
      </c>
    </row>
    <row r="6">
      <c r="A6" s="4" t="inlineStr">
        <is>
          <t>Fixed income securities [Member]</t>
        </is>
      </c>
    </row>
    <row r="7">
      <c r="A7" s="3" t="inlineStr">
        <is>
          <t>Investments [Abstract]</t>
        </is>
      </c>
    </row>
    <row r="8">
      <c r="A8" s="4" t="inlineStr">
        <is>
          <t>Number of securities</t>
        </is>
      </c>
      <c r="B8" s="5" t="n">
        <v>145</v>
      </c>
      <c r="C8" s="5" t="n">
        <v>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investment securities) (Details) - Fixed income securities [Member] - USD ($) $ in Thousands</t>
        </is>
      </c>
      <c r="B1" s="2" t="inlineStr">
        <is>
          <t>Jun. 30, 2021</t>
        </is>
      </c>
      <c r="C1" s="2" t="inlineStr">
        <is>
          <t>Dec. 31, 2020</t>
        </is>
      </c>
    </row>
    <row r="2">
      <c r="A2" s="4" t="inlineStr">
        <is>
          <t>Cost or Amortized Cost</t>
        </is>
      </c>
      <c r="B2" s="6" t="n">
        <v>357555</v>
      </c>
      <c r="C2" s="6" t="n">
        <v>303905</v>
      </c>
    </row>
    <row r="3">
      <c r="A3" s="4" t="inlineStr">
        <is>
          <t>Gross Unrealized Gains</t>
        </is>
      </c>
      <c r="B3" s="5" t="n">
        <v>13078</v>
      </c>
      <c r="C3" s="5" t="n">
        <v>16801</v>
      </c>
    </row>
    <row r="4">
      <c r="A4" s="4" t="inlineStr">
        <is>
          <t>Gross Unrealized Losses</t>
        </is>
      </c>
      <c r="B4" s="5" t="n">
        <v>-895</v>
      </c>
      <c r="C4" s="5" t="n">
        <v>-296</v>
      </c>
    </row>
    <row r="5">
      <c r="A5" s="4" t="inlineStr">
        <is>
          <t>Fair Value</t>
        </is>
      </c>
      <c r="B5" s="5" t="n">
        <v>369738</v>
      </c>
      <c r="C5" s="5" t="n">
        <v>320410</v>
      </c>
    </row>
    <row r="6">
      <c r="A6" s="4" t="inlineStr">
        <is>
          <t>U.S. Government and agencies [Member]</t>
        </is>
      </c>
    </row>
    <row r="7">
      <c r="A7" s="4" t="inlineStr">
        <is>
          <t>Cost or Amortized Cost</t>
        </is>
      </c>
      <c r="B7" s="5" t="n">
        <v>14173</v>
      </c>
      <c r="C7" s="5" t="n">
        <v>13334</v>
      </c>
    </row>
    <row r="8">
      <c r="A8" s="4" t="inlineStr">
        <is>
          <t>Gross Unrealized Gains</t>
        </is>
      </c>
      <c r="B8" s="5" t="n">
        <v>664</v>
      </c>
      <c r="C8" s="5" t="n">
        <v>1055</v>
      </c>
    </row>
    <row r="9">
      <c r="A9" s="4" t="inlineStr">
        <is>
          <t>Gross Unrealized Losses</t>
        </is>
      </c>
      <c r="B9" s="5" t="n">
        <v>-80</v>
      </c>
      <c r="C9" s="5" t="n">
        <v>-6</v>
      </c>
    </row>
    <row r="10">
      <c r="A10" s="4" t="inlineStr">
        <is>
          <t>Fair Value</t>
        </is>
      </c>
      <c r="B10" s="5" t="n">
        <v>14757</v>
      </c>
      <c r="C10" s="5" t="n">
        <v>14383</v>
      </c>
    </row>
    <row r="11">
      <c r="A11" s="4" t="inlineStr">
        <is>
          <t>Obligations of states and political subdivisions [Member]</t>
        </is>
      </c>
    </row>
    <row r="12">
      <c r="A12" s="4" t="inlineStr">
        <is>
          <t>Cost or Amortized Cost</t>
        </is>
      </c>
      <c r="B12" s="5" t="n">
        <v>68951</v>
      </c>
      <c r="C12" s="5" t="n">
        <v>61001</v>
      </c>
    </row>
    <row r="13">
      <c r="A13" s="4" t="inlineStr">
        <is>
          <t>Gross Unrealized Gains</t>
        </is>
      </c>
      <c r="B13" s="5" t="n">
        <v>3133</v>
      </c>
      <c r="C13" s="5" t="n">
        <v>3278</v>
      </c>
    </row>
    <row r="14">
      <c r="A14" s="4" t="inlineStr">
        <is>
          <t>Gross Unrealized Losses</t>
        </is>
      </c>
      <c r="B14" s="5" t="n">
        <v>-122</v>
      </c>
      <c r="C14" s="5" t="n">
        <v>-35</v>
      </c>
    </row>
    <row r="15">
      <c r="A15" s="4" t="inlineStr">
        <is>
          <t>Fair Value</t>
        </is>
      </c>
      <c r="B15" s="5" t="n">
        <v>71962</v>
      </c>
      <c r="C15" s="5" t="n">
        <v>64244</v>
      </c>
    </row>
    <row r="16">
      <c r="A16" s="4" t="inlineStr">
        <is>
          <t>Corporate securities [Member]</t>
        </is>
      </c>
    </row>
    <row r="17">
      <c r="A17" s="4" t="inlineStr">
        <is>
          <t>Cost or Amortized Cost</t>
        </is>
      </c>
      <c r="B17" s="5" t="n">
        <v>154666</v>
      </c>
      <c r="C17" s="5" t="n">
        <v>119826</v>
      </c>
    </row>
    <row r="18">
      <c r="A18" s="4" t="inlineStr">
        <is>
          <t>Gross Unrealized Gains</t>
        </is>
      </c>
      <c r="B18" s="5" t="n">
        <v>6543</v>
      </c>
      <c r="C18" s="5" t="n">
        <v>8755</v>
      </c>
    </row>
    <row r="19">
      <c r="A19" s="4" t="inlineStr">
        <is>
          <t>Gross Unrealized Losses</t>
        </is>
      </c>
      <c r="B19" s="5" t="n">
        <v>-441</v>
      </c>
      <c r="C19" s="5" t="n">
        <v>-147</v>
      </c>
    </row>
    <row r="20">
      <c r="A20" s="4" t="inlineStr">
        <is>
          <t>Fair Value</t>
        </is>
      </c>
      <c r="B20" s="5" t="n">
        <v>160768</v>
      </c>
      <c r="C20" s="5" t="n">
        <v>128434</v>
      </c>
    </row>
    <row r="21">
      <c r="A21" s="4" t="inlineStr">
        <is>
          <t>Residential mortgage-backed securities [Member]</t>
        </is>
      </c>
    </row>
    <row r="22">
      <c r="A22" s="4" t="inlineStr">
        <is>
          <t>Cost or Amortized Cost</t>
        </is>
      </c>
      <c r="B22" s="5" t="n">
        <v>40992</v>
      </c>
      <c r="C22" s="5" t="n">
        <v>35017</v>
      </c>
    </row>
    <row r="23">
      <c r="A23" s="4" t="inlineStr">
        <is>
          <t>Gross Unrealized Gains</t>
        </is>
      </c>
      <c r="B23" s="5" t="n">
        <v>1019</v>
      </c>
      <c r="C23" s="5" t="n">
        <v>1478</v>
      </c>
    </row>
    <row r="24">
      <c r="A24" s="4" t="inlineStr">
        <is>
          <t>Gross Unrealized Losses</t>
        </is>
      </c>
      <c r="B24" s="5" t="n">
        <v>-107</v>
      </c>
      <c r="C24" s="5" t="n">
        <v>-1</v>
      </c>
    </row>
    <row r="25">
      <c r="A25" s="4" t="inlineStr">
        <is>
          <t>Fair Value</t>
        </is>
      </c>
      <c r="B25" s="5" t="n">
        <v>41904</v>
      </c>
      <c r="C25" s="5" t="n">
        <v>36494</v>
      </c>
    </row>
    <row r="26">
      <c r="A26" s="4" t="inlineStr">
        <is>
          <t>Commercial mortgage-backed securities [Member]</t>
        </is>
      </c>
    </row>
    <row r="27">
      <c r="A27" s="4" t="inlineStr">
        <is>
          <t>Cost or Amortized Cost</t>
        </is>
      </c>
      <c r="B27" s="5" t="n">
        <v>29466</v>
      </c>
      <c r="C27" s="5" t="n">
        <v>23976</v>
      </c>
    </row>
    <row r="28">
      <c r="A28" s="4" t="inlineStr">
        <is>
          <t>Gross Unrealized Gains</t>
        </is>
      </c>
      <c r="B28" s="5" t="n">
        <v>1367</v>
      </c>
      <c r="C28" s="5" t="n">
        <v>1700</v>
      </c>
    </row>
    <row r="29">
      <c r="A29" s="4" t="inlineStr">
        <is>
          <t>Gross Unrealized Losses</t>
        </is>
      </c>
      <c r="B29" s="5" t="n">
        <v>-14</v>
      </c>
      <c r="C29" s="5" t="n">
        <v>-21</v>
      </c>
    </row>
    <row r="30">
      <c r="A30" s="4" t="inlineStr">
        <is>
          <t>Fair Value</t>
        </is>
      </c>
      <c r="B30" s="5" t="n">
        <v>30819</v>
      </c>
      <c r="C30" s="5" t="n">
        <v>25655</v>
      </c>
    </row>
    <row r="31">
      <c r="A31" s="4" t="inlineStr">
        <is>
          <t>Asset backed securities [Member]</t>
        </is>
      </c>
    </row>
    <row r="32">
      <c r="A32" s="4" t="inlineStr">
        <is>
          <t>Cost or Amortized Cost</t>
        </is>
      </c>
      <c r="B32" s="5" t="n">
        <v>49307</v>
      </c>
      <c r="C32" s="5" t="n">
        <v>50751</v>
      </c>
    </row>
    <row r="33">
      <c r="A33" s="4" t="inlineStr">
        <is>
          <t>Gross Unrealized Gains</t>
        </is>
      </c>
      <c r="B33" s="5" t="n">
        <v>352</v>
      </c>
      <c r="C33" s="5" t="n">
        <v>535</v>
      </c>
    </row>
    <row r="34">
      <c r="A34" s="4" t="inlineStr">
        <is>
          <t>Gross Unrealized Losses</t>
        </is>
      </c>
      <c r="B34" s="5" t="n">
        <v>-131</v>
      </c>
      <c r="C34" s="5" t="n">
        <v>-86</v>
      </c>
    </row>
    <row r="35">
      <c r="A35" s="4" t="inlineStr">
        <is>
          <t>Fair Value</t>
        </is>
      </c>
      <c r="B35" s="6" t="n">
        <v>49528</v>
      </c>
      <c r="C35" s="6" t="n">
        <v>5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Jun. 30, 2021</t>
        </is>
      </c>
      <c r="C1" s="2" t="inlineStr">
        <is>
          <t>Dec. 31, 2020</t>
        </is>
      </c>
    </row>
    <row r="2">
      <c r="A2" s="3" t="inlineStr">
        <is>
          <t>Marketable Securities [Abstract]</t>
        </is>
      </c>
    </row>
    <row r="3">
      <c r="A3" s="4" t="inlineStr">
        <is>
          <t>Amortized Cost, Due to mature One year or less</t>
        </is>
      </c>
      <c r="B3" s="6" t="n">
        <v>22016</v>
      </c>
      <c r="C3" s="6" t="n">
        <v>17722</v>
      </c>
    </row>
    <row r="4">
      <c r="A4" s="4" t="inlineStr">
        <is>
          <t>Amortized Cost, Due to mature After one year through five years</t>
        </is>
      </c>
      <c r="B4" s="5" t="n">
        <v>79331</v>
      </c>
      <c r="C4" s="5" t="n">
        <v>86709</v>
      </c>
    </row>
    <row r="5">
      <c r="A5" s="4" t="inlineStr">
        <is>
          <t>Amortized Cost, Due to mature After five years through ten years</t>
        </is>
      </c>
      <c r="B5" s="5" t="n">
        <v>91414</v>
      </c>
      <c r="C5" s="5" t="n">
        <v>59408</v>
      </c>
    </row>
    <row r="6">
      <c r="A6" s="4" t="inlineStr">
        <is>
          <t>Amortized Cost, Due to mature After ten years</t>
        </is>
      </c>
      <c r="B6" s="5" t="n">
        <v>45029</v>
      </c>
      <c r="C6" s="5" t="n">
        <v>30322</v>
      </c>
    </row>
    <row r="7">
      <c r="A7" s="4" t="inlineStr">
        <is>
          <t>Amortized Cost, Due to mature Mortgage/asset-backed securities</t>
        </is>
      </c>
      <c r="B7" s="5" t="n">
        <v>119765</v>
      </c>
      <c r="C7" s="5" t="n">
        <v>109744</v>
      </c>
    </row>
    <row r="8">
      <c r="A8" s="4" t="inlineStr">
        <is>
          <t>Available-for-sale Securities, Debt Maturities, Amortized Cost</t>
        </is>
      </c>
      <c r="B8" s="5" t="n">
        <v>357555</v>
      </c>
      <c r="C8" s="5" t="n">
        <v>303905</v>
      </c>
    </row>
    <row r="9">
      <c r="A9" s="4" t="inlineStr">
        <is>
          <t>Fair Value, Due to mature One year or less</t>
        </is>
      </c>
      <c r="B9" s="5" t="n">
        <v>22264</v>
      </c>
      <c r="C9" s="5" t="n">
        <v>17933</v>
      </c>
    </row>
    <row r="10">
      <c r="A10" s="4" t="inlineStr">
        <is>
          <t>Fair Value, Due to mature After one year through five years</t>
        </is>
      </c>
      <c r="B10" s="5" t="n">
        <v>83012</v>
      </c>
      <c r="C10" s="5" t="n">
        <v>91457</v>
      </c>
    </row>
    <row r="11">
      <c r="A11" s="4" t="inlineStr">
        <is>
          <t>Fair Value, Due to mature After five years through ten years</t>
        </is>
      </c>
      <c r="B11" s="5" t="n">
        <v>94945</v>
      </c>
      <c r="C11" s="5" t="n">
        <v>64987</v>
      </c>
    </row>
    <row r="12">
      <c r="A12" s="4" t="inlineStr">
        <is>
          <t>Fair Value, Due to mature After ten years</t>
        </is>
      </c>
      <c r="B12" s="5" t="n">
        <v>47266</v>
      </c>
      <c r="C12" s="5" t="n">
        <v>32684</v>
      </c>
    </row>
    <row r="13">
      <c r="A13" s="4" t="inlineStr">
        <is>
          <t>Fair Value, Due to mature Mortgage/asset-backed securities</t>
        </is>
      </c>
      <c r="B13" s="5" t="n">
        <v>122251</v>
      </c>
      <c r="C13" s="5" t="n">
        <v>113349</v>
      </c>
    </row>
    <row r="14">
      <c r="A14" s="4" t="inlineStr">
        <is>
          <t>Available-for-sale Securities, Debt Securities, Estimated Fair Value</t>
        </is>
      </c>
      <c r="B14" s="6" t="n">
        <v>369738</v>
      </c>
      <c r="C14" s="6" t="n">
        <v>320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ggregate fair value and unrealized loss) (Details) - Fixed income securities [Member] - USD ($) $ in Thousands</t>
        </is>
      </c>
      <c r="B1" s="2" t="inlineStr">
        <is>
          <t>Jun. 30, 2021</t>
        </is>
      </c>
      <c r="C1" s="2" t="inlineStr">
        <is>
          <t>Dec. 31, 2020</t>
        </is>
      </c>
    </row>
    <row r="2">
      <c r="A2" s="4" t="inlineStr">
        <is>
          <t>Less than 12 months Fair Value</t>
        </is>
      </c>
      <c r="B2" s="6" t="n">
        <v>71581</v>
      </c>
      <c r="C2" s="6" t="n">
        <v>12908</v>
      </c>
    </row>
    <row r="3">
      <c r="A3" s="4" t="inlineStr">
        <is>
          <t>Less than 12 months Unrealized Losses</t>
        </is>
      </c>
      <c r="B3" s="5" t="n">
        <v>-876</v>
      </c>
      <c r="C3" s="5" t="n">
        <v>-191</v>
      </c>
    </row>
    <row r="4">
      <c r="A4" s="4" t="inlineStr">
        <is>
          <t>Greater than 12 months Fair Value</t>
        </is>
      </c>
      <c r="B4" s="5" t="n">
        <v>1640</v>
      </c>
      <c r="C4" s="5" t="n">
        <v>4922</v>
      </c>
    </row>
    <row r="5">
      <c r="A5" s="4" t="inlineStr">
        <is>
          <t>Greater than 12 months Unrealized Losses</t>
        </is>
      </c>
      <c r="B5" s="5" t="n">
        <v>-19</v>
      </c>
      <c r="C5" s="5" t="n">
        <v>-105</v>
      </c>
    </row>
    <row r="6">
      <c r="A6" s="4" t="inlineStr">
        <is>
          <t>Fair Value, Total</t>
        </is>
      </c>
      <c r="B6" s="5" t="n">
        <v>73221</v>
      </c>
      <c r="C6" s="5" t="n">
        <v>17830</v>
      </c>
    </row>
    <row r="7">
      <c r="A7" s="4" t="inlineStr">
        <is>
          <t>Unrealized Losses, Total</t>
        </is>
      </c>
      <c r="B7" s="5" t="n">
        <v>-895</v>
      </c>
      <c r="C7" s="5" t="n">
        <v>-296</v>
      </c>
    </row>
    <row r="8">
      <c r="A8" s="4" t="inlineStr">
        <is>
          <t>U.S. Government and agencies [Member]</t>
        </is>
      </c>
    </row>
    <row r="9">
      <c r="A9" s="4" t="inlineStr">
        <is>
          <t>Less than 12 months Fair Value</t>
        </is>
      </c>
      <c r="B9" s="5" t="n">
        <v>2758</v>
      </c>
      <c r="C9" s="5" t="n">
        <v>931</v>
      </c>
    </row>
    <row r="10">
      <c r="A10" s="4" t="inlineStr">
        <is>
          <t>Less than 12 months Unrealized Losses</t>
        </is>
      </c>
      <c r="B10" s="5" t="n">
        <v>-80</v>
      </c>
      <c r="C10" s="5" t="n">
        <v>-6</v>
      </c>
    </row>
    <row r="11">
      <c r="A11" s="4" t="inlineStr">
        <is>
          <t>Greater than 12 months Fair Value</t>
        </is>
      </c>
      <c r="B11" s="4" t="inlineStr">
        <is>
          <t xml:space="preserve"> </t>
        </is>
      </c>
      <c r="C11" s="4" t="inlineStr">
        <is>
          <t xml:space="preserve"> </t>
        </is>
      </c>
    </row>
    <row r="12">
      <c r="A12" s="4" t="inlineStr">
        <is>
          <t>Greater than 12 months Unrealized Losses</t>
        </is>
      </c>
      <c r="B12" s="4" t="inlineStr">
        <is>
          <t xml:space="preserve"> </t>
        </is>
      </c>
      <c r="C12" s="4" t="inlineStr">
        <is>
          <t xml:space="preserve"> </t>
        </is>
      </c>
    </row>
    <row r="13">
      <c r="A13" s="4" t="inlineStr">
        <is>
          <t>Fair Value, Total</t>
        </is>
      </c>
      <c r="B13" s="5" t="n">
        <v>2758</v>
      </c>
      <c r="C13" s="5" t="n">
        <v>931</v>
      </c>
    </row>
    <row r="14">
      <c r="A14" s="4" t="inlineStr">
        <is>
          <t>Unrealized Losses, Total</t>
        </is>
      </c>
      <c r="B14" s="5" t="n">
        <v>-80</v>
      </c>
      <c r="C14" s="5" t="n">
        <v>-6</v>
      </c>
    </row>
    <row r="15">
      <c r="A15" s="4" t="inlineStr">
        <is>
          <t>Obligations of states and political subdivisions [Member]</t>
        </is>
      </c>
    </row>
    <row r="16">
      <c r="A16" s="4" t="inlineStr">
        <is>
          <t>Less than 12 months Fair Value</t>
        </is>
      </c>
      <c r="B16" s="5" t="n">
        <v>8264</v>
      </c>
      <c r="C16" s="5" t="n">
        <v>1806</v>
      </c>
    </row>
    <row r="17">
      <c r="A17" s="4" t="inlineStr">
        <is>
          <t>Less than 12 months Unrealized Losses</t>
        </is>
      </c>
      <c r="B17" s="5" t="n">
        <v>-122</v>
      </c>
      <c r="C17" s="5" t="n">
        <v>-35</v>
      </c>
    </row>
    <row r="18">
      <c r="A18" s="4" t="inlineStr">
        <is>
          <t>Greater than 12 months Fair Value</t>
        </is>
      </c>
      <c r="B18" s="4" t="inlineStr">
        <is>
          <t xml:space="preserve"> </t>
        </is>
      </c>
      <c r="C18" s="4" t="inlineStr">
        <is>
          <t xml:space="preserve"> </t>
        </is>
      </c>
    </row>
    <row r="19">
      <c r="A19" s="4" t="inlineStr">
        <is>
          <t>Greater than 12 months Unrealized Losses</t>
        </is>
      </c>
      <c r="B19" s="4" t="inlineStr">
        <is>
          <t xml:space="preserve"> </t>
        </is>
      </c>
      <c r="C19" s="4" t="inlineStr">
        <is>
          <t xml:space="preserve"> </t>
        </is>
      </c>
    </row>
    <row r="20">
      <c r="A20" s="4" t="inlineStr">
        <is>
          <t>Fair Value, Total</t>
        </is>
      </c>
      <c r="B20" s="5" t="n">
        <v>8264</v>
      </c>
      <c r="C20" s="5" t="n">
        <v>1806</v>
      </c>
    </row>
    <row r="21">
      <c r="A21" s="4" t="inlineStr">
        <is>
          <t>Unrealized Losses, Total</t>
        </is>
      </c>
      <c r="B21" s="5" t="n">
        <v>-122</v>
      </c>
      <c r="C21" s="5" t="n">
        <v>-35</v>
      </c>
    </row>
    <row r="22">
      <c r="A22" s="4" t="inlineStr">
        <is>
          <t>Corporate securities [Member]</t>
        </is>
      </c>
    </row>
    <row r="23">
      <c r="A23" s="4" t="inlineStr">
        <is>
          <t>Less than 12 months Fair Value</t>
        </is>
      </c>
      <c r="B23" s="5" t="n">
        <v>33910</v>
      </c>
      <c r="C23" s="5" t="n">
        <v>3215</v>
      </c>
    </row>
    <row r="24">
      <c r="A24" s="4" t="inlineStr">
        <is>
          <t>Less than 12 months Unrealized Losses</t>
        </is>
      </c>
      <c r="B24" s="5" t="n">
        <v>-433</v>
      </c>
      <c r="C24" s="5" t="n">
        <v>-97</v>
      </c>
    </row>
    <row r="25">
      <c r="A25" s="4" t="inlineStr">
        <is>
          <t>Greater than 12 months Fair Value</t>
        </is>
      </c>
      <c r="B25" s="5" t="n">
        <v>405</v>
      </c>
      <c r="C25" s="5" t="n">
        <v>734</v>
      </c>
    </row>
    <row r="26">
      <c r="A26" s="4" t="inlineStr">
        <is>
          <t>Greater than 12 months Unrealized Losses</t>
        </is>
      </c>
      <c r="B26" s="5" t="n">
        <v>-8</v>
      </c>
      <c r="C26" s="5" t="n">
        <v>-50</v>
      </c>
    </row>
    <row r="27">
      <c r="A27" s="4" t="inlineStr">
        <is>
          <t>Fair Value, Total</t>
        </is>
      </c>
      <c r="B27" s="5" t="n">
        <v>34315</v>
      </c>
      <c r="C27" s="5" t="n">
        <v>3949</v>
      </c>
    </row>
    <row r="28">
      <c r="A28" s="4" t="inlineStr">
        <is>
          <t>Unrealized Losses, Total</t>
        </is>
      </c>
      <c r="B28" s="5" t="n">
        <v>-441</v>
      </c>
      <c r="C28" s="5" t="n">
        <v>-147</v>
      </c>
    </row>
    <row r="29">
      <c r="A29" s="4" t="inlineStr">
        <is>
          <t>Residential mortgage-backed securities [Member]</t>
        </is>
      </c>
    </row>
    <row r="30">
      <c r="A30" s="4" t="inlineStr">
        <is>
          <t>Less than 12 months Fair Value</t>
        </is>
      </c>
      <c r="B30" s="5" t="n">
        <v>11289</v>
      </c>
      <c r="C30" s="5" t="n">
        <v>68</v>
      </c>
    </row>
    <row r="31">
      <c r="A31" s="4" t="inlineStr">
        <is>
          <t>Less than 12 months Unrealized Losses</t>
        </is>
      </c>
      <c r="B31" s="5" t="n">
        <v>-107</v>
      </c>
      <c r="C31" s="5" t="n">
        <v>-1</v>
      </c>
    </row>
    <row r="32">
      <c r="A32" s="4" t="inlineStr">
        <is>
          <t>Greater than 12 months Fair Value</t>
        </is>
      </c>
      <c r="B32" s="4" t="inlineStr">
        <is>
          <t xml:space="preserve"> </t>
        </is>
      </c>
      <c r="C32" s="4" t="inlineStr">
        <is>
          <t xml:space="preserve"> </t>
        </is>
      </c>
    </row>
    <row r="33">
      <c r="A33" s="4" t="inlineStr">
        <is>
          <t>Greater than 12 months Unrealized Losses</t>
        </is>
      </c>
      <c r="B33" s="4" t="inlineStr">
        <is>
          <t xml:space="preserve"> </t>
        </is>
      </c>
      <c r="C33" s="4" t="inlineStr">
        <is>
          <t xml:space="preserve"> </t>
        </is>
      </c>
    </row>
    <row r="34">
      <c r="A34" s="4" t="inlineStr">
        <is>
          <t>Fair Value, Total</t>
        </is>
      </c>
      <c r="B34" s="5" t="n">
        <v>11289</v>
      </c>
      <c r="C34" s="5" t="n">
        <v>68</v>
      </c>
    </row>
    <row r="35">
      <c r="A35" s="4" t="inlineStr">
        <is>
          <t>Unrealized Losses, Total</t>
        </is>
      </c>
      <c r="B35" s="5" t="n">
        <v>-107</v>
      </c>
      <c r="C35" s="5" t="n">
        <v>-1</v>
      </c>
    </row>
    <row r="36">
      <c r="A36" s="4" t="inlineStr">
        <is>
          <t>Commercial mortgage-backed securities [Member]</t>
        </is>
      </c>
    </row>
    <row r="37">
      <c r="A37" s="4" t="inlineStr">
        <is>
          <t>Less than 12 months Fair Value</t>
        </is>
      </c>
      <c r="B37" s="5" t="n">
        <v>2140</v>
      </c>
      <c r="C37" s="5" t="n">
        <v>1103</v>
      </c>
    </row>
    <row r="38">
      <c r="A38" s="4" t="inlineStr">
        <is>
          <t>Less than 12 months Unrealized Losses</t>
        </is>
      </c>
      <c r="B38" s="5" t="n">
        <v>-14</v>
      </c>
      <c r="C38" s="5" t="n">
        <v>-21</v>
      </c>
    </row>
    <row r="39">
      <c r="A39" s="4" t="inlineStr">
        <is>
          <t>Greater than 12 months Fair Value</t>
        </is>
      </c>
      <c r="B39" s="4" t="inlineStr">
        <is>
          <t xml:space="preserve"> </t>
        </is>
      </c>
      <c r="C39" s="4" t="inlineStr">
        <is>
          <t xml:space="preserve"> </t>
        </is>
      </c>
    </row>
    <row r="40">
      <c r="A40" s="4" t="inlineStr">
        <is>
          <t>Greater than 12 months Unrealized Losses</t>
        </is>
      </c>
      <c r="B40" s="4" t="inlineStr">
        <is>
          <t xml:space="preserve"> </t>
        </is>
      </c>
      <c r="C40" s="4" t="inlineStr">
        <is>
          <t xml:space="preserve"> </t>
        </is>
      </c>
    </row>
    <row r="41">
      <c r="A41" s="4" t="inlineStr">
        <is>
          <t>Fair Value, Total</t>
        </is>
      </c>
      <c r="B41" s="5" t="n">
        <v>2140</v>
      </c>
      <c r="C41" s="5" t="n">
        <v>1103</v>
      </c>
    </row>
    <row r="42">
      <c r="A42" s="4" t="inlineStr">
        <is>
          <t>Unrealized Losses, Total</t>
        </is>
      </c>
      <c r="B42" s="5" t="n">
        <v>-14</v>
      </c>
      <c r="C42" s="5" t="n">
        <v>-21</v>
      </c>
    </row>
    <row r="43">
      <c r="A43" s="4" t="inlineStr">
        <is>
          <t>Asset backed securities [Member]</t>
        </is>
      </c>
    </row>
    <row r="44">
      <c r="A44" s="4" t="inlineStr">
        <is>
          <t>Less than 12 months Fair Value</t>
        </is>
      </c>
      <c r="B44" s="5" t="n">
        <v>13220</v>
      </c>
      <c r="C44" s="5" t="n">
        <v>5785</v>
      </c>
    </row>
    <row r="45">
      <c r="A45" s="4" t="inlineStr">
        <is>
          <t>Less than 12 months Unrealized Losses</t>
        </is>
      </c>
      <c r="B45" s="5" t="n">
        <v>-120</v>
      </c>
      <c r="C45" s="5" t="n">
        <v>-31</v>
      </c>
    </row>
    <row r="46">
      <c r="A46" s="4" t="inlineStr">
        <is>
          <t>Greater than 12 months Fair Value</t>
        </is>
      </c>
      <c r="B46" s="5" t="n">
        <v>1235</v>
      </c>
      <c r="C46" s="5" t="n">
        <v>4188</v>
      </c>
    </row>
    <row r="47">
      <c r="A47" s="4" t="inlineStr">
        <is>
          <t>Greater than 12 months Unrealized Losses</t>
        </is>
      </c>
      <c r="B47" s="5" t="n">
        <v>-11</v>
      </c>
      <c r="C47" s="5" t="n">
        <v>-55</v>
      </c>
    </row>
    <row r="48">
      <c r="A48" s="4" t="inlineStr">
        <is>
          <t>Fair Value, Total</t>
        </is>
      </c>
      <c r="B48" s="5" t="n">
        <v>14455</v>
      </c>
      <c r="C48" s="5" t="n">
        <v>9973</v>
      </c>
    </row>
    <row r="49">
      <c r="A49" s="4" t="inlineStr">
        <is>
          <t>Unrealized Losses, Total</t>
        </is>
      </c>
      <c r="B49" s="6" t="n">
        <v>-131</v>
      </c>
      <c r="C49" s="6"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gross investment income</t>
        </is>
      </c>
      <c r="B3" s="6" t="n">
        <v>2550</v>
      </c>
      <c r="C3" s="6" t="n">
        <v>2711</v>
      </c>
      <c r="D3" s="6" t="n">
        <v>4983</v>
      </c>
      <c r="E3" s="6" t="n">
        <v>5511</v>
      </c>
    </row>
    <row r="4">
      <c r="A4" s="4" t="inlineStr">
        <is>
          <t>Investment expenses</t>
        </is>
      </c>
      <c r="B4" s="5" t="n">
        <v>840</v>
      </c>
      <c r="C4" s="5" t="n">
        <v>693</v>
      </c>
      <c r="D4" s="5" t="n">
        <v>1737</v>
      </c>
      <c r="E4" s="5" t="n">
        <v>1522</v>
      </c>
    </row>
    <row r="5">
      <c r="A5" s="4" t="inlineStr">
        <is>
          <t>Net investment income</t>
        </is>
      </c>
      <c r="B5" s="5" t="n">
        <v>1710</v>
      </c>
      <c r="C5" s="5" t="n">
        <v>2018</v>
      </c>
      <c r="D5" s="5" t="n">
        <v>3246</v>
      </c>
      <c r="E5" s="5" t="n">
        <v>3989</v>
      </c>
    </row>
    <row r="6">
      <c r="A6" s="4" t="inlineStr">
        <is>
          <t>Fixed income securities [Member]</t>
        </is>
      </c>
    </row>
    <row r="7">
      <c r="A7" s="4" t="inlineStr">
        <is>
          <t>Total gross investment income</t>
        </is>
      </c>
      <c r="B7" s="5" t="n">
        <v>2112</v>
      </c>
      <c r="C7" s="5" t="n">
        <v>2281</v>
      </c>
      <c r="D7" s="5" t="n">
        <v>4123</v>
      </c>
      <c r="E7" s="5" t="n">
        <v>4590</v>
      </c>
    </row>
    <row r="8">
      <c r="A8" s="4" t="inlineStr">
        <is>
          <t>Equity Securities [Member]</t>
        </is>
      </c>
    </row>
    <row r="9">
      <c r="A9" s="4" t="inlineStr">
        <is>
          <t>Total gross investment income</t>
        </is>
      </c>
      <c r="B9" s="5" t="n">
        <v>280</v>
      </c>
      <c r="C9" s="5" t="n">
        <v>300</v>
      </c>
      <c r="D9" s="5" t="n">
        <v>545</v>
      </c>
      <c r="E9" s="5" t="n">
        <v>625</v>
      </c>
    </row>
    <row r="10">
      <c r="A10" s="4" t="inlineStr">
        <is>
          <t>Real estate [Member]</t>
        </is>
      </c>
    </row>
    <row r="11">
      <c r="A11" s="4" t="inlineStr">
        <is>
          <t>Total gross investment income</t>
        </is>
      </c>
      <c r="B11" s="5" t="n">
        <v>157</v>
      </c>
      <c r="C11" s="5" t="n">
        <v>124</v>
      </c>
      <c r="D11" s="5" t="n">
        <v>313</v>
      </c>
      <c r="E11" s="5" t="n">
        <v>270</v>
      </c>
    </row>
    <row r="12">
      <c r="A12" s="4" t="inlineStr">
        <is>
          <t>Cash and Cash Equivalents [Member]</t>
        </is>
      </c>
    </row>
    <row r="13">
      <c r="A13" s="4" t="inlineStr">
        <is>
          <t>Total gross investment income</t>
        </is>
      </c>
      <c r="B13" s="6" t="n">
        <v>1</v>
      </c>
      <c r="C13" s="6" t="n">
        <v>6</v>
      </c>
      <c r="D13" s="6" t="n">
        <v>2</v>
      </c>
      <c r="E13" s="6"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components of Net realized capital gains on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realized gains</t>
        </is>
      </c>
      <c r="B3" s="6" t="n">
        <v>2936</v>
      </c>
      <c r="C3" s="6" t="n">
        <v>1127</v>
      </c>
      <c r="D3" s="6" t="n">
        <v>6961</v>
      </c>
      <c r="E3" s="6" t="n">
        <v>2727</v>
      </c>
    </row>
    <row r="4">
      <c r="A4" s="4" t="inlineStr">
        <is>
          <t>Gross realized losses, excluding other-than-temporary impairment losses</t>
        </is>
      </c>
      <c r="B4" s="5" t="n">
        <v>-61</v>
      </c>
      <c r="C4" s="5" t="n">
        <v>-757</v>
      </c>
      <c r="D4" s="5" t="n">
        <v>-184</v>
      </c>
      <c r="E4" s="5" t="n">
        <v>-1342</v>
      </c>
    </row>
    <row r="5">
      <c r="A5" s="4" t="inlineStr">
        <is>
          <t>Net realized gain on investments</t>
        </is>
      </c>
      <c r="B5" s="5" t="n">
        <v>2875</v>
      </c>
      <c r="C5" s="5" t="n">
        <v>370</v>
      </c>
      <c r="D5" s="5" t="n">
        <v>6777</v>
      </c>
      <c r="E5" s="5" t="n">
        <v>1385</v>
      </c>
    </row>
    <row r="6">
      <c r="A6" s="4" t="inlineStr">
        <is>
          <t>Change in net unrealized gain on equity securities</t>
        </is>
      </c>
      <c r="B6" s="5" t="n">
        <v>1826</v>
      </c>
      <c r="C6" s="5" t="n">
        <v>10827</v>
      </c>
      <c r="D6" s="5" t="n">
        <v>3735</v>
      </c>
      <c r="E6" s="5" t="n">
        <v>-5107</v>
      </c>
    </row>
    <row r="7">
      <c r="A7" s="4" t="inlineStr">
        <is>
          <t>Net capital gain (loss) on investments</t>
        </is>
      </c>
      <c r="B7" s="5" t="n">
        <v>4701</v>
      </c>
      <c r="C7" s="5" t="n">
        <v>11197</v>
      </c>
      <c r="D7" s="5" t="n">
        <v>10512</v>
      </c>
      <c r="E7" s="5" t="n">
        <v>-3722</v>
      </c>
    </row>
    <row r="8">
      <c r="A8" s="4" t="inlineStr">
        <is>
          <t>Fixed income securities [Member]</t>
        </is>
      </c>
    </row>
    <row r="9">
      <c r="A9" s="4" t="inlineStr">
        <is>
          <t>Gross realized gains</t>
        </is>
      </c>
      <c r="B9" s="5" t="n">
        <v>331</v>
      </c>
      <c r="C9" s="5" t="n">
        <v>392</v>
      </c>
      <c r="D9" s="5" t="n">
        <v>441</v>
      </c>
      <c r="E9" s="5" t="n">
        <v>477</v>
      </c>
    </row>
    <row r="10">
      <c r="A10" s="4" t="inlineStr">
        <is>
          <t>Gross realized losses, excluding other-than-temporary impairment losses</t>
        </is>
      </c>
      <c r="B10" s="5" t="n">
        <v>-6</v>
      </c>
      <c r="C10" s="5" t="n">
        <v>-300</v>
      </c>
      <c r="D10" s="5" t="n">
        <v>-14</v>
      </c>
      <c r="E10" s="5" t="n">
        <v>-323</v>
      </c>
    </row>
    <row r="11">
      <c r="A11" s="4" t="inlineStr">
        <is>
          <t>Equity Securities [Member]</t>
        </is>
      </c>
    </row>
    <row r="12">
      <c r="A12" s="4" t="inlineStr">
        <is>
          <t>Gross realized gains</t>
        </is>
      </c>
      <c r="B12" s="5" t="n">
        <v>2605</v>
      </c>
      <c r="C12" s="5" t="n">
        <v>735</v>
      </c>
      <c r="D12" s="5" t="n">
        <v>6520</v>
      </c>
      <c r="E12" s="5" t="n">
        <v>2250</v>
      </c>
    </row>
    <row r="13">
      <c r="A13" s="4" t="inlineStr">
        <is>
          <t>Gross realized losses, excluding other-than-temporary impairment losses</t>
        </is>
      </c>
      <c r="B13" s="6" t="n">
        <v>-55</v>
      </c>
      <c r="C13" s="6" t="n">
        <v>-457</v>
      </c>
      <c r="D13" s="6" t="n">
        <v>-170</v>
      </c>
      <c r="E13" s="6" t="n">
        <v>-1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2734</v>
      </c>
      <c r="C3" s="6" t="n">
        <v>18767</v>
      </c>
      <c r="D3" s="6" t="n">
        <v>7048</v>
      </c>
      <c r="E3" s="6" t="n">
        <v>15212</v>
      </c>
    </row>
    <row r="4">
      <c r="A4" s="3" t="inlineStr">
        <is>
          <t>Other comprehensive income (loss), before income taxes:</t>
        </is>
      </c>
    </row>
    <row r="5">
      <c r="A5" s="4" t="inlineStr">
        <is>
          <t>Holding gains (losses) on investments</t>
        </is>
      </c>
      <c r="B5" s="5" t="n">
        <v>3160</v>
      </c>
      <c r="C5" s="5" t="n">
        <v>11463</v>
      </c>
      <c r="D5" s="5" t="n">
        <v>-3896</v>
      </c>
      <c r="E5" s="5" t="n">
        <v>6921</v>
      </c>
    </row>
    <row r="6">
      <c r="A6" s="4" t="inlineStr">
        <is>
          <t>Reclassification adjustment for net realized capital gain included in net income (loss)</t>
        </is>
      </c>
      <c r="B6" s="5" t="n">
        <v>-325</v>
      </c>
      <c r="C6" s="5" t="n">
        <v>-93</v>
      </c>
      <c r="D6" s="5" t="n">
        <v>-426</v>
      </c>
      <c r="E6" s="5" t="n">
        <v>-155</v>
      </c>
    </row>
    <row r="7">
      <c r="A7" s="4" t="inlineStr">
        <is>
          <t>Other comprehensive income (loss), before income taxes</t>
        </is>
      </c>
      <c r="B7" s="5" t="n">
        <v>2835</v>
      </c>
      <c r="C7" s="5" t="n">
        <v>11370</v>
      </c>
      <c r="D7" s="5" t="n">
        <v>-4322</v>
      </c>
      <c r="E7" s="5" t="n">
        <v>6766</v>
      </c>
    </row>
    <row r="8">
      <c r="A8" s="4" t="inlineStr">
        <is>
          <t>Income tax benefit (expense) related to items of other comprehensive income (loss)</t>
        </is>
      </c>
      <c r="B8" s="5" t="n">
        <v>-595</v>
      </c>
      <c r="C8" s="5" t="n">
        <v>-2388</v>
      </c>
      <c r="D8" s="5" t="n">
        <v>908</v>
      </c>
      <c r="E8" s="5" t="n">
        <v>-1421</v>
      </c>
    </row>
    <row r="9">
      <c r="A9" s="4" t="inlineStr">
        <is>
          <t>Other comprehensive income (loss), net of income taxes</t>
        </is>
      </c>
      <c r="B9" s="5" t="n">
        <v>2240</v>
      </c>
      <c r="C9" s="5" t="n">
        <v>8982</v>
      </c>
      <c r="D9" s="5" t="n">
        <v>-3414</v>
      </c>
      <c r="E9" s="5" t="n">
        <v>5345</v>
      </c>
    </row>
    <row r="10">
      <c r="A10" s="4" t="inlineStr">
        <is>
          <t>Comprehensive income (loss)</t>
        </is>
      </c>
      <c r="B10" s="5" t="n">
        <v>-494</v>
      </c>
      <c r="C10" s="5" t="n">
        <v>27749</v>
      </c>
      <c r="D10" s="5" t="n">
        <v>3634</v>
      </c>
      <c r="E10" s="5" t="n">
        <v>20557</v>
      </c>
    </row>
    <row r="11">
      <c r="A11" s="4" t="inlineStr">
        <is>
          <t>Attributable to Non-Controlling Interest [Member]</t>
        </is>
      </c>
    </row>
    <row r="12">
      <c r="A12" s="4" t="inlineStr">
        <is>
          <t>Net income (loss)</t>
        </is>
      </c>
      <c r="B12" s="5" t="n">
        <v>-90</v>
      </c>
      <c r="C12" s="5" t="n">
        <v>34</v>
      </c>
      <c r="D12" s="5" t="n">
        <v>23</v>
      </c>
      <c r="E12" s="5" t="n">
        <v>66</v>
      </c>
    </row>
    <row r="13">
      <c r="A13" s="3" t="inlineStr">
        <is>
          <t>Other comprehensive income (loss), before income taxes:</t>
        </is>
      </c>
    </row>
    <row r="14">
      <c r="A14" s="4" t="inlineStr">
        <is>
          <t>Holding gains (losses) on investments</t>
        </is>
      </c>
      <c r="B14" s="5" t="n">
        <v>128</v>
      </c>
      <c r="C14" s="5" t="n">
        <v>194</v>
      </c>
      <c r="D14" s="5" t="n">
        <v>-165</v>
      </c>
      <c r="E14" s="5" t="n">
        <v>108</v>
      </c>
    </row>
    <row r="15">
      <c r="A15" s="4" t="inlineStr">
        <is>
          <t>Reclassification adjustment for net realized capital gain included in net income (loss)</t>
        </is>
      </c>
      <c r="B15" s="4" t="inlineStr">
        <is>
          <t xml:space="preserve"> </t>
        </is>
      </c>
      <c r="C15" s="5" t="n">
        <v>-5</v>
      </c>
      <c r="D15" s="4" t="inlineStr">
        <is>
          <t xml:space="preserve"> </t>
        </is>
      </c>
      <c r="E15" s="5" t="n">
        <v>-10</v>
      </c>
    </row>
    <row r="16">
      <c r="A16" s="4" t="inlineStr">
        <is>
          <t>Other comprehensive income (loss), before income taxes</t>
        </is>
      </c>
      <c r="B16" s="5" t="n">
        <v>128</v>
      </c>
      <c r="C16" s="5" t="n">
        <v>189</v>
      </c>
      <c r="D16" s="5" t="n">
        <v>-165</v>
      </c>
      <c r="E16" s="5" t="n">
        <v>98</v>
      </c>
    </row>
    <row r="17">
      <c r="A17" s="4" t="inlineStr">
        <is>
          <t>Income tax benefit (expense) related to items of other comprehensive income (loss)</t>
        </is>
      </c>
      <c r="B17" s="5" t="n">
        <v>-27</v>
      </c>
      <c r="C17" s="5" t="n">
        <v>-40</v>
      </c>
      <c r="D17" s="5" t="n">
        <v>35</v>
      </c>
      <c r="E17" s="5" t="n">
        <v>-21</v>
      </c>
    </row>
    <row r="18">
      <c r="A18" s="4" t="inlineStr">
        <is>
          <t>Other comprehensive income (loss), net of income taxes</t>
        </is>
      </c>
      <c r="B18" s="5" t="n">
        <v>101</v>
      </c>
      <c r="C18" s="5" t="n">
        <v>149</v>
      </c>
      <c r="D18" s="5" t="n">
        <v>-130</v>
      </c>
      <c r="E18" s="5" t="n">
        <v>77</v>
      </c>
    </row>
    <row r="19">
      <c r="A19" s="4" t="inlineStr">
        <is>
          <t>Comprehensive income (loss)</t>
        </is>
      </c>
      <c r="B19" s="5" t="n">
        <v>11</v>
      </c>
      <c r="C19" s="5" t="n">
        <v>183</v>
      </c>
      <c r="D19" s="5" t="n">
        <v>-107</v>
      </c>
      <c r="E19" s="5" t="n">
        <v>143</v>
      </c>
    </row>
    <row r="20">
      <c r="A20" s="4" t="inlineStr">
        <is>
          <t>Attributable to NI Holdings Inc [Member]</t>
        </is>
      </c>
    </row>
    <row r="21">
      <c r="A21" s="4" t="inlineStr">
        <is>
          <t>Net income (loss)</t>
        </is>
      </c>
      <c r="B21" s="5" t="n">
        <v>-2644</v>
      </c>
      <c r="C21" s="5" t="n">
        <v>18733</v>
      </c>
      <c r="D21" s="5" t="n">
        <v>7025</v>
      </c>
      <c r="E21" s="5" t="n">
        <v>15146</v>
      </c>
    </row>
    <row r="22">
      <c r="A22" s="3" t="inlineStr">
        <is>
          <t>Other comprehensive income (loss), before income taxes:</t>
        </is>
      </c>
    </row>
    <row r="23">
      <c r="A23" s="4" t="inlineStr">
        <is>
          <t>Holding gains (losses) on investments</t>
        </is>
      </c>
      <c r="B23" s="5" t="n">
        <v>3032</v>
      </c>
      <c r="C23" s="5" t="n">
        <v>11269</v>
      </c>
      <c r="D23" s="5" t="n">
        <v>-3731</v>
      </c>
      <c r="E23" s="5" t="n">
        <v>6813</v>
      </c>
    </row>
    <row r="24">
      <c r="A24" s="4" t="inlineStr">
        <is>
          <t>Reclassification adjustment for net realized capital gain included in net income (loss)</t>
        </is>
      </c>
      <c r="B24" s="5" t="n">
        <v>-325</v>
      </c>
      <c r="C24" s="5" t="n">
        <v>-88</v>
      </c>
      <c r="D24" s="5" t="n">
        <v>-426</v>
      </c>
      <c r="E24" s="5" t="n">
        <v>-145</v>
      </c>
    </row>
    <row r="25">
      <c r="A25" s="4" t="inlineStr">
        <is>
          <t>Other comprehensive income (loss), before income taxes</t>
        </is>
      </c>
      <c r="B25" s="5" t="n">
        <v>2707</v>
      </c>
      <c r="C25" s="5" t="n">
        <v>11181</v>
      </c>
      <c r="D25" s="5" t="n">
        <v>-4157</v>
      </c>
      <c r="E25" s="5" t="n">
        <v>6668</v>
      </c>
    </row>
    <row r="26">
      <c r="A26" s="4" t="inlineStr">
        <is>
          <t>Income tax benefit (expense) related to items of other comprehensive income (loss)</t>
        </is>
      </c>
      <c r="B26" s="5" t="n">
        <v>-568</v>
      </c>
      <c r="C26" s="5" t="n">
        <v>-2348</v>
      </c>
      <c r="D26" s="5" t="n">
        <v>873</v>
      </c>
      <c r="E26" s="5" t="n">
        <v>-1400</v>
      </c>
    </row>
    <row r="27">
      <c r="A27" s="4" t="inlineStr">
        <is>
          <t>Other comprehensive income (loss), net of income taxes</t>
        </is>
      </c>
      <c r="B27" s="5" t="n">
        <v>2139</v>
      </c>
      <c r="C27" s="5" t="n">
        <v>8833</v>
      </c>
      <c r="D27" s="5" t="n">
        <v>-3284</v>
      </c>
      <c r="E27" s="5" t="n">
        <v>5268</v>
      </c>
    </row>
    <row r="28">
      <c r="A28" s="4" t="inlineStr">
        <is>
          <t>Comprehensive income (loss)</t>
        </is>
      </c>
      <c r="B28" s="6" t="n">
        <v>-505</v>
      </c>
      <c r="C28" s="6" t="n">
        <v>27566</v>
      </c>
      <c r="D28" s="6" t="n">
        <v>3741</v>
      </c>
      <c r="E28" s="6" t="n">
        <v>204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which are measured on a recurring basis) (Details) - USD ($) $ in Thousands</t>
        </is>
      </c>
      <c r="B1" s="2" t="inlineStr">
        <is>
          <t>Jun. 30, 2021</t>
        </is>
      </c>
      <c r="C1" s="2" t="inlineStr">
        <is>
          <t>Dec. 31, 2020</t>
        </is>
      </c>
    </row>
    <row r="2">
      <c r="A2" s="4" t="inlineStr">
        <is>
          <t>Total fixed income securities</t>
        </is>
      </c>
      <c r="B2" s="6" t="n">
        <v>369738</v>
      </c>
      <c r="C2" s="6" t="n">
        <v>320410</v>
      </c>
    </row>
    <row r="3">
      <c r="A3" s="4" t="inlineStr">
        <is>
          <t>Total equity securities</t>
        </is>
      </c>
      <c r="B3" s="5" t="n">
        <v>78368</v>
      </c>
      <c r="C3" s="5" t="n">
        <v>69952</v>
      </c>
    </row>
    <row r="4">
      <c r="A4" s="4" t="inlineStr">
        <is>
          <t>Cash equivalents</t>
        </is>
      </c>
      <c r="B4" s="5" t="n">
        <v>42197</v>
      </c>
      <c r="C4" s="5" t="n">
        <v>65354</v>
      </c>
    </row>
    <row r="5">
      <c r="A5" s="4" t="inlineStr">
        <is>
          <t>Total assets at fair value</t>
        </is>
      </c>
      <c r="B5" s="5" t="n">
        <v>490303</v>
      </c>
      <c r="C5" s="5" t="n">
        <v>455716</v>
      </c>
    </row>
    <row r="6">
      <c r="A6" s="4" t="inlineStr">
        <is>
          <t>U.S. Government and agencies [Member]</t>
        </is>
      </c>
    </row>
    <row r="7">
      <c r="A7" s="4" t="inlineStr">
        <is>
          <t>Total fixed income securities</t>
        </is>
      </c>
      <c r="B7" s="5" t="n">
        <v>14757</v>
      </c>
      <c r="C7" s="5" t="n">
        <v>14383</v>
      </c>
    </row>
    <row r="8">
      <c r="A8" s="4" t="inlineStr">
        <is>
          <t>Obligations of states and political subdivisions [Member]</t>
        </is>
      </c>
    </row>
    <row r="9">
      <c r="A9" s="4" t="inlineStr">
        <is>
          <t>Total fixed income securities</t>
        </is>
      </c>
      <c r="B9" s="5" t="n">
        <v>71962</v>
      </c>
      <c r="C9" s="5" t="n">
        <v>64244</v>
      </c>
    </row>
    <row r="10">
      <c r="A10" s="4" t="inlineStr">
        <is>
          <t>Corporate securities [Member]</t>
        </is>
      </c>
    </row>
    <row r="11">
      <c r="A11" s="4" t="inlineStr">
        <is>
          <t>Total fixed income securities</t>
        </is>
      </c>
      <c r="B11" s="5" t="n">
        <v>160768</v>
      </c>
      <c r="C11" s="5" t="n">
        <v>128434</v>
      </c>
    </row>
    <row r="12">
      <c r="A12" s="4" t="inlineStr">
        <is>
          <t>Residential mortgage-backed securities [Member]</t>
        </is>
      </c>
    </row>
    <row r="13">
      <c r="A13" s="4" t="inlineStr">
        <is>
          <t>Total fixed income securities</t>
        </is>
      </c>
      <c r="B13" s="5" t="n">
        <v>41904</v>
      </c>
      <c r="C13" s="5" t="n">
        <v>36494</v>
      </c>
    </row>
    <row r="14">
      <c r="A14" s="4" t="inlineStr">
        <is>
          <t>Commercial mortgage-backed securities [Member]</t>
        </is>
      </c>
    </row>
    <row r="15">
      <c r="A15" s="4" t="inlineStr">
        <is>
          <t>Total fixed income securities</t>
        </is>
      </c>
      <c r="B15" s="5" t="n">
        <v>30819</v>
      </c>
      <c r="C15" s="5" t="n">
        <v>25655</v>
      </c>
    </row>
    <row r="16">
      <c r="A16" s="4" t="inlineStr">
        <is>
          <t>Asset backed securities [Member]</t>
        </is>
      </c>
    </row>
    <row r="17">
      <c r="A17" s="4" t="inlineStr">
        <is>
          <t>Total fixed income securities</t>
        </is>
      </c>
      <c r="B17" s="5" t="n">
        <v>49528</v>
      </c>
      <c r="C17" s="5" t="n">
        <v>51200</v>
      </c>
    </row>
    <row r="18">
      <c r="A18" s="4" t="inlineStr">
        <is>
          <t>Basic materials [Member]</t>
        </is>
      </c>
    </row>
    <row r="19">
      <c r="A19" s="4" t="inlineStr">
        <is>
          <t>Total equity securities</t>
        </is>
      </c>
      <c r="B19" s="5" t="n">
        <v>1066</v>
      </c>
      <c r="C19" s="5" t="n">
        <v>1285</v>
      </c>
    </row>
    <row r="20">
      <c r="A20" s="4" t="inlineStr">
        <is>
          <t>Communications [Member]</t>
        </is>
      </c>
    </row>
    <row r="21">
      <c r="A21" s="4" t="inlineStr">
        <is>
          <t>Total equity securities</t>
        </is>
      </c>
      <c r="B21" s="5" t="n">
        <v>8033</v>
      </c>
      <c r="C21" s="5" t="n">
        <v>7455</v>
      </c>
    </row>
    <row r="22">
      <c r="A22" s="4" t="inlineStr">
        <is>
          <t>Consumer, cyclical [Member]</t>
        </is>
      </c>
    </row>
    <row r="23">
      <c r="A23" s="4" t="inlineStr">
        <is>
          <t>Total equity securities</t>
        </is>
      </c>
      <c r="B23" s="5" t="n">
        <v>11047</v>
      </c>
      <c r="C23" s="5" t="n">
        <v>9929</v>
      </c>
    </row>
    <row r="24">
      <c r="A24" s="4" t="inlineStr">
        <is>
          <t>Consumer, non-cyclical [Member]</t>
        </is>
      </c>
    </row>
    <row r="25">
      <c r="A25" s="4" t="inlineStr">
        <is>
          <t>Total equity securities</t>
        </is>
      </c>
      <c r="B25" s="5" t="n">
        <v>16298</v>
      </c>
      <c r="C25" s="5" t="n">
        <v>14633</v>
      </c>
    </row>
    <row r="26">
      <c r="A26" s="4" t="inlineStr">
        <is>
          <t>Energy [Member]</t>
        </is>
      </c>
    </row>
    <row r="27">
      <c r="A27" s="4" t="inlineStr">
        <is>
          <t>Total equity securities</t>
        </is>
      </c>
      <c r="B27" s="5" t="n">
        <v>2089</v>
      </c>
      <c r="C27" s="5" t="n">
        <v>1499</v>
      </c>
    </row>
    <row r="28">
      <c r="A28" s="4" t="inlineStr">
        <is>
          <t>Financial [Member]</t>
        </is>
      </c>
    </row>
    <row r="29">
      <c r="A29" s="4" t="inlineStr">
        <is>
          <t>Total equity securities</t>
        </is>
      </c>
      <c r="B29" s="5" t="n">
        <v>6841</v>
      </c>
      <c r="C29" s="5" t="n">
        <v>6235</v>
      </c>
    </row>
    <row r="30">
      <c r="A30" s="4" t="inlineStr">
        <is>
          <t>Industrial [Member]</t>
        </is>
      </c>
    </row>
    <row r="31">
      <c r="A31" s="4" t="inlineStr">
        <is>
          <t>Total equity securities</t>
        </is>
      </c>
      <c r="B31" s="5" t="n">
        <v>15088</v>
      </c>
      <c r="C31" s="5" t="n">
        <v>12733</v>
      </c>
    </row>
    <row r="32">
      <c r="A32" s="4" t="inlineStr">
        <is>
          <t>Technology [Member]</t>
        </is>
      </c>
    </row>
    <row r="33">
      <c r="A33" s="4" t="inlineStr">
        <is>
          <t>Total equity securities</t>
        </is>
      </c>
      <c r="B33" s="5" t="n">
        <v>17809</v>
      </c>
      <c r="C33" s="5" t="n">
        <v>16145</v>
      </c>
    </row>
    <row r="34">
      <c r="A34" s="4" t="inlineStr">
        <is>
          <t>Utility [Member]</t>
        </is>
      </c>
    </row>
    <row r="35">
      <c r="A35" s="4" t="inlineStr">
        <is>
          <t>Total equity securities</t>
        </is>
      </c>
      <c r="B35" s="5" t="n">
        <v>97</v>
      </c>
      <c r="C35" s="5" t="n">
        <v>38</v>
      </c>
    </row>
    <row r="36">
      <c r="A36" s="4" t="inlineStr">
        <is>
          <t>Level I [Member]</t>
        </is>
      </c>
    </row>
    <row r="37">
      <c r="A37" s="4" t="inlineStr">
        <is>
          <t>Total fixed income securities</t>
        </is>
      </c>
      <c r="B37" s="4" t="inlineStr">
        <is>
          <t xml:space="preserve"> </t>
        </is>
      </c>
      <c r="C37" s="4" t="inlineStr">
        <is>
          <t xml:space="preserve"> </t>
        </is>
      </c>
    </row>
    <row r="38">
      <c r="A38" s="4" t="inlineStr">
        <is>
          <t>Total equity securities</t>
        </is>
      </c>
      <c r="B38" s="5" t="n">
        <v>78368</v>
      </c>
      <c r="C38" s="5" t="n">
        <v>69952</v>
      </c>
    </row>
    <row r="39">
      <c r="A39" s="4" t="inlineStr">
        <is>
          <t>Cash equivalents</t>
        </is>
      </c>
      <c r="B39" s="5" t="n">
        <v>42197</v>
      </c>
      <c r="C39" s="5" t="n">
        <v>65354</v>
      </c>
    </row>
    <row r="40">
      <c r="A40" s="4" t="inlineStr">
        <is>
          <t>Total assets at fair value</t>
        </is>
      </c>
      <c r="B40" s="5" t="n">
        <v>120565</v>
      </c>
      <c r="C40" s="5" t="n">
        <v>135306</v>
      </c>
    </row>
    <row r="41">
      <c r="A41" s="4" t="inlineStr">
        <is>
          <t>Level I [Member] | U.S. Government and agencies [Member]</t>
        </is>
      </c>
    </row>
    <row r="42">
      <c r="A42" s="4" t="inlineStr">
        <is>
          <t>Total fixed income securities</t>
        </is>
      </c>
      <c r="B42" s="4" t="inlineStr">
        <is>
          <t xml:space="preserve"> </t>
        </is>
      </c>
      <c r="C42" s="4" t="inlineStr">
        <is>
          <t xml:space="preserve"> </t>
        </is>
      </c>
    </row>
    <row r="43">
      <c r="A43" s="4" t="inlineStr">
        <is>
          <t>Level I [Member] | Obligations of states and political subdivisions [Member]</t>
        </is>
      </c>
    </row>
    <row r="44">
      <c r="A44" s="4" t="inlineStr">
        <is>
          <t>Total fixed income securities</t>
        </is>
      </c>
      <c r="B44" s="4" t="inlineStr">
        <is>
          <t xml:space="preserve"> </t>
        </is>
      </c>
      <c r="C44" s="4" t="inlineStr">
        <is>
          <t xml:space="preserve"> </t>
        </is>
      </c>
    </row>
    <row r="45">
      <c r="A45" s="4" t="inlineStr">
        <is>
          <t>Level I [Member] | Corporate securities [Member]</t>
        </is>
      </c>
    </row>
    <row r="46">
      <c r="A46" s="4" t="inlineStr">
        <is>
          <t>Total fixed income securities</t>
        </is>
      </c>
      <c r="B46" s="4" t="inlineStr">
        <is>
          <t xml:space="preserve"> </t>
        </is>
      </c>
      <c r="C46" s="4" t="inlineStr">
        <is>
          <t xml:space="preserve"> </t>
        </is>
      </c>
    </row>
    <row r="47">
      <c r="A47" s="4" t="inlineStr">
        <is>
          <t>Level I [Member] | Residential mortgage-backed securities [Member]</t>
        </is>
      </c>
    </row>
    <row r="48">
      <c r="A48" s="4" t="inlineStr">
        <is>
          <t>Total fixed income securities</t>
        </is>
      </c>
      <c r="B48" s="4" t="inlineStr">
        <is>
          <t xml:space="preserve"> </t>
        </is>
      </c>
      <c r="C48" s="4" t="inlineStr">
        <is>
          <t xml:space="preserve"> </t>
        </is>
      </c>
    </row>
    <row r="49">
      <c r="A49" s="4" t="inlineStr">
        <is>
          <t>Level I [Member] | Commercial mortgage-backed securities [Member]</t>
        </is>
      </c>
    </row>
    <row r="50">
      <c r="A50" s="4" t="inlineStr">
        <is>
          <t>Total fixed income securities</t>
        </is>
      </c>
      <c r="B50" s="4" t="inlineStr">
        <is>
          <t xml:space="preserve"> </t>
        </is>
      </c>
      <c r="C50" s="4" t="inlineStr">
        <is>
          <t xml:space="preserve"> </t>
        </is>
      </c>
    </row>
    <row r="51">
      <c r="A51" s="4" t="inlineStr">
        <is>
          <t>Level I [Member] | Asset backed securities [Member]</t>
        </is>
      </c>
    </row>
    <row r="52">
      <c r="A52" s="4" t="inlineStr">
        <is>
          <t>Total fixed income securities</t>
        </is>
      </c>
      <c r="B52" s="4" t="inlineStr">
        <is>
          <t xml:space="preserve"> </t>
        </is>
      </c>
      <c r="C52" s="4" t="inlineStr">
        <is>
          <t xml:space="preserve"> </t>
        </is>
      </c>
    </row>
    <row r="53">
      <c r="A53" s="4" t="inlineStr">
        <is>
          <t>Level I [Member] | Basic materials [Member]</t>
        </is>
      </c>
    </row>
    <row r="54">
      <c r="A54" s="4" t="inlineStr">
        <is>
          <t>Total equity securities</t>
        </is>
      </c>
      <c r="B54" s="5" t="n">
        <v>1066</v>
      </c>
      <c r="C54" s="5" t="n">
        <v>1285</v>
      </c>
    </row>
    <row r="55">
      <c r="A55" s="4" t="inlineStr">
        <is>
          <t>Level I [Member] | Communications [Member]</t>
        </is>
      </c>
    </row>
    <row r="56">
      <c r="A56" s="4" t="inlineStr">
        <is>
          <t>Total equity securities</t>
        </is>
      </c>
      <c r="B56" s="5" t="n">
        <v>8033</v>
      </c>
      <c r="C56" s="5" t="n">
        <v>7455</v>
      </c>
    </row>
    <row r="57">
      <c r="A57" s="4" t="inlineStr">
        <is>
          <t>Level I [Member] | Consumer, cyclical [Member]</t>
        </is>
      </c>
    </row>
    <row r="58">
      <c r="A58" s="4" t="inlineStr">
        <is>
          <t>Total equity securities</t>
        </is>
      </c>
      <c r="B58" s="5" t="n">
        <v>11047</v>
      </c>
      <c r="C58" s="5" t="n">
        <v>9929</v>
      </c>
    </row>
    <row r="59">
      <c r="A59" s="4" t="inlineStr">
        <is>
          <t>Level I [Member] | Consumer, non-cyclical [Member]</t>
        </is>
      </c>
    </row>
    <row r="60">
      <c r="A60" s="4" t="inlineStr">
        <is>
          <t>Total equity securities</t>
        </is>
      </c>
      <c r="B60" s="5" t="n">
        <v>16298</v>
      </c>
      <c r="C60" s="5" t="n">
        <v>14633</v>
      </c>
    </row>
    <row r="61">
      <c r="A61" s="4" t="inlineStr">
        <is>
          <t>Level I [Member] | Energy [Member]</t>
        </is>
      </c>
    </row>
    <row r="62">
      <c r="A62" s="4" t="inlineStr">
        <is>
          <t>Total equity securities</t>
        </is>
      </c>
      <c r="B62" s="5" t="n">
        <v>2089</v>
      </c>
      <c r="C62" s="5" t="n">
        <v>1499</v>
      </c>
    </row>
    <row r="63">
      <c r="A63" s="4" t="inlineStr">
        <is>
          <t>Level I [Member] | Financial [Member]</t>
        </is>
      </c>
    </row>
    <row r="64">
      <c r="A64" s="4" t="inlineStr">
        <is>
          <t>Total equity securities</t>
        </is>
      </c>
      <c r="B64" s="5" t="n">
        <v>6841</v>
      </c>
      <c r="C64" s="5" t="n">
        <v>6235</v>
      </c>
    </row>
    <row r="65">
      <c r="A65" s="4" t="inlineStr">
        <is>
          <t>Level I [Member] | Industrial [Member]</t>
        </is>
      </c>
    </row>
    <row r="66">
      <c r="A66" s="4" t="inlineStr">
        <is>
          <t>Total equity securities</t>
        </is>
      </c>
      <c r="B66" s="5" t="n">
        <v>15088</v>
      </c>
      <c r="C66" s="5" t="n">
        <v>12733</v>
      </c>
    </row>
    <row r="67">
      <c r="A67" s="4" t="inlineStr">
        <is>
          <t>Level I [Member] | Technology [Member]</t>
        </is>
      </c>
    </row>
    <row r="68">
      <c r="A68" s="4" t="inlineStr">
        <is>
          <t>Total equity securities</t>
        </is>
      </c>
      <c r="B68" s="5" t="n">
        <v>17809</v>
      </c>
      <c r="C68" s="5" t="n">
        <v>16145</v>
      </c>
    </row>
    <row r="69">
      <c r="A69" s="4" t="inlineStr">
        <is>
          <t>Level I [Member] | Utility [Member]</t>
        </is>
      </c>
    </row>
    <row r="70">
      <c r="A70" s="4" t="inlineStr">
        <is>
          <t>Total equity securities</t>
        </is>
      </c>
      <c r="B70" s="5" t="n">
        <v>97</v>
      </c>
      <c r="C70" s="5" t="n">
        <v>38</v>
      </c>
    </row>
    <row r="71">
      <c r="A71" s="4" t="inlineStr">
        <is>
          <t>Level II [Member]</t>
        </is>
      </c>
    </row>
    <row r="72">
      <c r="A72" s="4" t="inlineStr">
        <is>
          <t>Total fixed income securities</t>
        </is>
      </c>
      <c r="B72" s="5" t="n">
        <v>369738</v>
      </c>
      <c r="C72" s="5" t="n">
        <v>320410</v>
      </c>
    </row>
    <row r="73">
      <c r="A73" s="4" t="inlineStr">
        <is>
          <t>Total equity securities</t>
        </is>
      </c>
      <c r="B73" s="4" t="inlineStr">
        <is>
          <t xml:space="preserve"> </t>
        </is>
      </c>
      <c r="C73" s="4" t="inlineStr">
        <is>
          <t xml:space="preserve"> </t>
        </is>
      </c>
    </row>
    <row r="74">
      <c r="A74" s="4" t="inlineStr">
        <is>
          <t>Cash equivalents</t>
        </is>
      </c>
      <c r="B74" s="4" t="inlineStr">
        <is>
          <t xml:space="preserve"> </t>
        </is>
      </c>
      <c r="C74" s="4" t="inlineStr">
        <is>
          <t xml:space="preserve"> </t>
        </is>
      </c>
    </row>
    <row r="75">
      <c r="A75" s="4" t="inlineStr">
        <is>
          <t>Total assets at fair value</t>
        </is>
      </c>
      <c r="B75" s="5" t="n">
        <v>369738</v>
      </c>
      <c r="C75" s="5" t="n">
        <v>320410</v>
      </c>
    </row>
    <row r="76">
      <c r="A76" s="4" t="inlineStr">
        <is>
          <t>Level II [Member] | U.S. Government and agencies [Member]</t>
        </is>
      </c>
    </row>
    <row r="77">
      <c r="A77" s="4" t="inlineStr">
        <is>
          <t>Total fixed income securities</t>
        </is>
      </c>
      <c r="B77" s="5" t="n">
        <v>14757</v>
      </c>
      <c r="C77" s="5" t="n">
        <v>14383</v>
      </c>
    </row>
    <row r="78">
      <c r="A78" s="4" t="inlineStr">
        <is>
          <t>Level II [Member] | Obligations of states and political subdivisions [Member]</t>
        </is>
      </c>
    </row>
    <row r="79">
      <c r="A79" s="4" t="inlineStr">
        <is>
          <t>Total fixed income securities</t>
        </is>
      </c>
      <c r="B79" s="5" t="n">
        <v>71962</v>
      </c>
      <c r="C79" s="5" t="n">
        <v>64244</v>
      </c>
    </row>
    <row r="80">
      <c r="A80" s="4" t="inlineStr">
        <is>
          <t>Level II [Member] | Corporate securities [Member]</t>
        </is>
      </c>
    </row>
    <row r="81">
      <c r="A81" s="4" t="inlineStr">
        <is>
          <t>Total fixed income securities</t>
        </is>
      </c>
      <c r="B81" s="5" t="n">
        <v>160768</v>
      </c>
      <c r="C81" s="5" t="n">
        <v>128434</v>
      </c>
    </row>
    <row r="82">
      <c r="A82" s="4" t="inlineStr">
        <is>
          <t>Level II [Member] | Residential mortgage-backed securities [Member]</t>
        </is>
      </c>
    </row>
    <row r="83">
      <c r="A83" s="4" t="inlineStr">
        <is>
          <t>Total fixed income securities</t>
        </is>
      </c>
      <c r="B83" s="5" t="n">
        <v>41904</v>
      </c>
      <c r="C83" s="5" t="n">
        <v>36494</v>
      </c>
    </row>
    <row r="84">
      <c r="A84" s="4" t="inlineStr">
        <is>
          <t>Level II [Member] | Commercial mortgage-backed securities [Member]</t>
        </is>
      </c>
    </row>
    <row r="85">
      <c r="A85" s="4" t="inlineStr">
        <is>
          <t>Total fixed income securities</t>
        </is>
      </c>
      <c r="B85" s="5" t="n">
        <v>30819</v>
      </c>
      <c r="C85" s="5" t="n">
        <v>25655</v>
      </c>
    </row>
    <row r="86">
      <c r="A86" s="4" t="inlineStr">
        <is>
          <t>Level II [Member] | Asset backed securities [Member]</t>
        </is>
      </c>
    </row>
    <row r="87">
      <c r="A87" s="4" t="inlineStr">
        <is>
          <t>Total fixed income securities</t>
        </is>
      </c>
      <c r="B87" s="5" t="n">
        <v>49528</v>
      </c>
      <c r="C87" s="5" t="n">
        <v>51200</v>
      </c>
    </row>
    <row r="88">
      <c r="A88" s="4" t="inlineStr">
        <is>
          <t>Level II [Member] | Basic materials [Member]</t>
        </is>
      </c>
    </row>
    <row r="89">
      <c r="A89" s="4" t="inlineStr">
        <is>
          <t>Total equity securities</t>
        </is>
      </c>
      <c r="B89" s="4" t="inlineStr">
        <is>
          <t xml:space="preserve"> </t>
        </is>
      </c>
      <c r="C89" s="4" t="inlineStr">
        <is>
          <t xml:space="preserve"> </t>
        </is>
      </c>
    </row>
    <row r="90">
      <c r="A90" s="4" t="inlineStr">
        <is>
          <t>Level II [Member] | Communications [Member]</t>
        </is>
      </c>
    </row>
    <row r="91">
      <c r="A91" s="4" t="inlineStr">
        <is>
          <t>Total equity securities</t>
        </is>
      </c>
      <c r="B91" s="4" t="inlineStr">
        <is>
          <t xml:space="preserve"> </t>
        </is>
      </c>
      <c r="C91" s="4" t="inlineStr">
        <is>
          <t xml:space="preserve"> </t>
        </is>
      </c>
    </row>
    <row r="92">
      <c r="A92" s="4" t="inlineStr">
        <is>
          <t>Level II [Member] | Consumer, cyclical [Member]</t>
        </is>
      </c>
    </row>
    <row r="93">
      <c r="A93" s="4" t="inlineStr">
        <is>
          <t>Total equity securities</t>
        </is>
      </c>
      <c r="B93" s="4" t="inlineStr">
        <is>
          <t xml:space="preserve"> </t>
        </is>
      </c>
      <c r="C93" s="4" t="inlineStr">
        <is>
          <t xml:space="preserve"> </t>
        </is>
      </c>
    </row>
    <row r="94">
      <c r="A94" s="4" t="inlineStr">
        <is>
          <t>Level II [Member] | Consumer, non-cyclical [Member]</t>
        </is>
      </c>
    </row>
    <row r="95">
      <c r="A95" s="4" t="inlineStr">
        <is>
          <t>Total equity securities</t>
        </is>
      </c>
      <c r="B95" s="4" t="inlineStr">
        <is>
          <t xml:space="preserve"> </t>
        </is>
      </c>
      <c r="C95" s="4" t="inlineStr">
        <is>
          <t xml:space="preserve"> </t>
        </is>
      </c>
    </row>
    <row r="96">
      <c r="A96" s="4" t="inlineStr">
        <is>
          <t>Level II [Member] | Energy [Member]</t>
        </is>
      </c>
    </row>
    <row r="97">
      <c r="A97" s="4" t="inlineStr">
        <is>
          <t>Total equity securities</t>
        </is>
      </c>
      <c r="B97" s="4" t="inlineStr">
        <is>
          <t xml:space="preserve"> </t>
        </is>
      </c>
      <c r="C97" s="4" t="inlineStr">
        <is>
          <t xml:space="preserve"> </t>
        </is>
      </c>
    </row>
    <row r="98">
      <c r="A98" s="4" t="inlineStr">
        <is>
          <t>Level II [Member] | Financial [Member]</t>
        </is>
      </c>
    </row>
    <row r="99">
      <c r="A99" s="4" t="inlineStr">
        <is>
          <t>Total equity securities</t>
        </is>
      </c>
      <c r="B99" s="4" t="inlineStr">
        <is>
          <t xml:space="preserve"> </t>
        </is>
      </c>
      <c r="C99" s="4" t="inlineStr">
        <is>
          <t xml:space="preserve"> </t>
        </is>
      </c>
    </row>
    <row r="100">
      <c r="A100" s="4" t="inlineStr">
        <is>
          <t>Level II [Member] | Industrial [Member]</t>
        </is>
      </c>
    </row>
    <row r="101">
      <c r="A101" s="4" t="inlineStr">
        <is>
          <t>Total equity securities</t>
        </is>
      </c>
      <c r="B101" s="4" t="inlineStr">
        <is>
          <t xml:space="preserve"> </t>
        </is>
      </c>
      <c r="C101" s="4" t="inlineStr">
        <is>
          <t xml:space="preserve"> </t>
        </is>
      </c>
    </row>
    <row r="102">
      <c r="A102" s="4" t="inlineStr">
        <is>
          <t>Level II [Member] | Technology [Member]</t>
        </is>
      </c>
    </row>
    <row r="103">
      <c r="A103" s="4" t="inlineStr">
        <is>
          <t>Total equity securities</t>
        </is>
      </c>
      <c r="B103" s="4" t="inlineStr">
        <is>
          <t xml:space="preserve"> </t>
        </is>
      </c>
      <c r="C103" s="4" t="inlineStr">
        <is>
          <t xml:space="preserve"> </t>
        </is>
      </c>
    </row>
    <row r="104">
      <c r="A104" s="4" t="inlineStr">
        <is>
          <t>Level III [Member]</t>
        </is>
      </c>
    </row>
    <row r="105">
      <c r="A105" s="4" t="inlineStr">
        <is>
          <t>Total fixed income securities</t>
        </is>
      </c>
      <c r="B105" s="4" t="inlineStr">
        <is>
          <t xml:space="preserve"> </t>
        </is>
      </c>
      <c r="C105" s="4" t="inlineStr">
        <is>
          <t xml:space="preserve"> </t>
        </is>
      </c>
    </row>
    <row r="106">
      <c r="A106" s="4" t="inlineStr">
        <is>
          <t>Total equity securities</t>
        </is>
      </c>
      <c r="B106" s="4" t="inlineStr">
        <is>
          <t xml:space="preserve"> </t>
        </is>
      </c>
      <c r="C106" s="4" t="inlineStr">
        <is>
          <t xml:space="preserve"> </t>
        </is>
      </c>
    </row>
    <row r="107">
      <c r="A107" s="4" t="inlineStr">
        <is>
          <t>Cash equivalents</t>
        </is>
      </c>
      <c r="B107" s="4" t="inlineStr">
        <is>
          <t xml:space="preserve"> </t>
        </is>
      </c>
      <c r="C107" s="4" t="inlineStr">
        <is>
          <t xml:space="preserve"> </t>
        </is>
      </c>
    </row>
    <row r="108">
      <c r="A108" s="4" t="inlineStr">
        <is>
          <t>Total assets at fair value</t>
        </is>
      </c>
      <c r="B108" s="4" t="inlineStr">
        <is>
          <t xml:space="preserve"> </t>
        </is>
      </c>
      <c r="C108" s="4" t="inlineStr">
        <is>
          <t xml:space="preserve"> </t>
        </is>
      </c>
    </row>
    <row r="109">
      <c r="A109" s="4" t="inlineStr">
        <is>
          <t>Level III [Member] | U.S. Government and agencies [Member]</t>
        </is>
      </c>
    </row>
    <row r="110">
      <c r="A110" s="4" t="inlineStr">
        <is>
          <t>Total fixed income securities</t>
        </is>
      </c>
      <c r="B110" s="4" t="inlineStr">
        <is>
          <t xml:space="preserve"> </t>
        </is>
      </c>
      <c r="C110" s="4" t="inlineStr">
        <is>
          <t xml:space="preserve"> </t>
        </is>
      </c>
    </row>
    <row r="111">
      <c r="A111" s="4" t="inlineStr">
        <is>
          <t>Level III [Member] | Obligations of states and political subdivisions [Member]</t>
        </is>
      </c>
    </row>
    <row r="112">
      <c r="A112" s="4" t="inlineStr">
        <is>
          <t>Total fixed income securities</t>
        </is>
      </c>
      <c r="B112" s="4" t="inlineStr">
        <is>
          <t xml:space="preserve"> </t>
        </is>
      </c>
      <c r="C112" s="4" t="inlineStr">
        <is>
          <t xml:space="preserve"> </t>
        </is>
      </c>
    </row>
    <row r="113">
      <c r="A113" s="4" t="inlineStr">
        <is>
          <t>Level III [Member] | Corporate securities [Member]</t>
        </is>
      </c>
    </row>
    <row r="114">
      <c r="A114" s="4" t="inlineStr">
        <is>
          <t>Total fixed income securities</t>
        </is>
      </c>
      <c r="B114" s="4" t="inlineStr">
        <is>
          <t xml:space="preserve"> </t>
        </is>
      </c>
      <c r="C114" s="4" t="inlineStr">
        <is>
          <t xml:space="preserve"> </t>
        </is>
      </c>
    </row>
    <row r="115">
      <c r="A115" s="4" t="inlineStr">
        <is>
          <t>Level III [Member] | Residential mortgage-backed securities [Member]</t>
        </is>
      </c>
    </row>
    <row r="116">
      <c r="A116" s="4" t="inlineStr">
        <is>
          <t>Total fixed income securities</t>
        </is>
      </c>
      <c r="B116" s="4" t="inlineStr">
        <is>
          <t xml:space="preserve"> </t>
        </is>
      </c>
      <c r="C116" s="4" t="inlineStr">
        <is>
          <t xml:space="preserve"> </t>
        </is>
      </c>
    </row>
    <row r="117">
      <c r="A117" s="4" t="inlineStr">
        <is>
          <t>Level III [Member] | Commercial mortgage-backed securities [Member]</t>
        </is>
      </c>
    </row>
    <row r="118">
      <c r="A118" s="4" t="inlineStr">
        <is>
          <t>Total fixed income securities</t>
        </is>
      </c>
      <c r="B118" s="4" t="inlineStr">
        <is>
          <t xml:space="preserve"> </t>
        </is>
      </c>
      <c r="C118" s="4" t="inlineStr">
        <is>
          <t xml:space="preserve"> </t>
        </is>
      </c>
    </row>
    <row r="119">
      <c r="A119" s="4" t="inlineStr">
        <is>
          <t>Level III [Member] | Asset backed securities [Member]</t>
        </is>
      </c>
    </row>
    <row r="120">
      <c r="A120" s="4" t="inlineStr">
        <is>
          <t>Total fixed income securities</t>
        </is>
      </c>
      <c r="B120" s="4" t="inlineStr">
        <is>
          <t xml:space="preserve"> </t>
        </is>
      </c>
      <c r="C120" s="4" t="inlineStr">
        <is>
          <t xml:space="preserve"> </t>
        </is>
      </c>
    </row>
    <row r="121">
      <c r="A121" s="4" t="inlineStr">
        <is>
          <t>Level III [Member] | Basic materials [Member]</t>
        </is>
      </c>
    </row>
    <row r="122">
      <c r="A122" s="4" t="inlineStr">
        <is>
          <t>Total equity securities</t>
        </is>
      </c>
      <c r="B122" s="4" t="inlineStr">
        <is>
          <t xml:space="preserve"> </t>
        </is>
      </c>
      <c r="C122" s="4" t="inlineStr">
        <is>
          <t xml:space="preserve"> </t>
        </is>
      </c>
    </row>
    <row r="123">
      <c r="A123" s="4" t="inlineStr">
        <is>
          <t>Level III [Member] | Communications [Member]</t>
        </is>
      </c>
    </row>
    <row r="124">
      <c r="A124" s="4" t="inlineStr">
        <is>
          <t>Total equity securities</t>
        </is>
      </c>
      <c r="B124" s="4" t="inlineStr">
        <is>
          <t xml:space="preserve"> </t>
        </is>
      </c>
      <c r="C124" s="4" t="inlineStr">
        <is>
          <t xml:space="preserve"> </t>
        </is>
      </c>
    </row>
    <row r="125">
      <c r="A125" s="4" t="inlineStr">
        <is>
          <t>Level III [Member] | Consumer, cyclical [Member]</t>
        </is>
      </c>
    </row>
    <row r="126">
      <c r="A126" s="4" t="inlineStr">
        <is>
          <t>Total equity securities</t>
        </is>
      </c>
      <c r="B126" s="4" t="inlineStr">
        <is>
          <t xml:space="preserve"> </t>
        </is>
      </c>
      <c r="C126" s="4" t="inlineStr">
        <is>
          <t xml:space="preserve"> </t>
        </is>
      </c>
    </row>
    <row r="127">
      <c r="A127" s="4" t="inlineStr">
        <is>
          <t>Level III [Member] | Consumer, non-cyclical [Member]</t>
        </is>
      </c>
    </row>
    <row r="128">
      <c r="A128" s="4" t="inlineStr">
        <is>
          <t>Total equity securities</t>
        </is>
      </c>
      <c r="B128" s="4" t="inlineStr">
        <is>
          <t xml:space="preserve"> </t>
        </is>
      </c>
      <c r="C128" s="4" t="inlineStr">
        <is>
          <t xml:space="preserve"> </t>
        </is>
      </c>
    </row>
    <row r="129">
      <c r="A129" s="4" t="inlineStr">
        <is>
          <t>Level III [Member] | Energy [Member]</t>
        </is>
      </c>
    </row>
    <row r="130">
      <c r="A130" s="4" t="inlineStr">
        <is>
          <t>Total equity securities</t>
        </is>
      </c>
      <c r="B130" s="4" t="inlineStr">
        <is>
          <t xml:space="preserve"> </t>
        </is>
      </c>
      <c r="C130" s="4" t="inlineStr">
        <is>
          <t xml:space="preserve"> </t>
        </is>
      </c>
    </row>
    <row r="131">
      <c r="A131" s="4" t="inlineStr">
        <is>
          <t>Level III [Member] | Financial [Member]</t>
        </is>
      </c>
    </row>
    <row r="132">
      <c r="A132" s="4" t="inlineStr">
        <is>
          <t>Total equity securities</t>
        </is>
      </c>
      <c r="B132" s="4" t="inlineStr">
        <is>
          <t xml:space="preserve"> </t>
        </is>
      </c>
      <c r="C132" s="4" t="inlineStr">
        <is>
          <t xml:space="preserve"> </t>
        </is>
      </c>
    </row>
    <row r="133">
      <c r="A133" s="4" t="inlineStr">
        <is>
          <t>Level III [Member] | Industrial [Member]</t>
        </is>
      </c>
    </row>
    <row r="134">
      <c r="A134" s="4" t="inlineStr">
        <is>
          <t>Total equity securities</t>
        </is>
      </c>
      <c r="B134" s="4" t="inlineStr">
        <is>
          <t xml:space="preserve"> </t>
        </is>
      </c>
      <c r="C134" s="4" t="inlineStr">
        <is>
          <t xml:space="preserve"> </t>
        </is>
      </c>
    </row>
    <row r="135">
      <c r="A135" s="4" t="inlineStr">
        <is>
          <t>Level III [Member] | Technology [Member]</t>
        </is>
      </c>
    </row>
    <row r="136">
      <c r="A136" s="4" t="inlineStr">
        <is>
          <t>Total equity securities</t>
        </is>
      </c>
      <c r="B136" s="4" t="inlineStr">
        <is>
          <t xml:space="preserve"> </t>
        </is>
      </c>
      <c r="C1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insurance (Narrative) (Details) - USD ($) $ in Thousands</t>
        </is>
      </c>
      <c r="B1" s="2" t="inlineStr">
        <is>
          <t>6 Months Ended</t>
        </is>
      </c>
      <c r="C1" s="2" t="inlineStr">
        <is>
          <t>12 Months Ended</t>
        </is>
      </c>
    </row>
    <row r="2">
      <c r="B2" s="2" t="inlineStr">
        <is>
          <t>Jun. 30, 2021</t>
        </is>
      </c>
      <c r="C2" s="2" t="inlineStr">
        <is>
          <t>Dec. 31, 2020</t>
        </is>
      </c>
    </row>
    <row r="3">
      <c r="A3" s="3" t="inlineStr">
        <is>
          <t>Reinsurance Disclosures [Abstract]</t>
        </is>
      </c>
    </row>
    <row r="4">
      <c r="A4" s="4" t="inlineStr">
        <is>
          <t>Reinsurance Retention Policy, Amount Retained</t>
        </is>
      </c>
      <c r="B4" s="6" t="n">
        <v>10000</v>
      </c>
      <c r="C4" s="6" t="n">
        <v>10000</v>
      </c>
    </row>
    <row r="5">
      <c r="A5" s="4" t="inlineStr">
        <is>
          <t>Reinsurance Retention Policy, Excess Retention, Amount Reinsured</t>
        </is>
      </c>
      <c r="B5" s="5" t="n">
        <v>117000</v>
      </c>
      <c r="C5" s="5" t="n">
        <v>97000</v>
      </c>
    </row>
    <row r="6">
      <c r="A6" s="4" t="inlineStr">
        <is>
          <t>Retained risk amount</t>
        </is>
      </c>
      <c r="B6" s="6" t="n">
        <v>10000</v>
      </c>
      <c r="C6" s="6" t="n">
        <v>10000</v>
      </c>
    </row>
    <row r="7">
      <c r="A7" s="4" t="inlineStr">
        <is>
          <t>Ceded reinsurance commission percentage</t>
        </is>
      </c>
      <c r="B7" s="4" t="inlineStr">
        <is>
          <t>100.00%</t>
        </is>
      </c>
      <c r="C7"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Schedule of reconciliation of direct to net premiums on both a written and an earned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 Written</t>
        </is>
      </c>
    </row>
    <row r="4">
      <c r="A4" s="4" t="inlineStr">
        <is>
          <t>Direct premium</t>
        </is>
      </c>
      <c r="B4" s="6" t="n">
        <v>125552</v>
      </c>
      <c r="C4" s="6" t="n">
        <v>112759</v>
      </c>
      <c r="D4" s="6" t="n">
        <v>197972</v>
      </c>
      <c r="E4" s="6" t="n">
        <v>175731</v>
      </c>
    </row>
    <row r="5">
      <c r="A5" s="4" t="inlineStr">
        <is>
          <t>Assumed premium</t>
        </is>
      </c>
      <c r="B5" s="5" t="n">
        <v>3576</v>
      </c>
      <c r="C5" s="5" t="n">
        <v>2702</v>
      </c>
      <c r="D5" s="5" t="n">
        <v>5026</v>
      </c>
      <c r="E5" s="5" t="n">
        <v>4302</v>
      </c>
    </row>
    <row r="6">
      <c r="A6" s="4" t="inlineStr">
        <is>
          <t>Ceded premium</t>
        </is>
      </c>
      <c r="B6" s="5" t="n">
        <v>-26203</v>
      </c>
      <c r="C6" s="5" t="n">
        <v>-2731</v>
      </c>
      <c r="D6" s="5" t="n">
        <v>-33317</v>
      </c>
      <c r="E6" s="5" t="n">
        <v>-7901</v>
      </c>
    </row>
    <row r="7">
      <c r="A7" s="4" t="inlineStr">
        <is>
          <t>Net premiums</t>
        </is>
      </c>
      <c r="B7" s="5" t="n">
        <v>102925</v>
      </c>
      <c r="C7" s="5" t="n">
        <v>112730</v>
      </c>
      <c r="D7" s="5" t="n">
        <v>169681</v>
      </c>
      <c r="E7" s="5" t="n">
        <v>172132</v>
      </c>
    </row>
    <row r="8">
      <c r="A8" s="3" t="inlineStr">
        <is>
          <t>Premiums Earned</t>
        </is>
      </c>
    </row>
    <row r="9">
      <c r="A9" s="4" t="inlineStr">
        <is>
          <t>Direct premium</t>
        </is>
      </c>
      <c r="B9" s="5" t="n">
        <v>87059</v>
      </c>
      <c r="C9" s="5" t="n">
        <v>82452</v>
      </c>
      <c r="D9" s="5" t="n">
        <v>155802</v>
      </c>
      <c r="E9" s="5" t="n">
        <v>144845</v>
      </c>
    </row>
    <row r="10">
      <c r="A10" s="4" t="inlineStr">
        <is>
          <t>Assumed premium</t>
        </is>
      </c>
      <c r="B10" s="5" t="n">
        <v>3516</v>
      </c>
      <c r="C10" s="5" t="n">
        <v>2683</v>
      </c>
      <c r="D10" s="5" t="n">
        <v>4964</v>
      </c>
      <c r="E10" s="5" t="n">
        <v>4283</v>
      </c>
    </row>
    <row r="11">
      <c r="A11" s="4" t="inlineStr">
        <is>
          <t>Ceded premium</t>
        </is>
      </c>
      <c r="B11" s="5" t="n">
        <v>-14294</v>
      </c>
      <c r="C11" s="5" t="n">
        <v>-3129</v>
      </c>
      <c r="D11" s="5" t="n">
        <v>-21350</v>
      </c>
      <c r="E11" s="5" t="n">
        <v>-8350</v>
      </c>
    </row>
    <row r="12">
      <c r="A12" s="4" t="inlineStr">
        <is>
          <t>Net premiums</t>
        </is>
      </c>
      <c r="B12" s="6" t="n">
        <v>76281</v>
      </c>
      <c r="C12" s="6" t="n">
        <v>82006</v>
      </c>
      <c r="D12" s="6" t="n">
        <v>139416</v>
      </c>
      <c r="E12" s="6" t="n">
        <v>140778</v>
      </c>
    </row>
    <row r="13">
      <c r="A13" s="4" t="inlineStr">
        <is>
          <t>Percentage of assumed earned premium to direct earned premium</t>
        </is>
      </c>
      <c r="B13" s="4" t="inlineStr">
        <is>
          <t>4.00%</t>
        </is>
      </c>
      <c r="C13" s="4" t="inlineStr">
        <is>
          <t>3.30%</t>
        </is>
      </c>
      <c r="D13" s="4" t="inlineStr">
        <is>
          <t>3.20%</t>
        </is>
      </c>
      <c r="E13" s="4" t="inlineStr">
        <is>
          <t>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Schedule of reconciliation of direct to net losses and loss adjustme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Disclosures [Abstract]</t>
        </is>
      </c>
    </row>
    <row r="4">
      <c r="A4" s="4" t="inlineStr">
        <is>
          <t>Direct losses and loss adjustment expenses</t>
        </is>
      </c>
      <c r="B4" s="6" t="n">
        <v>76599</v>
      </c>
      <c r="C4" s="6" t="n">
        <v>59375</v>
      </c>
      <c r="D4" s="6" t="n">
        <v>114177</v>
      </c>
      <c r="E4" s="6" t="n">
        <v>93267</v>
      </c>
    </row>
    <row r="5">
      <c r="A5" s="4" t="inlineStr">
        <is>
          <t>Assumed losses and loss adjustment expenses</t>
        </is>
      </c>
      <c r="B5" s="5" t="n">
        <v>1960</v>
      </c>
      <c r="C5" s="5" t="n">
        <v>794</v>
      </c>
      <c r="D5" s="5" t="n">
        <v>2908</v>
      </c>
      <c r="E5" s="5" t="n">
        <v>1102</v>
      </c>
    </row>
    <row r="6">
      <c r="A6" s="4" t="inlineStr">
        <is>
          <t>Ceded losses and loss adjustment expenses</t>
        </is>
      </c>
      <c r="B6" s="5" t="n">
        <v>-15641</v>
      </c>
      <c r="C6" s="5" t="n">
        <v>-7805</v>
      </c>
      <c r="D6" s="5" t="n">
        <v>-17278</v>
      </c>
      <c r="E6" s="5" t="n">
        <v>-11583</v>
      </c>
    </row>
    <row r="7">
      <c r="A7" s="4" t="inlineStr">
        <is>
          <t>Net losses and loss adjustment expenses</t>
        </is>
      </c>
      <c r="B7" s="6" t="n">
        <v>62918</v>
      </c>
      <c r="C7" s="6" t="n">
        <v>52364</v>
      </c>
      <c r="D7" s="6" t="n">
        <v>99807</v>
      </c>
      <c r="E7" s="6" t="n">
        <v>827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Schedule of deferred policy acquisi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Policy Acquisition Costs Disclosures [Abstract]</t>
        </is>
      </c>
    </row>
    <row r="4">
      <c r="A4" s="4" t="inlineStr">
        <is>
          <t>Balance, beginning of period</t>
        </is>
      </c>
      <c r="B4" s="6" t="n">
        <v>26575</v>
      </c>
      <c r="C4" s="6" t="n">
        <v>19164</v>
      </c>
      <c r="D4" s="6" t="n">
        <v>23968</v>
      </c>
      <c r="E4" s="6" t="n">
        <v>15399</v>
      </c>
    </row>
    <row r="5">
      <c r="A5" s="4" t="inlineStr">
        <is>
          <t>Deferral of policy acquisition costs</t>
        </is>
      </c>
      <c r="B5" s="5" t="n">
        <v>22968</v>
      </c>
      <c r="C5" s="5" t="n">
        <v>19869</v>
      </c>
      <c r="D5" s="5" t="n">
        <v>39162</v>
      </c>
      <c r="E5" s="5" t="n">
        <v>33021</v>
      </c>
    </row>
    <row r="6">
      <c r="A6" s="4" t="inlineStr">
        <is>
          <t>Amortization of deferred policy acquisition costs</t>
        </is>
      </c>
      <c r="B6" s="5" t="n">
        <v>-19886</v>
      </c>
      <c r="C6" s="5" t="n">
        <v>-14829</v>
      </c>
      <c r="D6" s="5" t="n">
        <v>-33473</v>
      </c>
      <c r="E6" s="5" t="n">
        <v>-24216</v>
      </c>
    </row>
    <row r="7">
      <c r="A7" s="4" t="inlineStr">
        <is>
          <t>Balance, end of period</t>
        </is>
      </c>
      <c r="B7" s="6" t="n">
        <v>29657</v>
      </c>
      <c r="C7" s="6" t="n">
        <v>24204</v>
      </c>
      <c r="D7" s="6" t="n">
        <v>29657</v>
      </c>
      <c r="E7" s="6" t="n">
        <v>242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Schedule of liability for unpaid losses and loss adjustment expenses) (Details) - USD ($) $ in Thousands</t>
        </is>
      </c>
      <c r="B1" s="2" t="inlineStr">
        <is>
          <t>6 Months Ended</t>
        </is>
      </c>
    </row>
    <row r="2">
      <c r="B2" s="2" t="inlineStr">
        <is>
          <t>Jun. 30, 2021</t>
        </is>
      </c>
      <c r="C2" s="2" t="inlineStr">
        <is>
          <t>Jun. 30, 2020</t>
        </is>
      </c>
    </row>
    <row r="3">
      <c r="A3" s="3" t="inlineStr">
        <is>
          <t>Liability for Unpaid Claims and Claims Adjustment Expense, Activity in Liability [Abstract]</t>
        </is>
      </c>
    </row>
    <row r="4">
      <c r="A4" s="4" t="inlineStr">
        <is>
          <t>Liability for unpaid losses and loss adjustment expenses</t>
        </is>
      </c>
      <c r="B4" s="6" t="n">
        <v>105750</v>
      </c>
      <c r="C4" s="6" t="n">
        <v>93250</v>
      </c>
    </row>
    <row r="5">
      <c r="A5" s="4" t="inlineStr">
        <is>
          <t>Reinsurance recoverables on losses</t>
        </is>
      </c>
      <c r="B5" s="5" t="n">
        <v>8710</v>
      </c>
      <c r="C5" s="5" t="n">
        <v>4045</v>
      </c>
    </row>
    <row r="6">
      <c r="A6" s="4" t="inlineStr">
        <is>
          <t>Net balance at beginning of period</t>
        </is>
      </c>
      <c r="B6" s="5" t="n">
        <v>97040</v>
      </c>
      <c r="C6" s="5" t="n">
        <v>89205</v>
      </c>
    </row>
    <row r="7">
      <c r="A7" s="3" t="inlineStr">
        <is>
          <t>Acquired unpaid losses and loss adjustment expenses related to:</t>
        </is>
      </c>
    </row>
    <row r="8">
      <c r="A8" s="4" t="inlineStr">
        <is>
          <t>Current year</t>
        </is>
      </c>
      <c r="B8" s="4" t="inlineStr">
        <is>
          <t xml:space="preserve"> </t>
        </is>
      </c>
      <c r="C8" s="4" t="inlineStr">
        <is>
          <t xml:space="preserve"> </t>
        </is>
      </c>
    </row>
    <row r="9">
      <c r="A9" s="4" t="inlineStr">
        <is>
          <t>Prior years</t>
        </is>
      </c>
      <c r="B9" s="4" t="inlineStr">
        <is>
          <t xml:space="preserve"> </t>
        </is>
      </c>
      <c r="C9" s="5" t="n">
        <v>8568</v>
      </c>
    </row>
    <row r="10">
      <c r="A10" s="4" t="inlineStr">
        <is>
          <t>Total incurred</t>
        </is>
      </c>
      <c r="B10" s="4" t="inlineStr">
        <is>
          <t xml:space="preserve"> </t>
        </is>
      </c>
      <c r="C10" s="5" t="n">
        <v>8568</v>
      </c>
    </row>
    <row r="11">
      <c r="A11" s="3" t="inlineStr">
        <is>
          <t>Incurred related to:</t>
        </is>
      </c>
    </row>
    <row r="12">
      <c r="A12" s="4" t="inlineStr">
        <is>
          <t>Current year</t>
        </is>
      </c>
      <c r="B12" s="5" t="n">
        <v>102004</v>
      </c>
      <c r="C12" s="5" t="n">
        <v>85318</v>
      </c>
    </row>
    <row r="13">
      <c r="A13" s="4" t="inlineStr">
        <is>
          <t>Prior years</t>
        </is>
      </c>
      <c r="B13" s="5" t="n">
        <v>-2197</v>
      </c>
      <c r="C13" s="5" t="n">
        <v>-2532</v>
      </c>
    </row>
    <row r="14">
      <c r="A14" s="4" t="inlineStr">
        <is>
          <t>Total Incurred</t>
        </is>
      </c>
      <c r="B14" s="5" t="n">
        <v>99807</v>
      </c>
      <c r="C14" s="5" t="n">
        <v>82786</v>
      </c>
    </row>
    <row r="15">
      <c r="A15" s="3" t="inlineStr">
        <is>
          <t>Paid related to:</t>
        </is>
      </c>
    </row>
    <row r="16">
      <c r="A16" s="4" t="inlineStr">
        <is>
          <t>Current year</t>
        </is>
      </c>
      <c r="B16" s="5" t="n">
        <v>40664</v>
      </c>
      <c r="C16" s="5" t="n">
        <v>33194</v>
      </c>
    </row>
    <row r="17">
      <c r="A17" s="4" t="inlineStr">
        <is>
          <t>Prior years</t>
        </is>
      </c>
      <c r="B17" s="5" t="n">
        <v>28417</v>
      </c>
      <c r="C17" s="5" t="n">
        <v>40362</v>
      </c>
    </row>
    <row r="18">
      <c r="A18" s="4" t="inlineStr">
        <is>
          <t>Total paid</t>
        </is>
      </c>
      <c r="B18" s="5" t="n">
        <v>69081</v>
      </c>
      <c r="C18" s="5" t="n">
        <v>73556</v>
      </c>
    </row>
    <row r="19">
      <c r="A19" s="4" t="inlineStr">
        <is>
          <t>Liability for unpaid losses and loss adjustment expenses</t>
        </is>
      </c>
      <c r="B19" s="5" t="n">
        <v>152340</v>
      </c>
      <c r="C19" s="5" t="n">
        <v>116014</v>
      </c>
    </row>
    <row r="20">
      <c r="A20" s="4" t="inlineStr">
        <is>
          <t>Reinsurance recoverables on losses</t>
        </is>
      </c>
      <c r="B20" s="5" t="n">
        <v>24574</v>
      </c>
      <c r="C20" s="5" t="n">
        <v>9011</v>
      </c>
    </row>
    <row r="21">
      <c r="A21" s="4" t="inlineStr">
        <is>
          <t>Net balance at end of period</t>
        </is>
      </c>
      <c r="B21" s="6" t="n">
        <v>127766</v>
      </c>
      <c r="C21" s="6" t="n">
        <v>1070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st:</t>
        </is>
      </c>
      <c r="B3" s="6" t="n">
        <v>21053</v>
      </c>
      <c r="D3" s="6" t="n">
        <v>21053</v>
      </c>
      <c r="F3" s="6" t="n">
        <v>20726</v>
      </c>
    </row>
    <row r="4">
      <c r="A4" s="4" t="inlineStr">
        <is>
          <t>Accumulated depreciation</t>
        </is>
      </c>
      <c r="B4" s="5" t="n">
        <v>-11082</v>
      </c>
      <c r="D4" s="5" t="n">
        <v>-11082</v>
      </c>
      <c r="F4" s="5" t="n">
        <v>-10827</v>
      </c>
    </row>
    <row r="5">
      <c r="A5" s="4" t="inlineStr">
        <is>
          <t>Total property and equipment, net</t>
        </is>
      </c>
      <c r="B5" s="5" t="n">
        <v>9971</v>
      </c>
      <c r="D5" s="5" t="n">
        <v>9971</v>
      </c>
      <c r="F5" s="5" t="n">
        <v>9899</v>
      </c>
    </row>
    <row r="6">
      <c r="A6" s="4" t="inlineStr">
        <is>
          <t>Depreciation expense</t>
        </is>
      </c>
      <c r="B6" s="5" t="n">
        <v>171</v>
      </c>
      <c r="C6" s="6" t="n">
        <v>178</v>
      </c>
      <c r="D6" s="5" t="n">
        <v>341</v>
      </c>
      <c r="E6" s="6" t="n">
        <v>365</v>
      </c>
    </row>
    <row r="7">
      <c r="A7" s="4" t="inlineStr">
        <is>
          <t>Real estate [Member]</t>
        </is>
      </c>
    </row>
    <row r="8">
      <c r="A8" s="4" t="inlineStr">
        <is>
          <t>Cost:</t>
        </is>
      </c>
      <c r="B8" s="5" t="n">
        <v>15327</v>
      </c>
      <c r="D8" s="6" t="n">
        <v>15327</v>
      </c>
      <c r="F8" s="5" t="n">
        <v>15313</v>
      </c>
    </row>
    <row r="9">
      <c r="A9" s="4" t="inlineStr">
        <is>
          <t>Real estate [Member] | Minimum [Member]</t>
        </is>
      </c>
    </row>
    <row r="10">
      <c r="A10" s="4" t="inlineStr">
        <is>
          <t>Estimated Useful Life</t>
        </is>
      </c>
      <c r="D10" s="4" t="inlineStr">
        <is>
          <t>10 years</t>
        </is>
      </c>
    </row>
    <row r="11">
      <c r="A11" s="4" t="inlineStr">
        <is>
          <t>Real estate [Member] | Maximum [Member]</t>
        </is>
      </c>
    </row>
    <row r="12">
      <c r="A12" s="4" t="inlineStr">
        <is>
          <t>Estimated Useful Life</t>
        </is>
      </c>
      <c r="D12" s="4" t="inlineStr">
        <is>
          <t>31 years</t>
        </is>
      </c>
    </row>
    <row r="13">
      <c r="A13" s="4" t="inlineStr">
        <is>
          <t>Electronic data processing equipment [Member]</t>
        </is>
      </c>
    </row>
    <row r="14">
      <c r="A14" s="4" t="inlineStr">
        <is>
          <t>Cost:</t>
        </is>
      </c>
      <c r="B14" s="5" t="n">
        <v>1547</v>
      </c>
      <c r="D14" s="6" t="n">
        <v>1547</v>
      </c>
      <c r="F14" s="5" t="n">
        <v>1271</v>
      </c>
    </row>
    <row r="15">
      <c r="A15" s="4" t="inlineStr">
        <is>
          <t>Electronic data processing equipment [Member] | Minimum [Member]</t>
        </is>
      </c>
    </row>
    <row r="16">
      <c r="A16" s="4" t="inlineStr">
        <is>
          <t>Estimated Useful Life</t>
        </is>
      </c>
      <c r="D16" s="4" t="inlineStr">
        <is>
          <t>5 years</t>
        </is>
      </c>
    </row>
    <row r="17">
      <c r="A17" s="4" t="inlineStr">
        <is>
          <t>Electronic data processing equipment [Member] | Maximum [Member]</t>
        </is>
      </c>
    </row>
    <row r="18">
      <c r="A18" s="4" t="inlineStr">
        <is>
          <t>Estimated Useful Life</t>
        </is>
      </c>
      <c r="D18" s="4" t="inlineStr">
        <is>
          <t>7 years</t>
        </is>
      </c>
    </row>
    <row r="19">
      <c r="A19" s="4" t="inlineStr">
        <is>
          <t>Furniture and Fixtures [Member]</t>
        </is>
      </c>
    </row>
    <row r="20">
      <c r="A20" s="4" t="inlineStr">
        <is>
          <t>Cost:</t>
        </is>
      </c>
      <c r="B20" s="5" t="n">
        <v>2908</v>
      </c>
      <c r="D20" s="6" t="n">
        <v>2908</v>
      </c>
      <c r="F20" s="5" t="n">
        <v>2867</v>
      </c>
    </row>
    <row r="21">
      <c r="A21" s="4" t="inlineStr">
        <is>
          <t>Furniture and Fixtures [Member] | Minimum [Member]</t>
        </is>
      </c>
    </row>
    <row r="22">
      <c r="A22" s="4" t="inlineStr">
        <is>
          <t>Estimated Useful Life</t>
        </is>
      </c>
      <c r="D22" s="4" t="inlineStr">
        <is>
          <t>5 years</t>
        </is>
      </c>
    </row>
    <row r="23">
      <c r="A23" s="4" t="inlineStr">
        <is>
          <t>Furniture and Fixtures [Member] | Maximum [Member]</t>
        </is>
      </c>
    </row>
    <row r="24">
      <c r="A24" s="4" t="inlineStr">
        <is>
          <t>Estimated Useful Life</t>
        </is>
      </c>
      <c r="D24" s="4" t="inlineStr">
        <is>
          <t>7 years</t>
        </is>
      </c>
    </row>
    <row r="25">
      <c r="A25" s="4" t="inlineStr">
        <is>
          <t>Automobiles [Member]</t>
        </is>
      </c>
    </row>
    <row r="26">
      <c r="A26" s="4" t="inlineStr">
        <is>
          <t>Cost:</t>
        </is>
      </c>
      <c r="B26" s="6" t="n">
        <v>1271</v>
      </c>
      <c r="D26" s="6" t="n">
        <v>1271</v>
      </c>
      <c r="F26" s="6" t="n">
        <v>1275</v>
      </c>
    </row>
    <row r="27">
      <c r="A27" s="4" t="inlineStr">
        <is>
          <t>Automobiles [Member] | Minimum [Member]</t>
        </is>
      </c>
    </row>
    <row r="28">
      <c r="A28" s="4" t="inlineStr">
        <is>
          <t>Estimated Useful Life</t>
        </is>
      </c>
      <c r="D28" s="4" t="inlineStr">
        <is>
          <t>2 years</t>
        </is>
      </c>
    </row>
    <row r="29">
      <c r="A29" s="4" t="inlineStr">
        <is>
          <t>Automobiles [Member] | Maximum [Member]</t>
        </is>
      </c>
    </row>
    <row r="30">
      <c r="A30" s="4" t="inlineStr">
        <is>
          <t>Estimated Useful Life</t>
        </is>
      </c>
      <c r="D30" s="4" t="inlineStr">
        <is>
          <t>3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Carrying Amount of Goodwill by Segment) (Details) - USD ($) $ in Thousands</t>
        </is>
      </c>
      <c r="B1" s="2" t="inlineStr">
        <is>
          <t>Jun. 30, 2021</t>
        </is>
      </c>
      <c r="C1" s="2" t="inlineStr">
        <is>
          <t>Dec. 31, 2020</t>
        </is>
      </c>
    </row>
    <row r="2">
      <c r="A2" s="3" t="inlineStr">
        <is>
          <t>Goodwill [Line Items]</t>
        </is>
      </c>
    </row>
    <row r="3">
      <c r="A3" s="4" t="inlineStr">
        <is>
          <t>Goodwill</t>
        </is>
      </c>
      <c r="B3" s="6" t="n">
        <v>9384</v>
      </c>
      <c r="C3" s="6" t="n">
        <v>9384</v>
      </c>
    </row>
    <row r="4">
      <c r="A4" s="4" t="inlineStr">
        <is>
          <t>Primero Insurance Company [Member]</t>
        </is>
      </c>
    </row>
    <row r="5">
      <c r="A5" s="3" t="inlineStr">
        <is>
          <t>Goodwill [Line Items]</t>
        </is>
      </c>
    </row>
    <row r="6">
      <c r="A6" s="4" t="inlineStr">
        <is>
          <t>Goodwill</t>
        </is>
      </c>
      <c r="B6" s="5" t="n">
        <v>2628</v>
      </c>
      <c r="C6" s="5" t="n">
        <v>2628</v>
      </c>
    </row>
    <row r="7">
      <c r="A7" s="4" t="inlineStr">
        <is>
          <t>Westminster American Insurance Company [Member]</t>
        </is>
      </c>
    </row>
    <row r="8">
      <c r="A8" s="3" t="inlineStr">
        <is>
          <t>Goodwill [Line Items]</t>
        </is>
      </c>
    </row>
    <row r="9">
      <c r="A9" s="4" t="inlineStr">
        <is>
          <t>Goodwill</t>
        </is>
      </c>
      <c r="B9" s="6" t="n">
        <v>6756</v>
      </c>
      <c r="C9" s="6" t="n">
        <v>6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Schedule of Carrying Amount of Other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Carrying Amount</t>
        </is>
      </c>
      <c r="B4" s="6" t="n">
        <v>9348</v>
      </c>
      <c r="D4" s="6" t="n">
        <v>9348</v>
      </c>
      <c r="F4" s="6" t="n">
        <v>9348</v>
      </c>
    </row>
    <row r="5">
      <c r="A5" s="4" t="inlineStr">
        <is>
          <t>Accumulated Amortization</t>
        </is>
      </c>
      <c r="B5" s="5" t="n">
        <v>774</v>
      </c>
      <c r="D5" s="5" t="n">
        <v>774</v>
      </c>
      <c r="F5" s="5" t="n">
        <v>538</v>
      </c>
    </row>
    <row r="6">
      <c r="A6" s="4" t="inlineStr">
        <is>
          <t>Net</t>
        </is>
      </c>
      <c r="B6" s="5" t="n">
        <v>8574</v>
      </c>
      <c r="D6" s="5" t="n">
        <v>8574</v>
      </c>
      <c r="F6" s="5" t="n">
        <v>8810</v>
      </c>
    </row>
    <row r="7">
      <c r="A7" s="4" t="inlineStr">
        <is>
          <t>Amortization expense</t>
        </is>
      </c>
      <c r="B7" s="5" t="n">
        <v>118</v>
      </c>
      <c r="C7" s="6" t="n">
        <v>1829</v>
      </c>
      <c r="D7" s="5" t="n">
        <v>236</v>
      </c>
      <c r="E7" s="6" t="n">
        <v>3711</v>
      </c>
    </row>
    <row r="8">
      <c r="A8" s="4" t="inlineStr">
        <is>
          <t>Trade Names [Member]</t>
        </is>
      </c>
    </row>
    <row r="9">
      <c r="A9" s="3" t="inlineStr">
        <is>
          <t>Finite-Lived Intangible Assets [Line Items]</t>
        </is>
      </c>
    </row>
    <row r="10">
      <c r="A10" s="4" t="inlineStr">
        <is>
          <t>Gross Carrying Amount</t>
        </is>
      </c>
      <c r="B10" s="5" t="n">
        <v>748</v>
      </c>
      <c r="D10" s="5" t="n">
        <v>748</v>
      </c>
      <c r="F10" s="5" t="n">
        <v>748</v>
      </c>
    </row>
    <row r="11">
      <c r="A11" s="4" t="inlineStr">
        <is>
          <t>Accumulated Amortization</t>
        </is>
      </c>
      <c r="B11" s="5" t="n">
        <v>216</v>
      </c>
      <c r="D11" s="5" t="n">
        <v>216</v>
      </c>
      <c r="F11" s="5" t="n">
        <v>166</v>
      </c>
    </row>
    <row r="12">
      <c r="A12" s="4" t="inlineStr">
        <is>
          <t>Net</t>
        </is>
      </c>
      <c r="B12" s="5" t="n">
        <v>532</v>
      </c>
      <c r="D12" s="5" t="n">
        <v>532</v>
      </c>
      <c r="F12" s="5" t="n">
        <v>582</v>
      </c>
    </row>
    <row r="13">
      <c r="A13" s="4" t="inlineStr">
        <is>
          <t>Distribution Network [Member]</t>
        </is>
      </c>
    </row>
    <row r="14">
      <c r="A14" s="3" t="inlineStr">
        <is>
          <t>Finite-Lived Intangible Assets [Line Items]</t>
        </is>
      </c>
    </row>
    <row r="15">
      <c r="A15" s="4" t="inlineStr">
        <is>
          <t>Gross Carrying Amount</t>
        </is>
      </c>
      <c r="B15" s="5" t="n">
        <v>6700</v>
      </c>
      <c r="D15" s="5" t="n">
        <v>6700</v>
      </c>
      <c r="F15" s="5" t="n">
        <v>6700</v>
      </c>
    </row>
    <row r="16">
      <c r="A16" s="4" t="inlineStr">
        <is>
          <t>Accumulated Amortization</t>
        </is>
      </c>
      <c r="B16" s="5" t="n">
        <v>558</v>
      </c>
      <c r="D16" s="5" t="n">
        <v>558</v>
      </c>
      <c r="F16" s="5" t="n">
        <v>372</v>
      </c>
    </row>
    <row r="17">
      <c r="A17" s="4" t="inlineStr">
        <is>
          <t>Net</t>
        </is>
      </c>
      <c r="B17" s="5" t="n">
        <v>6142</v>
      </c>
      <c r="D17" s="5" t="n">
        <v>6142</v>
      </c>
      <c r="F17" s="5" t="n">
        <v>6328</v>
      </c>
    </row>
    <row r="18">
      <c r="A18" s="4" t="inlineStr">
        <is>
          <t>Subject to Amortization [Member]</t>
        </is>
      </c>
    </row>
    <row r="19">
      <c r="A19" s="3" t="inlineStr">
        <is>
          <t>Finite-Lived Intangible Assets [Line Items]</t>
        </is>
      </c>
    </row>
    <row r="20">
      <c r="A20" s="4" t="inlineStr">
        <is>
          <t>Gross Carrying Amount</t>
        </is>
      </c>
      <c r="B20" s="5" t="n">
        <v>7448</v>
      </c>
      <c r="D20" s="5" t="n">
        <v>7448</v>
      </c>
      <c r="F20" s="5" t="n">
        <v>7448</v>
      </c>
    </row>
    <row r="21">
      <c r="A21" s="4" t="inlineStr">
        <is>
          <t>Accumulated Amortization</t>
        </is>
      </c>
      <c r="B21" s="5" t="n">
        <v>774</v>
      </c>
      <c r="D21" s="5" t="n">
        <v>774</v>
      </c>
      <c r="F21" s="5" t="n">
        <v>538</v>
      </c>
    </row>
    <row r="22">
      <c r="A22" s="4" t="inlineStr">
        <is>
          <t>Net</t>
        </is>
      </c>
      <c r="B22" s="5" t="n">
        <v>6674</v>
      </c>
      <c r="D22" s="5" t="n">
        <v>6674</v>
      </c>
      <c r="F22" s="5" t="n">
        <v>6910</v>
      </c>
    </row>
    <row r="23">
      <c r="A23" s="4" t="inlineStr">
        <is>
          <t>Not Subject to Amortization - State Insurance Licenses [Member]</t>
        </is>
      </c>
    </row>
    <row r="24">
      <c r="A24" s="3" t="inlineStr">
        <is>
          <t>Finite-Lived Intangible Assets [Line Items]</t>
        </is>
      </c>
    </row>
    <row r="25">
      <c r="A25" s="4" t="inlineStr">
        <is>
          <t>Gross Carrying Amount</t>
        </is>
      </c>
      <c r="B25" s="5" t="n">
        <v>1900</v>
      </c>
      <c r="D25" s="5" t="n">
        <v>1900</v>
      </c>
      <c r="F25" s="5" t="n">
        <v>1900</v>
      </c>
    </row>
    <row r="26">
      <c r="A26" s="4" t="inlineStr">
        <is>
          <t>Accumulated Amortization</t>
        </is>
      </c>
      <c r="B26" s="4" t="inlineStr">
        <is>
          <t xml:space="preserve"> </t>
        </is>
      </c>
      <c r="D26" s="4" t="inlineStr">
        <is>
          <t xml:space="preserve"> </t>
        </is>
      </c>
      <c r="F26" s="4" t="inlineStr">
        <is>
          <t xml:space="preserve"> </t>
        </is>
      </c>
    </row>
    <row r="27">
      <c r="A27" s="4" t="inlineStr">
        <is>
          <t>Net</t>
        </is>
      </c>
      <c r="B27" s="6" t="n">
        <v>1900</v>
      </c>
      <c r="D27" s="6" t="n">
        <v>1900</v>
      </c>
      <c r="F27" s="6" t="n">
        <v>1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Estimated Amortization of Other Intangible Assets) (Details) $ in Thousands</t>
        </is>
      </c>
      <c r="B1" s="2" t="inlineStr">
        <is>
          <t>Jun. 30, 2021USD ($)</t>
        </is>
      </c>
    </row>
    <row r="2">
      <c r="A2" s="3" t="inlineStr">
        <is>
          <t>Goodwill and Intangible Assets Disclosure [Abstract]</t>
        </is>
      </c>
    </row>
    <row r="3">
      <c r="A3" s="4" t="inlineStr">
        <is>
          <t>2021</t>
        </is>
      </c>
      <c r="B3" s="6" t="n">
        <v>236</v>
      </c>
    </row>
    <row r="4">
      <c r="A4" s="4" t="inlineStr">
        <is>
          <t>2022</t>
        </is>
      </c>
      <c r="B4" s="5" t="n">
        <v>472</v>
      </c>
    </row>
    <row r="5">
      <c r="A5" s="4" t="inlineStr">
        <is>
          <t>2023</t>
        </is>
      </c>
      <c r="B5" s="5" t="n">
        <v>455</v>
      </c>
    </row>
    <row r="6">
      <c r="A6" s="4" t="inlineStr">
        <is>
          <t>2024</t>
        </is>
      </c>
      <c r="B6" s="5" t="n">
        <v>422</v>
      </c>
    </row>
    <row r="7">
      <c r="A7" s="4" t="inlineStr">
        <is>
          <t>2025</t>
        </is>
      </c>
      <c r="B7" s="5" t="n">
        <v>422</v>
      </c>
    </row>
    <row r="8">
      <c r="A8" s="4" t="inlineStr">
        <is>
          <t>Thereafter</t>
        </is>
      </c>
      <c r="B8" s="5" t="n">
        <v>4667</v>
      </c>
    </row>
    <row r="9">
      <c r="A9" s="4" t="inlineStr">
        <is>
          <t>Total other intangible assets with finite lives</t>
        </is>
      </c>
      <c r="B9" s="6" t="n">
        <v>6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7" customWidth="1" min="5" max="5"/>
    <col width="69" customWidth="1" min="6" max="6"/>
    <col width="15" customWidth="1" min="7" max="7"/>
    <col width="34" customWidth="1" min="8" max="8"/>
    <col width="13" customWidth="1" min="9" max="9"/>
  </cols>
  <sheetData>
    <row r="1">
      <c r="A1" s="1" t="inlineStr">
        <is>
          <t>Unaudited Consolidated Statements of Changes in Shareholders' Equity - USD ($) $ in Thousands</t>
        </is>
      </c>
      <c r="B1" s="2" t="inlineStr">
        <is>
          <t>Common Stock [Member]</t>
        </is>
      </c>
      <c r="C1" s="2" t="inlineStr">
        <is>
          <t>Additional Paid-in Capital [Member]</t>
        </is>
      </c>
      <c r="D1" s="2" t="inlineStr">
        <is>
          <t>Unearned Employee Stock Ownership Plan Shares [Member]</t>
        </is>
      </c>
      <c r="E1" s="2" t="inlineStr">
        <is>
          <t>Retained Earnings [Member]</t>
        </is>
      </c>
      <c r="F1" s="2" t="inlineStr">
        <is>
          <t>Accumulated Other Comprehensive Income, Net of Income Taxes [Member]</t>
        </is>
      </c>
      <c r="G1" s="2" t="inlineStr">
        <is>
          <t>Treasury Stock</t>
        </is>
      </c>
      <c r="H1" s="2" t="inlineStr">
        <is>
          <t>Non-Controlling Interest [Member]</t>
        </is>
      </c>
      <c r="I1" s="2" t="inlineStr">
        <is>
          <t>Total</t>
        </is>
      </c>
    </row>
    <row r="2">
      <c r="A2" s="4" t="inlineStr">
        <is>
          <t>Balance at Dec. 31, 2019</t>
        </is>
      </c>
      <c r="B2" s="6" t="n">
        <v>230</v>
      </c>
      <c r="C2" s="6" t="n">
        <v>95961</v>
      </c>
      <c r="D2" s="6" t="n">
        <v>-1671</v>
      </c>
      <c r="E2" s="6" t="n">
        <v>218480</v>
      </c>
      <c r="F2" s="6" t="n">
        <v>5612</v>
      </c>
      <c r="G2" s="6" t="n">
        <v>-12308</v>
      </c>
      <c r="H2" s="6" t="n">
        <v>3499</v>
      </c>
      <c r="I2" s="6" t="n">
        <v>309803</v>
      </c>
    </row>
    <row r="3">
      <c r="A3" s="4" t="inlineStr">
        <is>
          <t>Net income (loss)</t>
        </is>
      </c>
      <c r="E3" s="5" t="n">
        <v>15146</v>
      </c>
      <c r="H3" s="5" t="n">
        <v>66</v>
      </c>
      <c r="I3" s="5" t="n">
        <v>15212</v>
      </c>
    </row>
    <row r="4">
      <c r="A4" s="4" t="inlineStr">
        <is>
          <t>Other comprehensive income (loss), net of income taxes</t>
        </is>
      </c>
      <c r="F4" s="5" t="n">
        <v>5268</v>
      </c>
      <c r="H4" s="5" t="n">
        <v>77</v>
      </c>
      <c r="I4" s="5" t="n">
        <v>5345</v>
      </c>
    </row>
    <row r="5">
      <c r="A5" s="4" t="inlineStr">
        <is>
          <t>Purchase of treasury stock</t>
        </is>
      </c>
      <c r="G5" s="5" t="n">
        <v>-6783</v>
      </c>
      <c r="I5" s="5" t="n">
        <v>-6783</v>
      </c>
    </row>
    <row r="6">
      <c r="A6" s="4" t="inlineStr">
        <is>
          <t>Share-based compensation</t>
        </is>
      </c>
      <c r="C6" s="5" t="n">
        <v>1177</v>
      </c>
      <c r="I6" s="5" t="n">
        <v>1177</v>
      </c>
    </row>
    <row r="7">
      <c r="A7" s="4" t="inlineStr">
        <is>
          <t>Issuance of vested award shares</t>
        </is>
      </c>
      <c r="C7" s="5" t="n">
        <v>-477</v>
      </c>
      <c r="E7" s="5" t="n">
        <v>-128</v>
      </c>
      <c r="G7" s="5" t="n">
        <v>574</v>
      </c>
      <c r="I7" s="5" t="n">
        <v>-31</v>
      </c>
    </row>
    <row r="8">
      <c r="A8" s="4" t="inlineStr">
        <is>
          <t>Balance at Jun. 30, 2020</t>
        </is>
      </c>
      <c r="B8" s="5" t="n">
        <v>230</v>
      </c>
      <c r="C8" s="5" t="n">
        <v>96661</v>
      </c>
      <c r="D8" s="5" t="n">
        <v>-1671</v>
      </c>
      <c r="E8" s="5" t="n">
        <v>233498</v>
      </c>
      <c r="F8" s="5" t="n">
        <v>10880</v>
      </c>
      <c r="G8" s="5" t="n">
        <v>-18517</v>
      </c>
      <c r="H8" s="5" t="n">
        <v>3642</v>
      </c>
      <c r="I8" s="5" t="n">
        <v>324723</v>
      </c>
    </row>
    <row r="9">
      <c r="A9" s="4" t="inlineStr">
        <is>
          <t>Balance at Mar. 31, 2020</t>
        </is>
      </c>
      <c r="B9" s="5" t="n">
        <v>230</v>
      </c>
      <c r="C9" s="5" t="n">
        <v>96374</v>
      </c>
      <c r="D9" s="5" t="n">
        <v>-1671</v>
      </c>
      <c r="E9" s="5" t="n">
        <v>214811</v>
      </c>
      <c r="F9" s="5" t="n">
        <v>2047</v>
      </c>
      <c r="G9" s="5" t="n">
        <v>-13459</v>
      </c>
      <c r="H9" s="5" t="n">
        <v>3459</v>
      </c>
      <c r="I9" s="5" t="n">
        <v>301791</v>
      </c>
    </row>
    <row r="10">
      <c r="A10" s="4" t="inlineStr">
        <is>
          <t>Net income (loss)</t>
        </is>
      </c>
      <c r="E10" s="5" t="n">
        <v>18733</v>
      </c>
      <c r="H10" s="5" t="n">
        <v>34</v>
      </c>
      <c r="I10" s="5" t="n">
        <v>18767</v>
      </c>
    </row>
    <row r="11">
      <c r="A11" s="4" t="inlineStr">
        <is>
          <t>Other comprehensive income (loss), net of income taxes</t>
        </is>
      </c>
      <c r="F11" s="5" t="n">
        <v>8833</v>
      </c>
      <c r="H11" s="5" t="n">
        <v>149</v>
      </c>
      <c r="I11" s="5" t="n">
        <v>8982</v>
      </c>
    </row>
    <row r="12">
      <c r="A12" s="4" t="inlineStr">
        <is>
          <t>Purchase of treasury stock</t>
        </is>
      </c>
      <c r="G12" s="5" t="n">
        <v>-5281</v>
      </c>
      <c r="I12" s="5" t="n">
        <v>-5281</v>
      </c>
    </row>
    <row r="13">
      <c r="A13" s="4" t="inlineStr">
        <is>
          <t>Share-based compensation</t>
        </is>
      </c>
      <c r="C13" s="5" t="n">
        <v>464</v>
      </c>
      <c r="I13" s="5" t="n">
        <v>464</v>
      </c>
    </row>
    <row r="14">
      <c r="A14" s="4" t="inlineStr">
        <is>
          <t>Issuance of vested award shares</t>
        </is>
      </c>
      <c r="C14" s="5" t="n">
        <v>-177</v>
      </c>
      <c r="E14" s="5" t="n">
        <v>-46</v>
      </c>
      <c r="G14" s="5" t="n">
        <v>223</v>
      </c>
    </row>
    <row r="15">
      <c r="A15" s="4" t="inlineStr">
        <is>
          <t>Balance at Jun. 30, 2020</t>
        </is>
      </c>
      <c r="B15" s="5" t="n">
        <v>230</v>
      </c>
      <c r="C15" s="5" t="n">
        <v>96661</v>
      </c>
      <c r="D15" s="5" t="n">
        <v>-1671</v>
      </c>
      <c r="E15" s="5" t="n">
        <v>233498</v>
      </c>
      <c r="F15" s="5" t="n">
        <v>10880</v>
      </c>
      <c r="G15" s="5" t="n">
        <v>-18517</v>
      </c>
      <c r="H15" s="5" t="n">
        <v>3642</v>
      </c>
      <c r="I15" s="5" t="n">
        <v>324723</v>
      </c>
    </row>
    <row r="16">
      <c r="A16" s="4" t="inlineStr">
        <is>
          <t>Balance at Dec. 31, 2020</t>
        </is>
      </c>
      <c r="B16" s="5" t="n">
        <v>230</v>
      </c>
      <c r="C16" s="5" t="n">
        <v>97911</v>
      </c>
      <c r="D16" s="5" t="n">
        <v>-1427</v>
      </c>
      <c r="E16" s="5" t="n">
        <v>258741</v>
      </c>
      <c r="F16" s="5" t="n">
        <v>12840</v>
      </c>
      <c r="G16" s="5" t="n">
        <v>-23968</v>
      </c>
      <c r="H16" s="5" t="n">
        <v>4545</v>
      </c>
      <c r="I16" s="5" t="n">
        <v>348872</v>
      </c>
    </row>
    <row r="17">
      <c r="A17" s="4" t="inlineStr">
        <is>
          <t>Net income (loss)</t>
        </is>
      </c>
      <c r="E17" s="5" t="n">
        <v>7025</v>
      </c>
      <c r="H17" s="5" t="n">
        <v>23</v>
      </c>
      <c r="I17" s="5" t="n">
        <v>7048</v>
      </c>
    </row>
    <row r="18">
      <c r="A18" s="4" t="inlineStr">
        <is>
          <t>Other comprehensive income (loss), net of income taxes</t>
        </is>
      </c>
      <c r="F18" s="5" t="n">
        <v>-3284</v>
      </c>
      <c r="H18" s="5" t="n">
        <v>-130</v>
      </c>
      <c r="I18" s="5" t="n">
        <v>-3414</v>
      </c>
    </row>
    <row r="19">
      <c r="A19" s="4" t="inlineStr">
        <is>
          <t>Purchase of treasury stock</t>
        </is>
      </c>
      <c r="G19" s="5" t="n">
        <v>-2267</v>
      </c>
      <c r="I19" s="5" t="n">
        <v>-2267</v>
      </c>
    </row>
    <row r="20">
      <c r="A20" s="4" t="inlineStr">
        <is>
          <t>Share-based compensation</t>
        </is>
      </c>
      <c r="C20" s="5" t="n">
        <v>1188</v>
      </c>
      <c r="I20" s="5" t="n">
        <v>1188</v>
      </c>
    </row>
    <row r="21">
      <c r="A21" s="4" t="inlineStr">
        <is>
          <t>Issuance of vested award shares</t>
        </is>
      </c>
      <c r="C21" s="5" t="n">
        <v>-2370</v>
      </c>
      <c r="E21" s="5" t="n">
        <v>50</v>
      </c>
      <c r="G21" s="5" t="n">
        <v>1832</v>
      </c>
      <c r="I21" s="5" t="n">
        <v>-488</v>
      </c>
    </row>
    <row r="22">
      <c r="A22" s="4" t="inlineStr">
        <is>
          <t>Balance at Jun. 30, 2021</t>
        </is>
      </c>
      <c r="B22" s="5" t="n">
        <v>230</v>
      </c>
      <c r="C22" s="5" t="n">
        <v>96729</v>
      </c>
      <c r="D22" s="5" t="n">
        <v>-1427</v>
      </c>
      <c r="E22" s="5" t="n">
        <v>265816</v>
      </c>
      <c r="F22" s="5" t="n">
        <v>9556</v>
      </c>
      <c r="G22" s="5" t="n">
        <v>-24403</v>
      </c>
      <c r="H22" s="5" t="n">
        <v>4438</v>
      </c>
      <c r="I22" s="5" t="n">
        <v>350939</v>
      </c>
    </row>
    <row r="23">
      <c r="A23" s="4" t="inlineStr">
        <is>
          <t>Balance at Mar. 31, 2021</t>
        </is>
      </c>
      <c r="B23" s="5" t="n">
        <v>230</v>
      </c>
      <c r="C23" s="5" t="n">
        <v>96511</v>
      </c>
      <c r="D23" s="5" t="n">
        <v>-1427</v>
      </c>
      <c r="E23" s="5" t="n">
        <v>268444</v>
      </c>
      <c r="F23" s="5" t="n">
        <v>7417</v>
      </c>
      <c r="G23" s="5" t="n">
        <v>-23012</v>
      </c>
      <c r="H23" s="5" t="n">
        <v>4427</v>
      </c>
      <c r="I23" s="5" t="n">
        <v>352590</v>
      </c>
    </row>
    <row r="24">
      <c r="A24" s="4" t="inlineStr">
        <is>
          <t>Net income (loss)</t>
        </is>
      </c>
      <c r="E24" s="5" t="n">
        <v>-2644</v>
      </c>
      <c r="H24" s="5" t="n">
        <v>-90</v>
      </c>
      <c r="I24" s="5" t="n">
        <v>-2734</v>
      </c>
    </row>
    <row r="25">
      <c r="A25" s="4" t="inlineStr">
        <is>
          <t>Other comprehensive income (loss), net of income taxes</t>
        </is>
      </c>
      <c r="F25" s="5" t="n">
        <v>2139</v>
      </c>
      <c r="H25" s="5" t="n">
        <v>101</v>
      </c>
      <c r="I25" s="5" t="n">
        <v>2240</v>
      </c>
    </row>
    <row r="26">
      <c r="A26" s="4" t="inlineStr">
        <is>
          <t>Purchase of treasury stock</t>
        </is>
      </c>
      <c r="G26" s="5" t="n">
        <v>-1671</v>
      </c>
      <c r="I26" s="5" t="n">
        <v>-1671</v>
      </c>
    </row>
    <row r="27">
      <c r="A27" s="4" t="inlineStr">
        <is>
          <t>Share-based compensation</t>
        </is>
      </c>
      <c r="C27" s="5" t="n">
        <v>516</v>
      </c>
      <c r="I27" s="5" t="n">
        <v>516</v>
      </c>
    </row>
    <row r="28">
      <c r="A28" s="4" t="inlineStr">
        <is>
          <t>Issuance of vested award shares</t>
        </is>
      </c>
      <c r="C28" s="5" t="n">
        <v>-298</v>
      </c>
      <c r="E28" s="5" t="n">
        <v>16</v>
      </c>
      <c r="G28" s="5" t="n">
        <v>280</v>
      </c>
      <c r="I28" s="5" t="n">
        <v>-2</v>
      </c>
    </row>
    <row r="29">
      <c r="A29" s="4" t="inlineStr">
        <is>
          <t>Balance at Jun. 30, 2021</t>
        </is>
      </c>
      <c r="B29" s="6" t="n">
        <v>230</v>
      </c>
      <c r="C29" s="6" t="n">
        <v>96729</v>
      </c>
      <c r="D29" s="6" t="n">
        <v>-1427</v>
      </c>
      <c r="E29" s="6" t="n">
        <v>265816</v>
      </c>
      <c r="F29" s="6" t="n">
        <v>9556</v>
      </c>
      <c r="G29" s="6" t="n">
        <v>-24403</v>
      </c>
      <c r="H29" s="6" t="n">
        <v>4438</v>
      </c>
      <c r="I29" s="6" t="n">
        <v>350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lated Party Transaction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ayment of dividends</t>
        </is>
      </c>
      <c r="F4" s="6" t="n">
        <v>21628</v>
      </c>
    </row>
    <row r="5">
      <c r="A5" s="4" t="inlineStr">
        <is>
          <t>NDFB [Member]</t>
        </is>
      </c>
    </row>
    <row r="6">
      <c r="A6" s="3" t="inlineStr">
        <is>
          <t>Related Party Transaction [Line Items]</t>
        </is>
      </c>
    </row>
    <row r="7">
      <c r="A7" s="4" t="inlineStr">
        <is>
          <t>Royalties</t>
        </is>
      </c>
      <c r="B7" s="6" t="n">
        <v>395</v>
      </c>
      <c r="C7" s="6" t="n">
        <v>393</v>
      </c>
      <c r="D7" s="6" t="n">
        <v>732</v>
      </c>
      <c r="E7" s="6" t="n">
        <v>729</v>
      </c>
    </row>
    <row r="8">
      <c r="A8" s="4" t="inlineStr">
        <is>
          <t>Accrued royalties</t>
        </is>
      </c>
      <c r="B8" s="6" t="n">
        <v>144</v>
      </c>
      <c r="D8" s="6" t="n">
        <v>144</v>
      </c>
      <c r="F8" s="5" t="n">
        <v>113</v>
      </c>
    </row>
    <row r="9">
      <c r="A9" s="4" t="inlineStr">
        <is>
          <t>Direct Auto Insurance Company [Member]</t>
        </is>
      </c>
    </row>
    <row r="10">
      <c r="A10" s="3" t="inlineStr">
        <is>
          <t>Related Party Transaction [Line Items]</t>
        </is>
      </c>
    </row>
    <row r="11">
      <c r="A11" s="4" t="inlineStr">
        <is>
          <t>Payment of dividends</t>
        </is>
      </c>
      <c r="F11" s="5" t="n">
        <v>3582</v>
      </c>
    </row>
    <row r="12">
      <c r="A12" s="4" t="inlineStr">
        <is>
          <t>Westminster Insurance Company [Member]</t>
        </is>
      </c>
    </row>
    <row r="13">
      <c r="A13" s="3" t="inlineStr">
        <is>
          <t>Related Party Transaction [Line Items]</t>
        </is>
      </c>
    </row>
    <row r="14">
      <c r="A14" s="4" t="inlineStr">
        <is>
          <t>Payment of dividends</t>
        </is>
      </c>
      <c r="F14" s="5" t="n">
        <v>505</v>
      </c>
    </row>
    <row r="15">
      <c r="A15" s="4" t="inlineStr">
        <is>
          <t>Board of Directors [Member]</t>
        </is>
      </c>
    </row>
    <row r="16">
      <c r="A16" s="3" t="inlineStr">
        <is>
          <t>Related Party Transaction [Line Items]</t>
        </is>
      </c>
    </row>
    <row r="17">
      <c r="A17" s="4" t="inlineStr">
        <is>
          <t>Payment of dividends</t>
        </is>
      </c>
      <c r="F17" s="6" t="n">
        <v>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lated Party Transactions (Schedule of Pooling Share Percentages) (Details)</t>
        </is>
      </c>
      <c r="B1" s="2" t="inlineStr">
        <is>
          <t>6 Months Ended</t>
        </is>
      </c>
      <c r="C1" s="2" t="inlineStr">
        <is>
          <t>12 Months Ended</t>
        </is>
      </c>
    </row>
    <row r="2">
      <c r="B2" s="2" t="inlineStr">
        <is>
          <t>Jun. 30, 2021</t>
        </is>
      </c>
      <c r="C2" s="2" t="inlineStr">
        <is>
          <t>Dec. 31, 2020</t>
        </is>
      </c>
    </row>
    <row r="3">
      <c r="A3" s="4" t="inlineStr">
        <is>
          <t>Nodak Insurance Company [Member]</t>
        </is>
      </c>
    </row>
    <row r="4">
      <c r="A4" s="3" t="inlineStr">
        <is>
          <t>Subsidiary of Limited Liability Company or Limited Partnership [Line Items]</t>
        </is>
      </c>
    </row>
    <row r="5">
      <c r="A5" s="4" t="inlineStr">
        <is>
          <t>Total pooling share percentages</t>
        </is>
      </c>
      <c r="B5" s="4" t="inlineStr">
        <is>
          <t>66.00%</t>
        </is>
      </c>
      <c r="C5" s="4" t="inlineStr">
        <is>
          <t>66.00%</t>
        </is>
      </c>
    </row>
    <row r="6">
      <c r="A6" s="4" t="inlineStr">
        <is>
          <t>American West Insurance Company [Member]</t>
        </is>
      </c>
    </row>
    <row r="7">
      <c r="A7" s="3" t="inlineStr">
        <is>
          <t>Subsidiary of Limited Liability Company or Limited Partnership [Line Items]</t>
        </is>
      </c>
    </row>
    <row r="8">
      <c r="A8" s="4" t="inlineStr">
        <is>
          <t>Total pooling share percentages</t>
        </is>
      </c>
      <c r="B8" s="4" t="inlineStr">
        <is>
          <t>7.00%</t>
        </is>
      </c>
      <c r="C8" s="4" t="inlineStr">
        <is>
          <t>7.00%</t>
        </is>
      </c>
    </row>
    <row r="9">
      <c r="A9" s="4" t="inlineStr">
        <is>
          <t>Primero Insurance Company [Member]</t>
        </is>
      </c>
    </row>
    <row r="10">
      <c r="A10" s="3" t="inlineStr">
        <is>
          <t>Subsidiary of Limited Liability Company or Limited Partnership [Line Items]</t>
        </is>
      </c>
    </row>
    <row r="11">
      <c r="A11" s="4" t="inlineStr">
        <is>
          <t>Total pooling share percentages</t>
        </is>
      </c>
      <c r="B11" s="4" t="inlineStr">
        <is>
          <t>3.00%</t>
        </is>
      </c>
      <c r="C11" s="4" t="inlineStr">
        <is>
          <t>3.00%</t>
        </is>
      </c>
    </row>
    <row r="12">
      <c r="A12" s="4" t="inlineStr">
        <is>
          <t>Battle Creek Mutual Insurance Company [Member]</t>
        </is>
      </c>
    </row>
    <row r="13">
      <c r="A13" s="3" t="inlineStr">
        <is>
          <t>Subsidiary of Limited Liability Company or Limited Partnership [Line Items]</t>
        </is>
      </c>
    </row>
    <row r="14">
      <c r="A14" s="4" t="inlineStr">
        <is>
          <t>Total pooling share percentages</t>
        </is>
      </c>
      <c r="B14" s="4" t="inlineStr">
        <is>
          <t>2.00%</t>
        </is>
      </c>
      <c r="C14" s="4" t="inlineStr">
        <is>
          <t>2.00%</t>
        </is>
      </c>
    </row>
    <row r="15">
      <c r="A15" s="4" t="inlineStr">
        <is>
          <t>Direct Auto Insurance Company [Member]</t>
        </is>
      </c>
    </row>
    <row r="16">
      <c r="A16" s="3" t="inlineStr">
        <is>
          <t>Subsidiary of Limited Liability Company or Limited Partnership [Line Items]</t>
        </is>
      </c>
    </row>
    <row r="17">
      <c r="A17" s="4" t="inlineStr">
        <is>
          <t>Total pooling share percentages</t>
        </is>
      </c>
      <c r="B17" s="4" t="inlineStr">
        <is>
          <t>13.00%</t>
        </is>
      </c>
      <c r="C17" s="4" t="inlineStr">
        <is>
          <t>13.00%</t>
        </is>
      </c>
    </row>
    <row r="18">
      <c r="A18" s="4" t="inlineStr">
        <is>
          <t>Westminster American Insurance Company [Member]</t>
        </is>
      </c>
    </row>
    <row r="19">
      <c r="A19" s="3" t="inlineStr">
        <is>
          <t>Subsidiary of Limited Liability Company or Limited Partnership [Line Items]</t>
        </is>
      </c>
    </row>
    <row r="20">
      <c r="A20" s="4" t="inlineStr">
        <is>
          <t>Total pooling share percentages</t>
        </is>
      </c>
      <c r="B20" s="4" t="inlineStr">
        <is>
          <t>9.00%</t>
        </is>
      </c>
      <c r="C20" s="4" t="inlineStr">
        <is>
          <t>9.00%</t>
        </is>
      </c>
    </row>
    <row r="21">
      <c r="A21" s="4" t="inlineStr">
        <is>
          <t>Total [Member]</t>
        </is>
      </c>
    </row>
    <row r="22">
      <c r="A22" s="3" t="inlineStr">
        <is>
          <t>Subsidiary of Limited Liability Company or Limited Partnership [Line Items]</t>
        </is>
      </c>
    </row>
    <row r="23">
      <c r="A23" s="4" t="inlineStr">
        <is>
          <t>Total pooling share percentages</t>
        </is>
      </c>
      <c r="B23" s="4" t="inlineStr">
        <is>
          <t>100.00%</t>
        </is>
      </c>
      <c r="C23"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Schedule of impact of consolidating Battle Creek into our consolidated balance shee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3" t="inlineStr">
        <is>
          <t>Assets:</t>
        </is>
      </c>
    </row>
    <row r="4">
      <c r="A4" s="4" t="inlineStr">
        <is>
          <t>Cash and cash equivalents</t>
        </is>
      </c>
      <c r="C4" s="6" t="n">
        <v>42197</v>
      </c>
      <c r="E4" s="6" t="n">
        <v>42197</v>
      </c>
      <c r="H4" s="6" t="n">
        <v>65354</v>
      </c>
    </row>
    <row r="5">
      <c r="A5" s="4" t="inlineStr">
        <is>
          <t>Deferred policy acquisition costs</t>
        </is>
      </c>
      <c r="C5" s="5" t="n">
        <v>29657</v>
      </c>
      <c r="D5" s="6" t="n">
        <v>24204</v>
      </c>
      <c r="E5" s="5" t="n">
        <v>29657</v>
      </c>
      <c r="F5" s="6" t="n">
        <v>24204</v>
      </c>
      <c r="G5" s="6" t="n">
        <v>26575</v>
      </c>
      <c r="H5" s="5" t="n">
        <v>23968</v>
      </c>
      <c r="I5" s="6" t="n">
        <v>19164</v>
      </c>
      <c r="J5" s="6" t="n">
        <v>15399</v>
      </c>
    </row>
    <row r="6">
      <c r="A6" s="4" t="inlineStr">
        <is>
          <t>Reinsurance premiums receivable (eliminated in consolidation)</t>
        </is>
      </c>
      <c r="C6" s="4" t="inlineStr">
        <is>
          <t xml:space="preserve"> </t>
        </is>
      </c>
      <c r="E6" s="4" t="inlineStr">
        <is>
          <t xml:space="preserve"> </t>
        </is>
      </c>
      <c r="H6" s="5" t="n">
        <v>93</v>
      </c>
    </row>
    <row r="7">
      <c r="A7" s="4" t="inlineStr">
        <is>
          <t>Accrued investment income</t>
        </is>
      </c>
      <c r="C7" s="5" t="n">
        <v>2476</v>
      </c>
      <c r="E7" s="5" t="n">
        <v>2476</v>
      </c>
      <c r="H7" s="5" t="n">
        <v>2141</v>
      </c>
    </row>
    <row r="8">
      <c r="A8" s="4" t="inlineStr">
        <is>
          <t>Property and equipment</t>
        </is>
      </c>
      <c r="C8" s="5" t="n">
        <v>9971</v>
      </c>
      <c r="E8" s="5" t="n">
        <v>9971</v>
      </c>
      <c r="H8" s="5" t="n">
        <v>9899</v>
      </c>
    </row>
    <row r="9">
      <c r="A9" s="4" t="inlineStr">
        <is>
          <t>Other assets</t>
        </is>
      </c>
      <c r="C9" s="5" t="n">
        <v>8186</v>
      </c>
      <c r="E9" s="5" t="n">
        <v>8186</v>
      </c>
      <c r="H9" s="5" t="n">
        <v>5066</v>
      </c>
    </row>
    <row r="10">
      <c r="A10" s="4" t="inlineStr">
        <is>
          <t>Total assets</t>
        </is>
      </c>
      <c r="C10" s="5" t="n">
        <v>708425</v>
      </c>
      <c r="E10" s="5" t="n">
        <v>708425</v>
      </c>
      <c r="H10" s="5" t="n">
        <v>617603</v>
      </c>
    </row>
    <row r="11">
      <c r="A11" s="3" t="inlineStr">
        <is>
          <t>Liabilities:</t>
        </is>
      </c>
    </row>
    <row r="12">
      <c r="A12" s="4" t="inlineStr">
        <is>
          <t>Unpaid losses and loss adjustment expenses</t>
        </is>
      </c>
      <c r="C12" s="5" t="n">
        <v>152340</v>
      </c>
      <c r="D12" s="5" t="n">
        <v>116014</v>
      </c>
      <c r="E12" s="5" t="n">
        <v>152340</v>
      </c>
      <c r="F12" s="5" t="n">
        <v>116014</v>
      </c>
      <c r="H12" s="5" t="n">
        <v>105750</v>
      </c>
    </row>
    <row r="13">
      <c r="A13" s="4" t="inlineStr">
        <is>
          <t>Unearned premiums</t>
        </is>
      </c>
      <c r="C13" s="5" t="n">
        <v>161592</v>
      </c>
      <c r="D13" s="5" t="n">
        <v>137212</v>
      </c>
      <c r="E13" s="5" t="n">
        <v>161592</v>
      </c>
      <c r="F13" s="5" t="n">
        <v>137212</v>
      </c>
      <c r="H13" s="5" t="n">
        <v>119363</v>
      </c>
    </row>
    <row r="14">
      <c r="A14" s="4" t="inlineStr">
        <is>
          <t>Total liabilities</t>
        </is>
      </c>
      <c r="C14" s="5" t="n">
        <v>357486</v>
      </c>
      <c r="E14" s="5" t="n">
        <v>357486</v>
      </c>
      <c r="H14" s="5" t="n">
        <v>268731</v>
      </c>
    </row>
    <row r="15">
      <c r="A15" s="3" t="inlineStr">
        <is>
          <t>Equity:</t>
        </is>
      </c>
    </row>
    <row r="16">
      <c r="A16" s="4" t="inlineStr">
        <is>
          <t>Non-controlling interest</t>
        </is>
      </c>
      <c r="C16" s="5" t="n">
        <v>4438</v>
      </c>
      <c r="E16" s="5" t="n">
        <v>4438</v>
      </c>
      <c r="H16" s="5" t="n">
        <v>4545</v>
      </c>
    </row>
    <row r="17">
      <c r="A17" s="4" t="inlineStr">
        <is>
          <t>Total liabilities and shareholders' equity</t>
        </is>
      </c>
      <c r="C17" s="5" t="n">
        <v>708425</v>
      </c>
      <c r="E17" s="5" t="n">
        <v>708425</v>
      </c>
      <c r="H17" s="5" t="n">
        <v>617603</v>
      </c>
    </row>
    <row r="18">
      <c r="A18" s="3" t="inlineStr">
        <is>
          <t>Revenues:</t>
        </is>
      </c>
    </row>
    <row r="19">
      <c r="A19" s="4" t="inlineStr">
        <is>
          <t>Net premiums earned</t>
        </is>
      </c>
      <c r="C19" s="5" t="n">
        <v>76281</v>
      </c>
      <c r="D19" s="5" t="n">
        <v>82006</v>
      </c>
      <c r="E19" s="5" t="n">
        <v>139416</v>
      </c>
      <c r="F19" s="5" t="n">
        <v>140778</v>
      </c>
    </row>
    <row r="20">
      <c r="A20" s="4" t="inlineStr">
        <is>
          <t>Fee and other income (expense)</t>
        </is>
      </c>
      <c r="C20" s="5" t="n">
        <v>520</v>
      </c>
      <c r="D20" s="5" t="n">
        <v>446</v>
      </c>
      <c r="E20" s="5" t="n">
        <v>837</v>
      </c>
      <c r="F20" s="5" t="n">
        <v>808</v>
      </c>
    </row>
    <row r="21">
      <c r="A21" s="4" t="inlineStr">
        <is>
          <t>Net investment income</t>
        </is>
      </c>
      <c r="C21" s="5" t="n">
        <v>1710</v>
      </c>
      <c r="D21" s="5" t="n">
        <v>2018</v>
      </c>
      <c r="E21" s="5" t="n">
        <v>3246</v>
      </c>
      <c r="F21" s="5" t="n">
        <v>3989</v>
      </c>
    </row>
    <row r="22">
      <c r="A22" s="4" t="inlineStr">
        <is>
          <t>Net capital gain on investments</t>
        </is>
      </c>
      <c r="C22" s="5" t="n">
        <v>4701</v>
      </c>
      <c r="D22" s="5" t="n">
        <v>11197</v>
      </c>
      <c r="E22" s="5" t="n">
        <v>10512</v>
      </c>
      <c r="F22" s="5" t="n">
        <v>-3722</v>
      </c>
    </row>
    <row r="23">
      <c r="A23" s="4" t="inlineStr">
        <is>
          <t>Total revenues</t>
        </is>
      </c>
      <c r="C23" s="5" t="n">
        <v>83212</v>
      </c>
      <c r="D23" s="5" t="n">
        <v>95667</v>
      </c>
      <c r="E23" s="5" t="n">
        <v>154011</v>
      </c>
      <c r="F23" s="5" t="n">
        <v>141853</v>
      </c>
    </row>
    <row r="24">
      <c r="A24" s="3" t="inlineStr">
        <is>
          <t>Expenses:</t>
        </is>
      </c>
    </row>
    <row r="25">
      <c r="A25" s="4" t="inlineStr">
        <is>
          <t>Losses and loss adjustment expenses</t>
        </is>
      </c>
      <c r="C25" s="5" t="n">
        <v>62918</v>
      </c>
      <c r="D25" s="5" t="n">
        <v>52364</v>
      </c>
      <c r="E25" s="5" t="n">
        <v>99807</v>
      </c>
      <c r="F25" s="5" t="n">
        <v>82786</v>
      </c>
    </row>
    <row r="26">
      <c r="A26" s="4" t="inlineStr">
        <is>
          <t>Amortization of deferred policy acquisition costs</t>
        </is>
      </c>
      <c r="C26" s="5" t="n">
        <v>19886</v>
      </c>
      <c r="D26" s="5" t="n">
        <v>14829</v>
      </c>
      <c r="E26" s="5" t="n">
        <v>33473</v>
      </c>
      <c r="F26" s="5" t="n">
        <v>24216</v>
      </c>
    </row>
    <row r="27">
      <c r="A27" s="4" t="inlineStr">
        <is>
          <t>Other underwriting and general expenses</t>
        </is>
      </c>
      <c r="C27" s="5" t="n">
        <v>3703</v>
      </c>
      <c r="D27" s="5" t="n">
        <v>4796</v>
      </c>
      <c r="E27" s="5" t="n">
        <v>11354</v>
      </c>
      <c r="F27" s="5" t="n">
        <v>15568</v>
      </c>
    </row>
    <row r="28">
      <c r="A28" s="4" t="inlineStr">
        <is>
          <t>Total expenses</t>
        </is>
      </c>
      <c r="C28" s="5" t="n">
        <v>86507</v>
      </c>
      <c r="D28" s="5" t="n">
        <v>71989</v>
      </c>
      <c r="E28" s="5" t="n">
        <v>144634</v>
      </c>
      <c r="F28" s="5" t="n">
        <v>122570</v>
      </c>
    </row>
    <row r="29">
      <c r="A29" s="4" t="inlineStr">
        <is>
          <t>Income (loss) before income taxes</t>
        </is>
      </c>
      <c r="C29" s="5" t="n">
        <v>-3295</v>
      </c>
      <c r="D29" s="5" t="n">
        <v>23678</v>
      </c>
      <c r="E29" s="5" t="n">
        <v>9377</v>
      </c>
      <c r="F29" s="5" t="n">
        <v>19283</v>
      </c>
    </row>
    <row r="30">
      <c r="A30" s="4" t="inlineStr">
        <is>
          <t>Income tax expense (benefit)</t>
        </is>
      </c>
      <c r="C30" s="5" t="n">
        <v>-561</v>
      </c>
      <c r="D30" s="5" t="n">
        <v>4911</v>
      </c>
      <c r="E30" s="5" t="n">
        <v>2329</v>
      </c>
      <c r="F30" s="5" t="n">
        <v>4071</v>
      </c>
    </row>
    <row r="31">
      <c r="A31" s="4" t="inlineStr">
        <is>
          <t>Net income (loss)</t>
        </is>
      </c>
      <c r="C31" s="5" t="n">
        <v>-2734</v>
      </c>
      <c r="D31" s="5" t="n">
        <v>18767</v>
      </c>
      <c r="E31" s="5" t="n">
        <v>7048</v>
      </c>
      <c r="F31" s="5" t="n">
        <v>15212</v>
      </c>
    </row>
    <row r="32">
      <c r="A32" s="4" t="inlineStr">
        <is>
          <t>Battle Creek [Member]</t>
        </is>
      </c>
    </row>
    <row r="33">
      <c r="A33" s="3" t="inlineStr">
        <is>
          <t>Assets:</t>
        </is>
      </c>
    </row>
    <row r="34">
      <c r="A34" s="4" t="inlineStr">
        <is>
          <t>Cash and cash equivalents</t>
        </is>
      </c>
      <c r="C34" s="5" t="n">
        <v>5427</v>
      </c>
      <c r="E34" s="5" t="n">
        <v>5427</v>
      </c>
      <c r="H34" s="5" t="n">
        <v>6055</v>
      </c>
    </row>
    <row r="35">
      <c r="A35" s="4" t="inlineStr">
        <is>
          <t>Investments</t>
        </is>
      </c>
      <c r="C35" s="5" t="n">
        <v>10656</v>
      </c>
      <c r="E35" s="5" t="n">
        <v>10656</v>
      </c>
      <c r="H35" s="5" t="n">
        <v>5543</v>
      </c>
    </row>
    <row r="36">
      <c r="A36" s="4" t="inlineStr">
        <is>
          <t>Premiums and agents' balances receivable</t>
        </is>
      </c>
      <c r="C36" s="5" t="n">
        <v>5023</v>
      </c>
      <c r="E36" s="5" t="n">
        <v>5023</v>
      </c>
      <c r="H36" s="5" t="n">
        <v>4738</v>
      </c>
    </row>
    <row r="37">
      <c r="A37" s="4" t="inlineStr">
        <is>
          <t>Deferred policy acquisition costs</t>
        </is>
      </c>
      <c r="C37" s="5" t="n">
        <v>593</v>
      </c>
      <c r="E37" s="5" t="n">
        <v>593</v>
      </c>
      <c r="H37" s="5" t="n">
        <v>479</v>
      </c>
    </row>
    <row r="38">
      <c r="A38" s="4" t="inlineStr">
        <is>
          <t>Pooling receivable</t>
        </is>
      </c>
      <c r="B38" s="4" t="inlineStr">
        <is>
          <t>[1]</t>
        </is>
      </c>
      <c r="C38" s="4" t="inlineStr">
        <is>
          <t xml:space="preserve"> </t>
        </is>
      </c>
      <c r="E38" s="4" t="inlineStr">
        <is>
          <t xml:space="preserve"> </t>
        </is>
      </c>
      <c r="H38" s="5" t="n">
        <v>920</v>
      </c>
    </row>
    <row r="39">
      <c r="A39" s="4" t="inlineStr">
        <is>
          <t>Reinsurance recoverables on losses</t>
        </is>
      </c>
      <c r="B39" s="4" t="inlineStr">
        <is>
          <t>[2]</t>
        </is>
      </c>
      <c r="C39" s="5" t="n">
        <v>6506</v>
      </c>
      <c r="E39" s="5" t="n">
        <v>6506</v>
      </c>
      <c r="H39" s="5" t="n">
        <v>5646</v>
      </c>
    </row>
    <row r="40">
      <c r="A40" s="4" t="inlineStr">
        <is>
          <t>Accrued investment income</t>
        </is>
      </c>
      <c r="C40" s="5" t="n">
        <v>54</v>
      </c>
      <c r="E40" s="5" t="n">
        <v>54</v>
      </c>
      <c r="H40" s="5" t="n">
        <v>27</v>
      </c>
    </row>
    <row r="41">
      <c r="A41" s="4" t="inlineStr">
        <is>
          <t>Deferred income tax asset</t>
        </is>
      </c>
      <c r="C41" s="5" t="n">
        <v>129</v>
      </c>
      <c r="E41" s="5" t="n">
        <v>129</v>
      </c>
      <c r="H41" s="5" t="n">
        <v>101</v>
      </c>
    </row>
    <row r="42">
      <c r="A42" s="4" t="inlineStr">
        <is>
          <t>Property and equipment</t>
        </is>
      </c>
      <c r="C42" s="5" t="n">
        <v>331</v>
      </c>
      <c r="E42" s="5" t="n">
        <v>331</v>
      </c>
      <c r="H42" s="5" t="n">
        <v>337</v>
      </c>
    </row>
    <row r="43">
      <c r="A43" s="4" t="inlineStr">
        <is>
          <t>Other assets</t>
        </is>
      </c>
      <c r="C43" s="5" t="n">
        <v>49</v>
      </c>
      <c r="E43" s="5" t="n">
        <v>49</v>
      </c>
      <c r="H43" s="5" t="n">
        <v>49</v>
      </c>
    </row>
    <row r="44">
      <c r="A44" s="4" t="inlineStr">
        <is>
          <t>Total assets</t>
        </is>
      </c>
      <c r="C44" s="5" t="n">
        <v>28768</v>
      </c>
      <c r="E44" s="5" t="n">
        <v>28768</v>
      </c>
      <c r="H44" s="5" t="n">
        <v>23895</v>
      </c>
    </row>
    <row r="45">
      <c r="A45" s="3" t="inlineStr">
        <is>
          <t>Liabilities:</t>
        </is>
      </c>
    </row>
    <row r="46">
      <c r="A46" s="4" t="inlineStr">
        <is>
          <t>Unpaid losses and loss adjustment expenses</t>
        </is>
      </c>
      <c r="C46" s="5" t="n">
        <v>3332</v>
      </c>
      <c r="E46" s="5" t="n">
        <v>3332</v>
      </c>
      <c r="H46" s="5" t="n">
        <v>2445</v>
      </c>
    </row>
    <row r="47">
      <c r="A47" s="4" t="inlineStr">
        <is>
          <t>Unearned premiums</t>
        </is>
      </c>
      <c r="C47" s="5" t="n">
        <v>2707</v>
      </c>
      <c r="E47" s="5" t="n">
        <v>2707</v>
      </c>
      <c r="H47" s="5" t="n">
        <v>2381</v>
      </c>
    </row>
    <row r="48">
      <c r="A48" s="4" t="inlineStr">
        <is>
          <t>Notes payable</t>
        </is>
      </c>
      <c r="B48" s="4" t="inlineStr">
        <is>
          <t>[1]</t>
        </is>
      </c>
      <c r="C48" s="5" t="n">
        <v>3000</v>
      </c>
      <c r="E48" s="5" t="n">
        <v>3000</v>
      </c>
      <c r="H48" s="5" t="n">
        <v>3000</v>
      </c>
    </row>
    <row r="49">
      <c r="A49" s="4" t="inlineStr">
        <is>
          <t>Reinsurance losses payable</t>
        </is>
      </c>
      <c r="B49" s="4" t="inlineStr">
        <is>
          <t>[2]</t>
        </is>
      </c>
      <c r="C49" s="5" t="n">
        <v>10740</v>
      </c>
      <c r="E49" s="5" t="n">
        <v>10740</v>
      </c>
      <c r="H49" s="5" t="n">
        <v>11221</v>
      </c>
    </row>
    <row r="50">
      <c r="A50" s="4" t="inlineStr">
        <is>
          <t>Pooling payable</t>
        </is>
      </c>
      <c r="B50" s="4" t="inlineStr">
        <is>
          <t>[1]</t>
        </is>
      </c>
      <c r="C50" s="5" t="n">
        <v>4092</v>
      </c>
      <c r="E50" s="5" t="n">
        <v>4092</v>
      </c>
      <c r="H50" s="4" t="inlineStr">
        <is>
          <t xml:space="preserve"> </t>
        </is>
      </c>
    </row>
    <row r="51">
      <c r="A51" s="4" t="inlineStr">
        <is>
          <t>Accrued expenses and other liabilities</t>
        </is>
      </c>
      <c r="C51" s="5" t="n">
        <v>459</v>
      </c>
      <c r="E51" s="5" t="n">
        <v>459</v>
      </c>
      <c r="H51" s="5" t="n">
        <v>303</v>
      </c>
    </row>
    <row r="52">
      <c r="A52" s="4" t="inlineStr">
        <is>
          <t>Total liabilities</t>
        </is>
      </c>
      <c r="C52" s="5" t="n">
        <v>24330</v>
      </c>
      <c r="E52" s="5" t="n">
        <v>24330</v>
      </c>
      <c r="H52" s="5" t="n">
        <v>19350</v>
      </c>
    </row>
    <row r="53">
      <c r="A53" s="3" t="inlineStr">
        <is>
          <t>Equity:</t>
        </is>
      </c>
    </row>
    <row r="54">
      <c r="A54" s="4" t="inlineStr">
        <is>
          <t>Non-controlling interest</t>
        </is>
      </c>
      <c r="C54" s="5" t="n">
        <v>4438</v>
      </c>
      <c r="E54" s="5" t="n">
        <v>4438</v>
      </c>
      <c r="H54" s="5" t="n">
        <v>4545</v>
      </c>
    </row>
    <row r="55">
      <c r="A55" s="4" t="inlineStr">
        <is>
          <t>Total shareholders' equity</t>
        </is>
      </c>
      <c r="C55" s="5" t="n">
        <v>4438</v>
      </c>
      <c r="E55" s="5" t="n">
        <v>4438</v>
      </c>
      <c r="H55" s="5" t="n">
        <v>4545</v>
      </c>
    </row>
    <row r="56">
      <c r="A56" s="4" t="inlineStr">
        <is>
          <t>Total liabilities and shareholders' equity</t>
        </is>
      </c>
      <c r="C56" s="5" t="n">
        <v>28768</v>
      </c>
      <c r="E56" s="5" t="n">
        <v>28768</v>
      </c>
      <c r="H56" s="6" t="n">
        <v>23895</v>
      </c>
    </row>
    <row r="57">
      <c r="A57" s="3" t="inlineStr">
        <is>
          <t>Revenues:</t>
        </is>
      </c>
    </row>
    <row r="58">
      <c r="A58" s="4" t="inlineStr">
        <is>
          <t>Net premiums earned</t>
        </is>
      </c>
      <c r="C58" s="5" t="n">
        <v>1832</v>
      </c>
      <c r="D58" s="4" t="inlineStr">
        <is>
          <t xml:space="preserve"> </t>
        </is>
      </c>
      <c r="E58" s="5" t="n">
        <v>3095</v>
      </c>
      <c r="F58" s="4" t="inlineStr">
        <is>
          <t xml:space="preserve"> </t>
        </is>
      </c>
    </row>
    <row r="59">
      <c r="A59" s="4" t="inlineStr">
        <is>
          <t>Fee and other income (expense)</t>
        </is>
      </c>
      <c r="C59" s="5" t="n">
        <v>1</v>
      </c>
      <c r="D59" s="5" t="n">
        <v>2</v>
      </c>
      <c r="E59" s="5" t="n">
        <v>-2</v>
      </c>
      <c r="F59" s="4" t="inlineStr">
        <is>
          <t xml:space="preserve"> </t>
        </is>
      </c>
    </row>
    <row r="60">
      <c r="A60" s="4" t="inlineStr">
        <is>
          <t>Net investment income</t>
        </is>
      </c>
      <c r="C60" s="5" t="n">
        <v>15</v>
      </c>
      <c r="D60" s="5" t="n">
        <v>37</v>
      </c>
      <c r="E60" s="5" t="n">
        <v>23</v>
      </c>
      <c r="F60" s="5" t="n">
        <v>76</v>
      </c>
    </row>
    <row r="61">
      <c r="A61" s="4" t="inlineStr">
        <is>
          <t>Net capital gain on investments</t>
        </is>
      </c>
      <c r="C61" s="4" t="inlineStr">
        <is>
          <t xml:space="preserve"> </t>
        </is>
      </c>
      <c r="D61" s="5" t="n">
        <v>4</v>
      </c>
      <c r="E61" s="4" t="inlineStr">
        <is>
          <t xml:space="preserve"> </t>
        </is>
      </c>
      <c r="F61" s="5" t="n">
        <v>9</v>
      </c>
    </row>
    <row r="62">
      <c r="A62" s="4" t="inlineStr">
        <is>
          <t>Total revenues</t>
        </is>
      </c>
      <c r="C62" s="5" t="n">
        <v>1848</v>
      </c>
      <c r="D62" s="5" t="n">
        <v>43</v>
      </c>
      <c r="E62" s="5" t="n">
        <v>3116</v>
      </c>
      <c r="F62" s="5" t="n">
        <v>85</v>
      </c>
    </row>
    <row r="63">
      <c r="A63" s="3" t="inlineStr">
        <is>
          <t>Expenses:</t>
        </is>
      </c>
    </row>
    <row r="64">
      <c r="A64" s="4" t="inlineStr">
        <is>
          <t>Losses and loss adjustment expenses</t>
        </is>
      </c>
      <c r="C64" s="5" t="n">
        <v>1531</v>
      </c>
      <c r="D64" s="4" t="inlineStr">
        <is>
          <t xml:space="preserve"> </t>
        </is>
      </c>
      <c r="E64" s="5" t="n">
        <v>2269</v>
      </c>
      <c r="F64" s="4" t="inlineStr">
        <is>
          <t xml:space="preserve"> </t>
        </is>
      </c>
    </row>
    <row r="65">
      <c r="A65" s="4" t="inlineStr">
        <is>
          <t>Amortization of deferred policy acquisition costs</t>
        </is>
      </c>
      <c r="C65" s="5" t="n">
        <v>397</v>
      </c>
      <c r="D65" s="4" t="inlineStr">
        <is>
          <t xml:space="preserve"> </t>
        </is>
      </c>
      <c r="E65" s="5" t="n">
        <v>669</v>
      </c>
      <c r="F65" s="4" t="inlineStr">
        <is>
          <t xml:space="preserve"> </t>
        </is>
      </c>
    </row>
    <row r="66">
      <c r="A66" s="4" t="inlineStr">
        <is>
          <t>Other underwriting and general expenses</t>
        </is>
      </c>
      <c r="C66" s="5" t="n">
        <v>31</v>
      </c>
      <c r="D66" s="4" t="inlineStr">
        <is>
          <t xml:space="preserve"> </t>
        </is>
      </c>
      <c r="E66" s="5" t="n">
        <v>147</v>
      </c>
      <c r="F66" s="4" t="inlineStr">
        <is>
          <t xml:space="preserve"> </t>
        </is>
      </c>
    </row>
    <row r="67">
      <c r="A67" s="4" t="inlineStr">
        <is>
          <t>Total expenses</t>
        </is>
      </c>
      <c r="C67" s="5" t="n">
        <v>1959</v>
      </c>
      <c r="D67" s="4" t="inlineStr">
        <is>
          <t xml:space="preserve"> </t>
        </is>
      </c>
      <c r="E67" s="5" t="n">
        <v>3085</v>
      </c>
      <c r="F67" s="4" t="inlineStr">
        <is>
          <t xml:space="preserve"> </t>
        </is>
      </c>
    </row>
    <row r="68">
      <c r="A68" s="4" t="inlineStr">
        <is>
          <t>Income (loss) before income taxes</t>
        </is>
      </c>
      <c r="C68" s="5" t="n">
        <v>-111</v>
      </c>
      <c r="D68" s="5" t="n">
        <v>43</v>
      </c>
      <c r="E68" s="5" t="n">
        <v>31</v>
      </c>
      <c r="F68" s="5" t="n">
        <v>85</v>
      </c>
    </row>
    <row r="69">
      <c r="A69" s="4" t="inlineStr">
        <is>
          <t>Income tax expense (benefit)</t>
        </is>
      </c>
      <c r="C69" s="5" t="n">
        <v>-21</v>
      </c>
      <c r="D69" s="5" t="n">
        <v>9</v>
      </c>
      <c r="E69" s="5" t="n">
        <v>8</v>
      </c>
      <c r="F69" s="5" t="n">
        <v>19</v>
      </c>
    </row>
    <row r="70">
      <c r="A70" s="4" t="inlineStr">
        <is>
          <t>Net income (loss)</t>
        </is>
      </c>
      <c r="C70" s="6" t="n">
        <v>-90</v>
      </c>
      <c r="D70" s="6" t="n">
        <v>34</v>
      </c>
      <c r="E70" s="6" t="n">
        <v>23</v>
      </c>
      <c r="F70" s="6" t="n">
        <v>66</v>
      </c>
    </row>
    <row r="71"/>
    <row r="72">
      <c r="A72" s="4" t="inlineStr">
        <is>
          <t>[1]</t>
        </is>
      </c>
      <c r="B72" s="4" t="inlineStr">
        <is>
          <t>Amount fully eliminated in consolidation.</t>
        </is>
      </c>
    </row>
    <row r="73">
      <c r="A73" s="4" t="inlineStr">
        <is>
          <t>[2]</t>
        </is>
      </c>
      <c r="B73" s="4" t="inlineStr">
        <is>
          <t>Amount partly eliminated in consolidation.</t>
        </is>
      </c>
    </row>
  </sheetData>
  <mergeCells count="6">
    <mergeCell ref="A1:B2"/>
    <mergeCell ref="C1:D1"/>
    <mergeCell ref="E1:F1"/>
    <mergeCell ref="A71:I71"/>
    <mergeCell ref="B72:I72"/>
    <mergeCell ref="B73:I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enefit Plans (Details) - USD ($) $ / shares in Units, $ in Thousands</t>
        </is>
      </c>
      <c r="B1" s="2" t="inlineStr">
        <is>
          <t>1 Months Ended</t>
        </is>
      </c>
      <c r="C1" s="2" t="inlineStr">
        <is>
          <t>3 Months Ended</t>
        </is>
      </c>
      <c r="E1" s="2" t="inlineStr">
        <is>
          <t>6 Months Ended</t>
        </is>
      </c>
    </row>
    <row r="2">
      <c r="B2" s="2" t="inlineStr">
        <is>
          <t>Mar. 31, 2017</t>
        </is>
      </c>
      <c r="C2" s="2" t="inlineStr">
        <is>
          <t>Jun. 30, 2021</t>
        </is>
      </c>
      <c r="D2" s="2" t="inlineStr">
        <is>
          <t>Jun. 30, 2020</t>
        </is>
      </c>
      <c r="E2" s="2" t="inlineStr">
        <is>
          <t>Jun. 30, 2021</t>
        </is>
      </c>
      <c r="F2" s="2" t="inlineStr">
        <is>
          <t>Jun. 30, 2020</t>
        </is>
      </c>
      <c r="G2" s="2" t="inlineStr">
        <is>
          <t>Dec. 31, 2020</t>
        </is>
      </c>
    </row>
    <row r="3">
      <c r="A3" s="4" t="inlineStr">
        <is>
          <t>Company's Total contribution to the profit sharing plan</t>
        </is>
      </c>
      <c r="C3" s="6" t="n">
        <v>270</v>
      </c>
      <c r="D3" s="6" t="n">
        <v>202</v>
      </c>
      <c r="E3" s="6" t="n">
        <v>539</v>
      </c>
      <c r="F3" s="6" t="n">
        <v>403</v>
      </c>
    </row>
    <row r="4">
      <c r="A4" s="4" t="inlineStr">
        <is>
          <t>Company's total contributions to the 401(k) plan</t>
        </is>
      </c>
      <c r="C4" s="5" t="n">
        <v>175</v>
      </c>
      <c r="D4" s="5" t="n">
        <v>162</v>
      </c>
      <c r="E4" s="5" t="n">
        <v>347</v>
      </c>
      <c r="F4" s="5" t="n">
        <v>325</v>
      </c>
    </row>
    <row r="5">
      <c r="A5" s="4" t="inlineStr">
        <is>
          <t>Compensation expense</t>
        </is>
      </c>
      <c r="C5" s="6" t="n">
        <v>117</v>
      </c>
      <c r="D5" s="5" t="n">
        <v>83</v>
      </c>
      <c r="E5" s="6" t="n">
        <v>226</v>
      </c>
      <c r="F5" s="5" t="n">
        <v>172</v>
      </c>
    </row>
    <row r="6">
      <c r="A6" s="4" t="inlineStr">
        <is>
          <t>ESOP shares were released and allocated</t>
        </is>
      </c>
      <c r="C6" s="5" t="n">
        <v>97260</v>
      </c>
      <c r="E6" s="5" t="n">
        <v>97260</v>
      </c>
      <c r="G6" s="5" t="n">
        <v>97260</v>
      </c>
    </row>
    <row r="7">
      <c r="A7" s="4" t="inlineStr">
        <is>
          <t>ESOP shares in suspense</t>
        </is>
      </c>
      <c r="C7" s="5" t="n">
        <v>142740</v>
      </c>
      <c r="E7" s="5" t="n">
        <v>142740</v>
      </c>
      <c r="G7" s="5" t="n">
        <v>142740</v>
      </c>
    </row>
    <row r="8">
      <c r="A8" s="4" t="inlineStr">
        <is>
          <t>Market price</t>
        </is>
      </c>
      <c r="E8" s="7" t="n">
        <v>19.01</v>
      </c>
    </row>
    <row r="9">
      <c r="A9" s="4" t="inlineStr">
        <is>
          <t>Fair value of unearned ESOP shares</t>
        </is>
      </c>
      <c r="C9" s="6" t="n">
        <v>2713</v>
      </c>
      <c r="E9" s="6" t="n">
        <v>2713</v>
      </c>
    </row>
    <row r="10">
      <c r="A10" s="4" t="inlineStr">
        <is>
          <t>Debt from ESOP</t>
        </is>
      </c>
      <c r="B10" s="6" t="n">
        <v>2400</v>
      </c>
    </row>
    <row r="11">
      <c r="A11" s="4" t="inlineStr">
        <is>
          <t>Percentage of ESOP in authorized shares</t>
        </is>
      </c>
      <c r="B11" s="4" t="inlineStr">
        <is>
          <t>1.00%</t>
        </is>
      </c>
    </row>
    <row r="12">
      <c r="A12" s="4" t="inlineStr">
        <is>
          <t>Per share price</t>
        </is>
      </c>
      <c r="B12" s="6" t="n">
        <v>10</v>
      </c>
    </row>
    <row r="13">
      <c r="A13" s="4" t="inlineStr">
        <is>
          <t>Deferred compensation plan expenses</t>
        </is>
      </c>
      <c r="C13" s="6" t="n">
        <v>149</v>
      </c>
      <c r="D13" s="6" t="n">
        <v>14</v>
      </c>
      <c r="E13" s="6" t="n">
        <v>567</v>
      </c>
      <c r="F13" s="6" t="n">
        <v>28</v>
      </c>
    </row>
    <row r="14">
      <c r="A14" s="4" t="inlineStr">
        <is>
          <t>ESOP Loan [Member]</t>
        </is>
      </c>
    </row>
    <row r="15">
      <c r="A15" s="4" t="inlineStr">
        <is>
          <t>Debt term</t>
        </is>
      </c>
      <c r="B15" s="4" t="inlineStr">
        <is>
          <t>10 years</t>
        </is>
      </c>
    </row>
    <row r="16">
      <c r="A16" s="4" t="inlineStr">
        <is>
          <t>Interest rate</t>
        </is>
      </c>
      <c r="B16" s="4" t="inlineStr">
        <is>
          <t>2.79%</t>
        </is>
      </c>
    </row>
    <row r="17">
      <c r="A17" s="4" t="inlineStr">
        <is>
          <t>Minimum [Member]</t>
        </is>
      </c>
    </row>
    <row r="18">
      <c r="A18" s="4" t="inlineStr">
        <is>
          <t>Employee contribution in percentage</t>
        </is>
      </c>
      <c r="E18" s="4" t="inlineStr">
        <is>
          <t>3.00%</t>
        </is>
      </c>
    </row>
    <row r="19">
      <c r="A19" s="4" t="inlineStr">
        <is>
          <t>Maximum [Member]</t>
        </is>
      </c>
    </row>
    <row r="20">
      <c r="A20" s="4" t="inlineStr">
        <is>
          <t>Employee contribution in percentage</t>
        </is>
      </c>
      <c r="E20" s="4" t="inlineStr">
        <is>
          <t>50.00%</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Line of Credit (Details) $ in Thousands</t>
        </is>
      </c>
      <c r="B1" s="2" t="inlineStr">
        <is>
          <t>6 Months Ended</t>
        </is>
      </c>
    </row>
    <row r="2">
      <c r="B2" s="2" t="inlineStr">
        <is>
          <t>Jun. 30, 2021USD ($)</t>
        </is>
      </c>
    </row>
    <row r="3">
      <c r="A3" s="3" t="inlineStr">
        <is>
          <t>Debt Disclosure [Abstract]</t>
        </is>
      </c>
    </row>
    <row r="4">
      <c r="A4" s="4" t="inlineStr">
        <is>
          <t>Line of credit with Wells Fargo</t>
        </is>
      </c>
      <c r="B4" s="6" t="n">
        <v>5000</v>
      </c>
    </row>
    <row r="5">
      <c r="A5" s="4" t="inlineStr">
        <is>
          <t>Interest rate</t>
        </is>
      </c>
      <c r="B5" s="4" t="inlineStr">
        <is>
          <t>3.25%</t>
        </is>
      </c>
    </row>
    <row r="6">
      <c r="A6" s="4" t="inlineStr">
        <is>
          <t>Line of credit expiration date</t>
        </is>
      </c>
      <c r="B6" s="4" t="inlineStr">
        <is>
          <t>Jan. 30,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6 Months Ended</t>
        </is>
      </c>
    </row>
    <row r="2">
      <c r="B2" s="2" t="inlineStr">
        <is>
          <t>Jun. 30, 2021</t>
        </is>
      </c>
      <c r="C2" s="2" t="inlineStr">
        <is>
          <t>Dec. 31, 2020</t>
        </is>
      </c>
      <c r="D2" s="2" t="inlineStr">
        <is>
          <t>Jun. 30, 2020</t>
        </is>
      </c>
    </row>
    <row r="3">
      <c r="A3" s="4" t="inlineStr">
        <is>
          <t>Unrecognized tax benefits</t>
        </is>
      </c>
      <c r="B3" s="4" t="inlineStr">
        <is>
          <t xml:space="preserve"> </t>
        </is>
      </c>
      <c r="C3" s="4" t="inlineStr">
        <is>
          <t xml:space="preserve"> </t>
        </is>
      </c>
    </row>
    <row r="4">
      <c r="A4" s="4" t="inlineStr">
        <is>
          <t>Interest and penalties</t>
        </is>
      </c>
      <c r="B4" s="4" t="inlineStr">
        <is>
          <t xml:space="preserve"> </t>
        </is>
      </c>
      <c r="D4" s="4" t="inlineStr">
        <is>
          <t xml:space="preserve"> </t>
        </is>
      </c>
    </row>
    <row r="5">
      <c r="A5" s="4" t="inlineStr">
        <is>
          <t>Battle Creek [Member]</t>
        </is>
      </c>
    </row>
    <row r="6">
      <c r="A6" s="4" t="inlineStr">
        <is>
          <t>Net operating loss carryover</t>
        </is>
      </c>
      <c r="C6" s="5" t="n">
        <v>3390</v>
      </c>
    </row>
    <row r="7">
      <c r="A7" s="4" t="inlineStr">
        <is>
          <t>Expiration date</t>
        </is>
      </c>
      <c r="B7" s="4" t="inlineStr">
        <is>
          <t>Dec. 31,
		2030</t>
        </is>
      </c>
    </row>
    <row r="8">
      <c r="A8" s="4" t="inlineStr">
        <is>
          <t>Westminster [Member]</t>
        </is>
      </c>
    </row>
    <row r="9">
      <c r="A9" s="4" t="inlineStr">
        <is>
          <t>Net operating loss carryover</t>
        </is>
      </c>
      <c r="C9" s="6" t="n">
        <v>2559</v>
      </c>
    </row>
    <row r="10">
      <c r="A10" s="4" t="inlineStr">
        <is>
          <t>Expiration date</t>
        </is>
      </c>
      <c r="B10" s="4" t="inlineStr">
        <is>
          <t>Dec. 31,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d Assets [Line Items]</t>
        </is>
      </c>
    </row>
    <row r="4">
      <c r="A4" s="4" t="inlineStr">
        <is>
          <t>Operating lease expenses</t>
        </is>
      </c>
      <c r="B4" s="6" t="n">
        <v>63</v>
      </c>
      <c r="C4" s="6" t="n">
        <v>94</v>
      </c>
      <c r="D4" s="6" t="n">
        <v>124</v>
      </c>
      <c r="E4" s="6" t="n">
        <v>183</v>
      </c>
    </row>
    <row r="5">
      <c r="A5" s="4" t="inlineStr">
        <is>
          <t>Primero Subsidiary Lease [Member]</t>
        </is>
      </c>
    </row>
    <row r="6">
      <c r="A6" s="3" t="inlineStr">
        <is>
          <t>Operating Leased Assets [Line Items]</t>
        </is>
      </c>
    </row>
    <row r="7">
      <c r="A7" s="4" t="inlineStr">
        <is>
          <t>Lease expiration date</t>
        </is>
      </c>
      <c r="D7" s="4" t="inlineStr">
        <is>
          <t>Dec. 31,
		2023</t>
        </is>
      </c>
    </row>
    <row r="8">
      <c r="A8" s="4" t="inlineStr">
        <is>
          <t>Direct Auto Subsidiary Lease [Member]</t>
        </is>
      </c>
    </row>
    <row r="9">
      <c r="A9" s="3" t="inlineStr">
        <is>
          <t>Operating Leased Assets [Line Items]</t>
        </is>
      </c>
    </row>
    <row r="10">
      <c r="A10" s="4" t="inlineStr">
        <is>
          <t>Lease expiration date</t>
        </is>
      </c>
      <c r="D10" s="4" t="inlineStr">
        <is>
          <t>Dec. 31,
		2029</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Schedule of Minimum Future Commitments Under Non-Cancellable Leases) (Details) $ in Thousands</t>
        </is>
      </c>
      <c r="B1" s="2" t="inlineStr">
        <is>
          <t>Jun. 30, 2021USD ($)</t>
        </is>
      </c>
    </row>
    <row r="2">
      <c r="A2" s="3" t="inlineStr">
        <is>
          <t>Leases, Operating [Abstract]</t>
        </is>
      </c>
    </row>
    <row r="3">
      <c r="A3" s="4" t="inlineStr">
        <is>
          <t>2021</t>
        </is>
      </c>
      <c r="B3" s="6" t="n">
        <v>125</v>
      </c>
    </row>
    <row r="4">
      <c r="A4" s="4" t="inlineStr">
        <is>
          <t>2022</t>
        </is>
      </c>
      <c r="B4" s="5" t="n">
        <v>319</v>
      </c>
    </row>
    <row r="5">
      <c r="A5" s="4" t="inlineStr">
        <is>
          <t>2023</t>
        </is>
      </c>
      <c r="B5" s="5" t="n">
        <v>358</v>
      </c>
    </row>
    <row r="6">
      <c r="A6" s="4" t="inlineStr">
        <is>
          <t>2024</t>
        </is>
      </c>
      <c r="B6" s="5" t="n">
        <v>320</v>
      </c>
    </row>
    <row r="7">
      <c r="A7" s="4" t="inlineStr">
        <is>
          <t>2025</t>
        </is>
      </c>
      <c r="B7" s="5" t="n">
        <v>286</v>
      </c>
    </row>
    <row r="8">
      <c r="A8" s="4" t="inlineStr">
        <is>
          <t>Thereafter</t>
        </is>
      </c>
      <c r="B8" s="6" t="n">
        <v>10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Common Stock (Narrative)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May 04, 2020</t>
        </is>
      </c>
      <c r="H2" s="2" t="inlineStr">
        <is>
          <t>Feb. 28, 2018</t>
        </is>
      </c>
    </row>
    <row r="3">
      <c r="A3" s="4" t="inlineStr">
        <is>
          <t>Authorization for repurchase of shares value</t>
        </is>
      </c>
      <c r="G3" s="6" t="n">
        <v>10000</v>
      </c>
      <c r="H3" s="6" t="n">
        <v>10000</v>
      </c>
    </row>
    <row r="4">
      <c r="A4" s="4" t="inlineStr">
        <is>
          <t>Shares repurchased</t>
        </is>
      </c>
      <c r="B4" s="5" t="n">
        <v>118531</v>
      </c>
      <c r="C4" s="5" t="n">
        <v>519598</v>
      </c>
      <c r="E4" s="5" t="n">
        <v>116034</v>
      </c>
      <c r="F4" s="5" t="n">
        <v>191265</v>
      </c>
    </row>
    <row r="5">
      <c r="A5" s="4" t="inlineStr">
        <is>
          <t>Shares repurchased, value</t>
        </is>
      </c>
      <c r="B5" s="6" t="n">
        <v>2266</v>
      </c>
      <c r="E5" s="6" t="n">
        <v>2006</v>
      </c>
      <c r="F5" s="6" t="n">
        <v>2966</v>
      </c>
    </row>
    <row r="6">
      <c r="A6" s="4" t="inlineStr">
        <is>
          <t>First Authorization [Member]</t>
        </is>
      </c>
    </row>
    <row r="7">
      <c r="A7" s="4" t="inlineStr">
        <is>
          <t>Shares repurchased</t>
        </is>
      </c>
      <c r="C7" s="5" t="n">
        <v>402056</v>
      </c>
    </row>
    <row r="8">
      <c r="A8" s="4" t="inlineStr">
        <is>
          <t>Shares repurchased, value</t>
        </is>
      </c>
      <c r="C8" s="6" t="n">
        <v>4996</v>
      </c>
    </row>
    <row r="9">
      <c r="A9" s="4" t="inlineStr">
        <is>
          <t>Additional Authorization [Member]</t>
        </is>
      </c>
    </row>
    <row r="10">
      <c r="A10" s="4" t="inlineStr">
        <is>
          <t>Shares repurchased</t>
        </is>
      </c>
      <c r="D10" s="5" t="n">
        <v>454443</v>
      </c>
    </row>
    <row r="11">
      <c r="A11" s="4" t="inlineStr">
        <is>
          <t>Shares repurchased, value</t>
        </is>
      </c>
      <c r="D11" s="6" t="n">
        <v>7238</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tock (Schedule of changes in number of common stock)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quity [Abstract]</t>
        </is>
      </c>
    </row>
    <row r="4">
      <c r="A4" s="4" t="inlineStr">
        <is>
          <t>Shares outstanding, beginning of period</t>
        </is>
      </c>
      <c r="B4" s="5" t="n">
        <v>21318638</v>
      </c>
      <c r="C4" s="5" t="n">
        <v>22119380</v>
      </c>
      <c r="D4" s="5" t="n">
        <v>22119380</v>
      </c>
    </row>
    <row r="5">
      <c r="A5" s="4" t="inlineStr">
        <is>
          <t>Treasury shares repurchased through stock repurchase authorization</t>
        </is>
      </c>
      <c r="B5" s="5" t="n">
        <v>-118531</v>
      </c>
      <c r="C5" s="5" t="n">
        <v>-519598</v>
      </c>
      <c r="E5" s="5" t="n">
        <v>-116034</v>
      </c>
      <c r="F5" s="5" t="n">
        <v>-191265</v>
      </c>
    </row>
    <row r="6">
      <c r="A6" s="4" t="inlineStr">
        <is>
          <t>Issuance of treasury shares for vesting of restricted stock units</t>
        </is>
      </c>
      <c r="B6" s="5" t="n">
        <v>102060</v>
      </c>
      <c r="C6" s="5" t="n">
        <v>31442</v>
      </c>
    </row>
    <row r="7">
      <c r="A7" s="4" t="inlineStr">
        <is>
          <t>Shares outstanding, end of period</t>
        </is>
      </c>
      <c r="B7" s="5" t="n">
        <v>21302167</v>
      </c>
      <c r="C7" s="5" t="n">
        <v>21631224</v>
      </c>
      <c r="D7" s="5" t="n">
        <v>21318638</v>
      </c>
      <c r="E7" s="5" t="n">
        <v>2211938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7048</v>
      </c>
      <c r="C4" s="6" t="n">
        <v>15212</v>
      </c>
    </row>
    <row r="5">
      <c r="A5" s="3" t="inlineStr">
        <is>
          <t>Adjustments to reconcile net income to net cash flows from operating activities:</t>
        </is>
      </c>
    </row>
    <row r="6">
      <c r="A6" s="4" t="inlineStr">
        <is>
          <t>Net capital (gain) loss on investments</t>
        </is>
      </c>
      <c r="B6" s="5" t="n">
        <v>-10512</v>
      </c>
      <c r="C6" s="5" t="n">
        <v>3722</v>
      </c>
    </row>
    <row r="7">
      <c r="A7" s="4" t="inlineStr">
        <is>
          <t>Deferred income tax expense (benefit)</t>
        </is>
      </c>
      <c r="B7" s="5" t="n">
        <v>197</v>
      </c>
      <c r="C7" s="5" t="n">
        <v>-972</v>
      </c>
    </row>
    <row r="8">
      <c r="A8" s="4" t="inlineStr">
        <is>
          <t>Depreciation of property and equipment</t>
        </is>
      </c>
      <c r="B8" s="5" t="n">
        <v>341</v>
      </c>
      <c r="C8" s="5" t="n">
        <v>365</v>
      </c>
    </row>
    <row r="9">
      <c r="A9" s="4" t="inlineStr">
        <is>
          <t>Amortization of intangibles</t>
        </is>
      </c>
      <c r="B9" s="5" t="n">
        <v>236</v>
      </c>
      <c r="C9" s="5" t="n">
        <v>3711</v>
      </c>
    </row>
    <row r="10">
      <c r="A10" s="4" t="inlineStr">
        <is>
          <t>Share-based compensation</t>
        </is>
      </c>
      <c r="B10" s="5" t="n">
        <v>1188</v>
      </c>
      <c r="C10" s="5" t="n">
        <v>1177</v>
      </c>
    </row>
    <row r="11">
      <c r="A11" s="4" t="inlineStr">
        <is>
          <t>Amortization of deferred policy acquisition costs</t>
        </is>
      </c>
      <c r="B11" s="5" t="n">
        <v>33473</v>
      </c>
      <c r="C11" s="5" t="n">
        <v>24216</v>
      </c>
    </row>
    <row r="12">
      <c r="A12" s="4" t="inlineStr">
        <is>
          <t>Deferral of policy acquisition costs</t>
        </is>
      </c>
      <c r="B12" s="5" t="n">
        <v>-39162</v>
      </c>
      <c r="C12" s="5" t="n">
        <v>-33021</v>
      </c>
    </row>
    <row r="13">
      <c r="A13" s="4" t="inlineStr">
        <is>
          <t>Net amortization of premiums and discounts on investments</t>
        </is>
      </c>
      <c r="B13" s="5" t="n">
        <v>1024</v>
      </c>
      <c r="C13" s="5" t="n">
        <v>557</v>
      </c>
    </row>
    <row r="14">
      <c r="A14" s="4" t="inlineStr">
        <is>
          <t>Loss on sale of property and equipment</t>
        </is>
      </c>
      <c r="B14" s="5" t="n">
        <v>4</v>
      </c>
      <c r="C14" s="5" t="n">
        <v>8</v>
      </c>
    </row>
    <row r="15">
      <c r="A15" s="3" t="inlineStr">
        <is>
          <t>Changes in operating assets and liabilities:</t>
        </is>
      </c>
    </row>
    <row r="16">
      <c r="A16" s="4" t="inlineStr">
        <is>
          <t>Premiums and agents' balances receivable</t>
        </is>
      </c>
      <c r="B16" s="5" t="n">
        <v>-35940</v>
      </c>
      <c r="C16" s="5" t="n">
        <v>-43138</v>
      </c>
    </row>
    <row r="17">
      <c r="A17" s="4" t="inlineStr">
        <is>
          <t>Reinsurance premiums receivable / payable</t>
        </is>
      </c>
      <c r="B17" s="5" t="n">
        <v>2739</v>
      </c>
      <c r="C17" s="5" t="n">
        <v>-2269</v>
      </c>
    </row>
    <row r="18">
      <c r="A18" s="4" t="inlineStr">
        <is>
          <t>Reinsurance recoverables on losses</t>
        </is>
      </c>
      <c r="B18" s="5" t="n">
        <v>-15864</v>
      </c>
      <c r="C18" s="5" t="n">
        <v>-4203</v>
      </c>
    </row>
    <row r="19">
      <c r="A19" s="4" t="inlineStr">
        <is>
          <t>Accrued investment income</t>
        </is>
      </c>
      <c r="B19" s="5" t="n">
        <v>-335</v>
      </c>
      <c r="C19" s="5" t="n">
        <v>-90</v>
      </c>
    </row>
    <row r="20">
      <c r="A20" s="4" t="inlineStr">
        <is>
          <t>Receivable from Federal Crop Insurance Corporation</t>
        </is>
      </c>
      <c r="B20" s="5" t="n">
        <v>-10545</v>
      </c>
      <c r="C20" s="5" t="n">
        <v>1936</v>
      </c>
    </row>
    <row r="21">
      <c r="A21" s="4" t="inlineStr">
        <is>
          <t>Income tax recoverable / payable</t>
        </is>
      </c>
      <c r="B21" s="5" t="n">
        <v>-3303</v>
      </c>
      <c r="C21" s="5" t="n">
        <v>2142</v>
      </c>
    </row>
    <row r="22">
      <c r="A22" s="4" t="inlineStr">
        <is>
          <t>Other assets</t>
        </is>
      </c>
      <c r="B22" s="5" t="n">
        <v>-3120</v>
      </c>
      <c r="C22" s="5" t="n">
        <v>119</v>
      </c>
    </row>
    <row r="23">
      <c r="A23" s="4" t="inlineStr">
        <is>
          <t>Unpaid losses and loss adjustment expenses</t>
        </is>
      </c>
      <c r="B23" s="5" t="n">
        <v>46590</v>
      </c>
      <c r="C23" s="5" t="n">
        <v>14196</v>
      </c>
    </row>
    <row r="24">
      <c r="A24" s="4" t="inlineStr">
        <is>
          <t>Unearned premiums</t>
        </is>
      </c>
      <c r="B24" s="5" t="n">
        <v>42229</v>
      </c>
      <c r="C24" s="5" t="n">
        <v>31325</v>
      </c>
    </row>
    <row r="25">
      <c r="A25" s="4" t="inlineStr">
        <is>
          <t>Accrued expenses and other liabilities</t>
        </is>
      </c>
      <c r="B25" s="5" t="n">
        <v>5420</v>
      </c>
      <c r="C25" s="5" t="n">
        <v>6810</v>
      </c>
    </row>
    <row r="26">
      <c r="A26" s="4" t="inlineStr">
        <is>
          <t>Net cash flows from operating activities</t>
        </is>
      </c>
      <c r="B26" s="5" t="n">
        <v>21708</v>
      </c>
      <c r="C26" s="5" t="n">
        <v>21803</v>
      </c>
    </row>
    <row r="27">
      <c r="A27" s="3" t="inlineStr">
        <is>
          <t>Cash flows from investing activities:</t>
        </is>
      </c>
    </row>
    <row r="28">
      <c r="A28" s="4" t="inlineStr">
        <is>
          <t>Proceeds from maturities and sales of fixed income securities</t>
        </is>
      </c>
      <c r="B28" s="5" t="n">
        <v>35483</v>
      </c>
      <c r="C28" s="5" t="n">
        <v>45539</v>
      </c>
    </row>
    <row r="29">
      <c r="A29" s="4" t="inlineStr">
        <is>
          <t>Proceeds from sales of equity securities</t>
        </is>
      </c>
      <c r="B29" s="5" t="n">
        <v>17247</v>
      </c>
      <c r="C29" s="5" t="n">
        <v>9429</v>
      </c>
    </row>
    <row r="30">
      <c r="A30" s="4" t="inlineStr">
        <is>
          <t>Purchases of fixed income securities</t>
        </is>
      </c>
      <c r="B30" s="5" t="n">
        <v>-89729</v>
      </c>
      <c r="C30" s="5" t="n">
        <v>-51944</v>
      </c>
    </row>
    <row r="31">
      <c r="A31" s="4" t="inlineStr">
        <is>
          <t>Purchases of equity securities</t>
        </is>
      </c>
      <c r="B31" s="5" t="n">
        <v>-15559</v>
      </c>
      <c r="C31" s="5" t="n">
        <v>-11207</v>
      </c>
    </row>
    <row r="32">
      <c r="A32" s="4" t="inlineStr">
        <is>
          <t>Purchases of property and equipment</t>
        </is>
      </c>
      <c r="B32" s="5" t="n">
        <v>-417</v>
      </c>
      <c r="C32" s="5" t="n">
        <v>-443</v>
      </c>
    </row>
    <row r="33">
      <c r="A33" s="4" t="inlineStr">
        <is>
          <t>Acquisition of Westminster American Insurance Company (cash consideration paid net of cash and cash equivalents acquired)</t>
        </is>
      </c>
      <c r="B33" s="4" t="inlineStr">
        <is>
          <t xml:space="preserve"> </t>
        </is>
      </c>
      <c r="C33" s="5" t="n">
        <v>-703</v>
      </c>
    </row>
    <row r="34">
      <c r="A34" s="4" t="inlineStr">
        <is>
          <t>Proceeds from sale of other investments and other</t>
        </is>
      </c>
      <c r="B34" s="5" t="n">
        <v>835</v>
      </c>
      <c r="C34" s="5" t="n">
        <v>66</v>
      </c>
    </row>
    <row r="35">
      <c r="A35" s="4" t="inlineStr">
        <is>
          <t>Net cash flows from investing activities</t>
        </is>
      </c>
      <c r="B35" s="5" t="n">
        <v>-52140</v>
      </c>
      <c r="C35" s="5" t="n">
        <v>-9263</v>
      </c>
    </row>
    <row r="36">
      <c r="A36" s="3" t="inlineStr">
        <is>
          <t>Cash flows from financing activities:</t>
        </is>
      </c>
    </row>
    <row r="37">
      <c r="A37" s="4" t="inlineStr">
        <is>
          <t>Purchases of treasury stock</t>
        </is>
      </c>
      <c r="B37" s="5" t="n">
        <v>-2267</v>
      </c>
      <c r="C37" s="5" t="n">
        <v>-6783</v>
      </c>
    </row>
    <row r="38">
      <c r="A38" s="4" t="inlineStr">
        <is>
          <t>Installment payment on Westminster consideration payable</t>
        </is>
      </c>
      <c r="B38" s="5" t="n">
        <v>-6667</v>
      </c>
      <c r="C38" s="4" t="inlineStr">
        <is>
          <t xml:space="preserve"> </t>
        </is>
      </c>
    </row>
    <row r="39">
      <c r="A39" s="4" t="inlineStr">
        <is>
          <t>Issuance of restricted stock awards</t>
        </is>
      </c>
      <c r="B39" s="5" t="n">
        <v>-488</v>
      </c>
      <c r="C39" s="5" t="n">
        <v>-31</v>
      </c>
    </row>
    <row r="40">
      <c r="A40" s="4" t="inlineStr">
        <is>
          <t>Net cash flows from financing activities</t>
        </is>
      </c>
      <c r="B40" s="5" t="n">
        <v>-9422</v>
      </c>
      <c r="C40" s="5" t="n">
        <v>-6814</v>
      </c>
    </row>
    <row r="41">
      <c r="A41" s="4" t="inlineStr">
        <is>
          <t>Net (decrease) increase in cash and cash equivalents</t>
        </is>
      </c>
      <c r="B41" s="5" t="n">
        <v>-39854</v>
      </c>
      <c r="C41" s="5" t="n">
        <v>5726</v>
      </c>
    </row>
    <row r="42">
      <c r="A42" s="4" t="inlineStr">
        <is>
          <t>Cash and cash equivalents at beginning of period</t>
        </is>
      </c>
      <c r="B42" s="5" t="n">
        <v>101077</v>
      </c>
      <c r="C42" s="5" t="n">
        <v>62132</v>
      </c>
    </row>
    <row r="43">
      <c r="A43" s="4" t="inlineStr">
        <is>
          <t>Cash and cash equivalents at end of period</t>
        </is>
      </c>
      <c r="B43" s="5" t="n">
        <v>61223</v>
      </c>
      <c r="C43" s="5" t="n">
        <v>67858</v>
      </c>
    </row>
    <row r="44">
      <c r="A44" s="4" t="inlineStr">
        <is>
          <t>Non-cash item: Present value of installment payable issued in connection with acquisition of Westminster American Insurance Company</t>
        </is>
      </c>
      <c r="B44" s="4" t="inlineStr">
        <is>
          <t xml:space="preserve"> </t>
        </is>
      </c>
      <c r="C44" s="5" t="n">
        <v>18787</v>
      </c>
    </row>
    <row r="45">
      <c r="A45" s="4" t="inlineStr">
        <is>
          <t>Federal and state income taxes paid</t>
        </is>
      </c>
      <c r="B45" s="6" t="n">
        <v>5435</v>
      </c>
      <c r="C45" s="6" t="n">
        <v>2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 Based Compensation (Narrative) (Details) - USD ($) $ in Thousands</t>
        </is>
      </c>
      <c r="B1" s="2" t="inlineStr">
        <is>
          <t>6 Months Ended</t>
        </is>
      </c>
      <c r="C1" s="2" t="inlineStr">
        <is>
          <t>12 Months Ended</t>
        </is>
      </c>
    </row>
    <row r="2">
      <c r="B2" s="2" t="inlineStr">
        <is>
          <t>Jun. 30, 2021</t>
        </is>
      </c>
      <c r="C2" s="2" t="inlineStr">
        <is>
          <t>Dec. 31, 2020</t>
        </is>
      </c>
    </row>
    <row r="3">
      <c r="A3" s="4" t="inlineStr">
        <is>
          <t>All award [Member]</t>
        </is>
      </c>
    </row>
    <row r="4">
      <c r="A4" s="3" t="inlineStr">
        <is>
          <t>Share-based Compensation Arrangement by Share-based Payment Award [Line Items]</t>
        </is>
      </c>
    </row>
    <row r="5">
      <c r="A5" s="4" t="inlineStr">
        <is>
          <t>Share issued</t>
        </is>
      </c>
      <c r="B5" s="5" t="n">
        <v>1000000</v>
      </c>
    </row>
    <row r="6">
      <c r="A6" s="4" t="inlineStr">
        <is>
          <t>Shares granted</t>
        </is>
      </c>
      <c r="B6" s="5" t="n">
        <v>100000</v>
      </c>
    </row>
    <row r="7">
      <c r="A7" s="4" t="inlineStr">
        <is>
          <t>Outstanding, Aggregate Intrinsic Value</t>
        </is>
      </c>
      <c r="B7" s="6" t="n">
        <v>1000</v>
      </c>
    </row>
    <row r="8">
      <c r="A8" s="4" t="inlineStr">
        <is>
          <t>All award [Member] | Director [Member]</t>
        </is>
      </c>
    </row>
    <row r="9">
      <c r="A9" s="3" t="inlineStr">
        <is>
          <t>Share-based Compensation Arrangement by Share-based Payment Award [Line Items]</t>
        </is>
      </c>
    </row>
    <row r="10">
      <c r="A10" s="4" t="inlineStr">
        <is>
          <t>Share granted not exceed</t>
        </is>
      </c>
      <c r="B10" s="6" t="n">
        <v>150</v>
      </c>
    </row>
    <row r="11">
      <c r="A11" s="4" t="inlineStr">
        <is>
          <t>Restricted Stock [Member]</t>
        </is>
      </c>
    </row>
    <row r="12">
      <c r="A12" s="3" t="inlineStr">
        <is>
          <t>Share-based Compensation Arrangement by Share-based Payment Award [Line Items]</t>
        </is>
      </c>
    </row>
    <row r="13">
      <c r="A13" s="4" t="inlineStr">
        <is>
          <t>Shares granted</t>
        </is>
      </c>
      <c r="B13" s="5" t="n">
        <v>58700</v>
      </c>
      <c r="C13" s="5" t="n">
        <v>66000</v>
      </c>
    </row>
    <row r="14">
      <c r="A14" s="4" t="inlineStr">
        <is>
          <t>Vesting period</t>
        </is>
      </c>
      <c r="B14" s="4" t="inlineStr">
        <is>
          <t>5 years</t>
        </is>
      </c>
    </row>
    <row r="15">
      <c r="A15" s="4" t="inlineStr">
        <is>
          <t>Total unrecognized compensation cost</t>
        </is>
      </c>
      <c r="B15" s="6" t="n">
        <v>1166</v>
      </c>
    </row>
    <row r="16">
      <c r="A16" s="4" t="inlineStr">
        <is>
          <t>Total unrecognized compensation cost, weighted average period</t>
        </is>
      </c>
      <c r="B16" s="4" t="inlineStr">
        <is>
          <t>2 years 29 days</t>
        </is>
      </c>
    </row>
    <row r="17">
      <c r="A17" s="4" t="inlineStr">
        <is>
          <t>Percentage of RSU granted to employees per year</t>
        </is>
      </c>
      <c r="B17" s="4" t="inlineStr">
        <is>
          <t>20.00%</t>
        </is>
      </c>
    </row>
    <row r="18">
      <c r="A18" s="4" t="inlineStr">
        <is>
          <t>Percentage of RSU granted to non-employee directors per year</t>
        </is>
      </c>
      <c r="B18" s="4" t="inlineStr">
        <is>
          <t>100.00%</t>
        </is>
      </c>
    </row>
    <row r="19">
      <c r="A19" s="4" t="inlineStr">
        <is>
          <t>Performance Stock Units [Member]</t>
        </is>
      </c>
    </row>
    <row r="20">
      <c r="A20" s="3" t="inlineStr">
        <is>
          <t>Share-based Compensation Arrangement by Share-based Payment Award [Line Items]</t>
        </is>
      </c>
    </row>
    <row r="21">
      <c r="A21" s="4" t="inlineStr">
        <is>
          <t>Shares granted</t>
        </is>
      </c>
      <c r="B21" s="5" t="n">
        <v>64600</v>
      </c>
      <c r="C21" s="5" t="n">
        <v>63600</v>
      </c>
    </row>
    <row r="22">
      <c r="A22" s="4" t="inlineStr">
        <is>
          <t>Total unrecognized compensation cost</t>
        </is>
      </c>
      <c r="B22" s="6" t="n">
        <v>1724</v>
      </c>
    </row>
    <row r="23">
      <c r="A23" s="4" t="inlineStr">
        <is>
          <t>Total unrecognized compensation cost, weighted average period</t>
        </is>
      </c>
      <c r="B23" s="4" t="inlineStr">
        <is>
          <t>2 years 21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Schedule of Restricted Stock Outstanding) (Details) - Restricted Stock [Member] - $ / shares</t>
        </is>
      </c>
      <c r="B1" s="2" t="inlineStr">
        <is>
          <t>6 Months Ended</t>
        </is>
      </c>
      <c r="C1" s="2" t="inlineStr">
        <is>
          <t>12 Months Ended</t>
        </is>
      </c>
    </row>
    <row r="2">
      <c r="B2" s="2" t="inlineStr">
        <is>
          <t>Jun. 30, 2021</t>
        </is>
      </c>
      <c r="C2" s="2" t="inlineStr">
        <is>
          <t>Dec. 31, 2020</t>
        </is>
      </c>
    </row>
    <row r="3">
      <c r="A3" s="3" t="inlineStr">
        <is>
          <t>Shares</t>
        </is>
      </c>
    </row>
    <row r="4">
      <c r="A4" s="4" t="inlineStr">
        <is>
          <t>Units outstanding at Begning</t>
        </is>
      </c>
      <c r="B4" s="5" t="n">
        <v>115780</v>
      </c>
      <c r="C4" s="5" t="n">
        <v>96540</v>
      </c>
    </row>
    <row r="5">
      <c r="A5" s="4" t="inlineStr">
        <is>
          <t>RSUs granted during 2020</t>
        </is>
      </c>
      <c r="B5" s="5" t="n">
        <v>58700</v>
      </c>
      <c r="C5" s="5" t="n">
        <v>66000</v>
      </c>
    </row>
    <row r="6">
      <c r="A6" s="4" t="inlineStr">
        <is>
          <t>RSUs earned during 2020</t>
        </is>
      </c>
      <c r="B6" s="5" t="n">
        <v>-60720</v>
      </c>
      <c r="C6" s="5" t="n">
        <v>-46760</v>
      </c>
    </row>
    <row r="7">
      <c r="A7" s="4" t="inlineStr">
        <is>
          <t>Units outstanding at Ending</t>
        </is>
      </c>
      <c r="B7" s="5" t="n">
        <v>113760</v>
      </c>
      <c r="C7" s="5" t="n">
        <v>115780</v>
      </c>
    </row>
    <row r="8">
      <c r="A8" s="3" t="inlineStr">
        <is>
          <t>Weighted Average Grant-Date Fair Value Per Share</t>
        </is>
      </c>
    </row>
    <row r="9">
      <c r="A9" s="4" t="inlineStr">
        <is>
          <t>Units outstanding at Begning</t>
        </is>
      </c>
      <c r="B9" s="7" t="n">
        <v>15.27</v>
      </c>
      <c r="C9" s="7" t="n">
        <v>16.47</v>
      </c>
    </row>
    <row r="10">
      <c r="A10" s="4" t="inlineStr">
        <is>
          <t>RSUs granted during 2021</t>
        </is>
      </c>
      <c r="B10" s="8" t="n">
        <v>18.76</v>
      </c>
      <c r="C10" s="8" t="n">
        <v>14.27</v>
      </c>
    </row>
    <row r="11">
      <c r="A11" s="4" t="inlineStr">
        <is>
          <t>RSUs earned during 2021</t>
        </is>
      </c>
      <c r="B11" s="8" t="n">
        <v>15.73</v>
      </c>
      <c r="C11" s="8" t="n">
        <v>16.33</v>
      </c>
    </row>
    <row r="12">
      <c r="A12" s="4" t="inlineStr">
        <is>
          <t>Units outstanding at Ending</t>
        </is>
      </c>
      <c r="B12" s="7" t="n">
        <v>16.83</v>
      </c>
      <c r="C12" s="7" t="n">
        <v>15.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chedule of RSU activity) (Details) - Restricted Stock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SU compensation expense</t>
        </is>
      </c>
      <c r="B4" s="6" t="n">
        <v>229</v>
      </c>
      <c r="C4" s="6" t="n">
        <v>193</v>
      </c>
      <c r="D4" s="6" t="n">
        <v>617</v>
      </c>
      <c r="E4" s="6" t="n">
        <v>613</v>
      </c>
    </row>
    <row r="5">
      <c r="A5" s="4" t="inlineStr">
        <is>
          <t>Income tax benefit</t>
        </is>
      </c>
      <c r="B5" s="5" t="n">
        <v>-48</v>
      </c>
      <c r="C5" s="5" t="n">
        <v>-41</v>
      </c>
      <c r="D5" s="5" t="n">
        <v>-130</v>
      </c>
      <c r="E5" s="5" t="n">
        <v>-129</v>
      </c>
    </row>
    <row r="6">
      <c r="A6" s="4" t="inlineStr">
        <is>
          <t>RSU compensation expense, net of income taxes</t>
        </is>
      </c>
      <c r="B6" s="6" t="n">
        <v>181</v>
      </c>
      <c r="C6" s="6" t="n">
        <v>152</v>
      </c>
      <c r="D6" s="6" t="n">
        <v>487</v>
      </c>
      <c r="E6" s="6" t="n">
        <v>48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ock Based Compensation (Schedule of Outstanding Performance Stock Units) (Details) - Performance Stock Units [Member] - $ / shares</t>
        </is>
      </c>
      <c r="C1" s="2" t="inlineStr">
        <is>
          <t>6 Months Ended</t>
        </is>
      </c>
      <c r="D1" s="2" t="inlineStr">
        <is>
          <t>12 Months Ended</t>
        </is>
      </c>
    </row>
    <row r="2">
      <c r="C2" s="2" t="inlineStr">
        <is>
          <t>Jun. 30, 2021</t>
        </is>
      </c>
      <c r="D2" s="2" t="inlineStr">
        <is>
          <t>Dec. 31, 2020</t>
        </is>
      </c>
    </row>
    <row r="3">
      <c r="A3" s="3" t="inlineStr">
        <is>
          <t>Shares</t>
        </is>
      </c>
    </row>
    <row r="4">
      <c r="A4" s="4" t="inlineStr">
        <is>
          <t>Units outstanding at Begning</t>
        </is>
      </c>
      <c r="C4" s="5" t="n">
        <v>174600</v>
      </c>
      <c r="D4" s="5" t="n">
        <v>111000</v>
      </c>
    </row>
    <row r="5">
      <c r="A5" s="4" t="inlineStr">
        <is>
          <t>Grants (at target)</t>
        </is>
      </c>
      <c r="C5" s="5" t="n">
        <v>64600</v>
      </c>
      <c r="D5" s="5" t="n">
        <v>63600</v>
      </c>
    </row>
    <row r="6">
      <c r="A6" s="4" t="inlineStr">
        <is>
          <t>Earned</t>
        </is>
      </c>
      <c r="C6" s="5" t="n">
        <v>-70363</v>
      </c>
    </row>
    <row r="7">
      <c r="A7" s="4" t="inlineStr">
        <is>
          <t>Performance adjustment</t>
        </is>
      </c>
      <c r="B7" s="4" t="inlineStr">
        <is>
          <t>[1]</t>
        </is>
      </c>
      <c r="C7" s="5" t="n">
        <v>24300</v>
      </c>
    </row>
    <row r="8">
      <c r="A8" s="4" t="inlineStr">
        <is>
          <t>Forfeitures</t>
        </is>
      </c>
      <c r="C8" s="5" t="n">
        <v>-2537</v>
      </c>
    </row>
    <row r="9">
      <c r="A9" s="4" t="inlineStr">
        <is>
          <t>Units outstanding at Ending</t>
        </is>
      </c>
      <c r="C9" s="5" t="n">
        <v>190600</v>
      </c>
      <c r="D9" s="5" t="n">
        <v>174600</v>
      </c>
    </row>
    <row r="10">
      <c r="A10" s="3" t="inlineStr">
        <is>
          <t>Weighted Average Grant Date Fair Value</t>
        </is>
      </c>
    </row>
    <row r="11">
      <c r="A11" s="4" t="inlineStr">
        <is>
          <t>Units outstanding at Begning</t>
        </is>
      </c>
      <c r="C11" s="7" t="n">
        <v>15.15</v>
      </c>
      <c r="D11" s="7" t="n">
        <v>15.27</v>
      </c>
    </row>
    <row r="12">
      <c r="A12" s="4" t="inlineStr">
        <is>
          <t>Grants (at target)</t>
        </is>
      </c>
      <c r="C12" s="8" t="n">
        <v>18.64</v>
      </c>
      <c r="D12" s="8" t="n">
        <v>14.26</v>
      </c>
    </row>
    <row r="13">
      <c r="A13" s="4" t="inlineStr">
        <is>
          <t>Earned</t>
        </is>
      </c>
      <c r="C13" s="8" t="n">
        <v>16.25</v>
      </c>
    </row>
    <row r="14">
      <c r="A14" s="4" t="inlineStr">
        <is>
          <t>Performance adjustment</t>
        </is>
      </c>
      <c r="B14" s="4" t="inlineStr">
        <is>
          <t>[1]</t>
        </is>
      </c>
      <c r="C14" s="8" t="n">
        <v>16.25</v>
      </c>
    </row>
    <row r="15">
      <c r="A15" s="4" t="inlineStr">
        <is>
          <t>Forfeitures</t>
        </is>
      </c>
      <c r="C15" s="8" t="n">
        <v>16.25</v>
      </c>
    </row>
    <row r="16">
      <c r="A16" s="4" t="inlineStr">
        <is>
          <t>Units outstanding at Ending</t>
        </is>
      </c>
      <c r="C16" s="7" t="n">
        <v>16.06</v>
      </c>
      <c r="D16" s="7" t="n">
        <v>15.15</v>
      </c>
    </row>
    <row r="17"/>
    <row r="18">
      <c r="A18" s="4" t="inlineStr">
        <is>
          <t>[1]</t>
        </is>
      </c>
      <c r="B18" s="4" t="inlineStr">
        <is>
          <t>Represents the change in PSUs issued based upon the attainment of performance goals established by the Company.</t>
        </is>
      </c>
    </row>
  </sheetData>
  <mergeCells count="3">
    <mergeCell ref="A1:B2"/>
    <mergeCell ref="A17:C17"/>
    <mergeCell ref="B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chedule of PSU Activity) (Details) - Performance Stock Uni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PSU compensation expense</t>
        </is>
      </c>
      <c r="B4" s="6" t="n">
        <v>287</v>
      </c>
      <c r="C4" s="6" t="n">
        <v>271</v>
      </c>
      <c r="D4" s="6" t="n">
        <v>571</v>
      </c>
      <c r="E4" s="6" t="n">
        <v>564</v>
      </c>
    </row>
    <row r="5">
      <c r="A5" s="4" t="inlineStr">
        <is>
          <t>Income tax benefit</t>
        </is>
      </c>
      <c r="B5" s="5" t="n">
        <v>-60</v>
      </c>
      <c r="C5" s="5" t="n">
        <v>-56</v>
      </c>
      <c r="D5" s="5" t="n">
        <v>-120</v>
      </c>
      <c r="E5" s="5" t="n">
        <v>-118</v>
      </c>
    </row>
    <row r="6">
      <c r="A6" s="4" t="inlineStr">
        <is>
          <t>PSU compensation expense, net of income taxes</t>
        </is>
      </c>
      <c r="B6" s="6" t="n">
        <v>227</v>
      </c>
      <c r="C6" s="6" t="n">
        <v>215</v>
      </c>
      <c r="D6" s="6" t="n">
        <v>451</v>
      </c>
      <c r="E6" s="6" t="n">
        <v>4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Information (Schedule of revenue by insurance product 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4" t="inlineStr">
        <is>
          <t>Direct premiums earned</t>
        </is>
      </c>
      <c r="B3" s="6" t="n">
        <v>87059</v>
      </c>
      <c r="C3" s="6" t="n">
        <v>82452</v>
      </c>
      <c r="D3" s="6" t="n">
        <v>155802</v>
      </c>
      <c r="E3" s="6" t="n">
        <v>144845</v>
      </c>
    </row>
    <row r="4">
      <c r="A4" s="4" t="inlineStr">
        <is>
          <t>Assumed premiums earned</t>
        </is>
      </c>
      <c r="B4" s="5" t="n">
        <v>3516</v>
      </c>
      <c r="C4" s="5" t="n">
        <v>2683</v>
      </c>
      <c r="D4" s="5" t="n">
        <v>4964</v>
      </c>
      <c r="E4" s="5" t="n">
        <v>4283</v>
      </c>
    </row>
    <row r="5">
      <c r="A5" s="4" t="inlineStr">
        <is>
          <t>Ceded premiums earned</t>
        </is>
      </c>
      <c r="B5" s="5" t="n">
        <v>-14294</v>
      </c>
      <c r="C5" s="5" t="n">
        <v>-3129</v>
      </c>
      <c r="D5" s="5" t="n">
        <v>-21350</v>
      </c>
      <c r="E5" s="5" t="n">
        <v>-8350</v>
      </c>
    </row>
    <row r="6">
      <c r="A6" s="4" t="inlineStr">
        <is>
          <t>Net premiums earned</t>
        </is>
      </c>
      <c r="B6" s="5" t="n">
        <v>76281</v>
      </c>
      <c r="C6" s="5" t="n">
        <v>82006</v>
      </c>
      <c r="D6" s="5" t="n">
        <v>139416</v>
      </c>
      <c r="E6" s="5" t="n">
        <v>140778</v>
      </c>
    </row>
    <row r="7">
      <c r="A7" s="4" t="inlineStr">
        <is>
          <t>Direct losses and LAE</t>
        </is>
      </c>
      <c r="B7" s="5" t="n">
        <v>76599</v>
      </c>
      <c r="C7" s="5" t="n">
        <v>59375</v>
      </c>
      <c r="D7" s="5" t="n">
        <v>114177</v>
      </c>
      <c r="E7" s="5" t="n">
        <v>93267</v>
      </c>
    </row>
    <row r="8">
      <c r="A8" s="4" t="inlineStr">
        <is>
          <t>Assumed losses and LAE</t>
        </is>
      </c>
      <c r="B8" s="5" t="n">
        <v>1960</v>
      </c>
      <c r="C8" s="5" t="n">
        <v>794</v>
      </c>
      <c r="D8" s="5" t="n">
        <v>2908</v>
      </c>
      <c r="E8" s="5" t="n">
        <v>1102</v>
      </c>
    </row>
    <row r="9">
      <c r="A9" s="4" t="inlineStr">
        <is>
          <t>Ceded losses and LAE</t>
        </is>
      </c>
      <c r="B9" s="5" t="n">
        <v>-15641</v>
      </c>
      <c r="C9" s="5" t="n">
        <v>-7805</v>
      </c>
      <c r="D9" s="5" t="n">
        <v>-17278</v>
      </c>
      <c r="E9" s="5" t="n">
        <v>-11583</v>
      </c>
    </row>
    <row r="10">
      <c r="A10" s="4" t="inlineStr">
        <is>
          <t>Net losses and LAE</t>
        </is>
      </c>
      <c r="B10" s="5" t="n">
        <v>62918</v>
      </c>
      <c r="C10" s="5" t="n">
        <v>52364</v>
      </c>
      <c r="D10" s="5" t="n">
        <v>99807</v>
      </c>
      <c r="E10" s="5" t="n">
        <v>82786</v>
      </c>
    </row>
    <row r="11">
      <c r="A11" s="4" t="inlineStr">
        <is>
          <t>Gross margin</t>
        </is>
      </c>
      <c r="B11" s="5" t="n">
        <v>13363</v>
      </c>
      <c r="C11" s="5" t="n">
        <v>29642</v>
      </c>
      <c r="D11" s="5" t="n">
        <v>39609</v>
      </c>
      <c r="E11" s="5" t="n">
        <v>57992</v>
      </c>
    </row>
    <row r="12">
      <c r="A12" s="4" t="inlineStr">
        <is>
          <t>Underwriting and general expenses</t>
        </is>
      </c>
      <c r="B12" s="5" t="n">
        <v>23589</v>
      </c>
      <c r="C12" s="5" t="n">
        <v>19625</v>
      </c>
      <c r="D12" s="5" t="n">
        <v>44827</v>
      </c>
      <c r="E12" s="5" t="n">
        <v>39784</v>
      </c>
    </row>
    <row r="13">
      <c r="A13" s="4" t="inlineStr">
        <is>
          <t>Underwriting gain (loss)</t>
        </is>
      </c>
      <c r="B13" s="5" t="n">
        <v>-10226</v>
      </c>
      <c r="C13" s="5" t="n">
        <v>10017</v>
      </c>
      <c r="D13" s="5" t="n">
        <v>-5218</v>
      </c>
      <c r="E13" s="5" t="n">
        <v>18208</v>
      </c>
    </row>
    <row r="14">
      <c r="A14" s="4" t="inlineStr">
        <is>
          <t>Fee and other income</t>
        </is>
      </c>
      <c r="B14" s="5" t="n">
        <v>520</v>
      </c>
      <c r="C14" s="5" t="n">
        <v>446</v>
      </c>
      <c r="D14" s="5" t="n">
        <v>837</v>
      </c>
      <c r="E14" s="5" t="n">
        <v>808</v>
      </c>
    </row>
    <row r="15">
      <c r="A15" s="4" t="inlineStr">
        <is>
          <t>Net investment income</t>
        </is>
      </c>
      <c r="B15" s="5" t="n">
        <v>1710</v>
      </c>
      <c r="C15" s="5" t="n">
        <v>2018</v>
      </c>
      <c r="D15" s="5" t="n">
        <v>3246</v>
      </c>
      <c r="E15" s="5" t="n">
        <v>3989</v>
      </c>
    </row>
    <row r="16">
      <c r="A16" s="4" t="inlineStr">
        <is>
          <t>Net capital gain (loss) on investments</t>
        </is>
      </c>
      <c r="B16" s="5" t="n">
        <v>4701</v>
      </c>
      <c r="C16" s="5" t="n">
        <v>11197</v>
      </c>
      <c r="D16" s="5" t="n">
        <v>10512</v>
      </c>
      <c r="E16" s="5" t="n">
        <v>-3722</v>
      </c>
    </row>
    <row r="17">
      <c r="A17" s="4" t="inlineStr">
        <is>
          <t>Income (loss) before income taxes</t>
        </is>
      </c>
      <c r="B17" s="5" t="n">
        <v>-3295</v>
      </c>
      <c r="C17" s="5" t="n">
        <v>23678</v>
      </c>
      <c r="D17" s="5" t="n">
        <v>9377</v>
      </c>
      <c r="E17" s="5" t="n">
        <v>19283</v>
      </c>
    </row>
    <row r="18">
      <c r="A18" s="4" t="inlineStr">
        <is>
          <t>Income tax expense (benefit)</t>
        </is>
      </c>
      <c r="B18" s="5" t="n">
        <v>-561</v>
      </c>
      <c r="C18" s="5" t="n">
        <v>4911</v>
      </c>
      <c r="D18" s="5" t="n">
        <v>2329</v>
      </c>
      <c r="E18" s="5" t="n">
        <v>4071</v>
      </c>
    </row>
    <row r="19">
      <c r="A19" s="4" t="inlineStr">
        <is>
          <t>Net Income (loss)</t>
        </is>
      </c>
      <c r="B19" s="5" t="n">
        <v>-2734</v>
      </c>
      <c r="C19" s="5" t="n">
        <v>18767</v>
      </c>
      <c r="D19" s="5" t="n">
        <v>7048</v>
      </c>
      <c r="E19" s="5" t="n">
        <v>15212</v>
      </c>
    </row>
    <row r="20">
      <c r="A20" s="4" t="inlineStr">
        <is>
          <t>Net income attributable to non-controlling interest</t>
        </is>
      </c>
      <c r="B20" s="5" t="n">
        <v>-90</v>
      </c>
      <c r="C20" s="5" t="n">
        <v>34</v>
      </c>
      <c r="D20" s="5" t="n">
        <v>23</v>
      </c>
      <c r="E20" s="5" t="n">
        <v>66</v>
      </c>
    </row>
    <row r="21">
      <c r="A21" s="4" t="inlineStr">
        <is>
          <t>Net income (loss) attributable to NI Holdings, Inc.</t>
        </is>
      </c>
      <c r="B21" s="6" t="n">
        <v>-2644</v>
      </c>
      <c r="C21" s="6" t="n">
        <v>18733</v>
      </c>
      <c r="D21" s="6" t="n">
        <v>7025</v>
      </c>
      <c r="E21" s="6" t="n">
        <v>15146</v>
      </c>
    </row>
    <row r="22">
      <c r="A22" s="3" t="inlineStr">
        <is>
          <t>Non-GAAP Ratios:</t>
        </is>
      </c>
    </row>
    <row r="23">
      <c r="A23" s="4" t="inlineStr">
        <is>
          <t>Loss and LAE ratio</t>
        </is>
      </c>
      <c r="B23" s="4" t="inlineStr">
        <is>
          <t>82.50%</t>
        </is>
      </c>
      <c r="C23" s="4" t="inlineStr">
        <is>
          <t>63.90%</t>
        </is>
      </c>
      <c r="D23" s="4" t="inlineStr">
        <is>
          <t>71.60%</t>
        </is>
      </c>
      <c r="E23" s="4" t="inlineStr">
        <is>
          <t>58.80%</t>
        </is>
      </c>
    </row>
    <row r="24">
      <c r="A24" s="4" t="inlineStr">
        <is>
          <t>Expense ratio</t>
        </is>
      </c>
      <c r="B24" s="4" t="inlineStr">
        <is>
          <t>30.90%</t>
        </is>
      </c>
      <c r="C24" s="4" t="inlineStr">
        <is>
          <t>23.90%</t>
        </is>
      </c>
      <c r="D24" s="4" t="inlineStr">
        <is>
          <t>32.20%</t>
        </is>
      </c>
      <c r="E24" s="4" t="inlineStr">
        <is>
          <t>28.30%</t>
        </is>
      </c>
    </row>
    <row r="25">
      <c r="A25" s="4" t="inlineStr">
        <is>
          <t>Combined ratio</t>
        </is>
      </c>
      <c r="B25" s="4" t="inlineStr">
        <is>
          <t>113.40%</t>
        </is>
      </c>
      <c r="C25" s="4" t="inlineStr">
        <is>
          <t>87.80%</t>
        </is>
      </c>
      <c r="D25" s="4" t="inlineStr">
        <is>
          <t>103.70%</t>
        </is>
      </c>
      <c r="E25" s="4" t="inlineStr">
        <is>
          <t>87.10%</t>
        </is>
      </c>
    </row>
    <row r="26">
      <c r="A26" s="4" t="inlineStr">
        <is>
          <t>Premiums and agents' balances receivable</t>
        </is>
      </c>
      <c r="B26" s="6" t="n">
        <v>84463</v>
      </c>
      <c r="C26" s="6" t="n">
        <v>88336</v>
      </c>
      <c r="D26" s="6" t="n">
        <v>84463</v>
      </c>
      <c r="E26" s="6" t="n">
        <v>88336</v>
      </c>
      <c r="G26" s="6" t="n">
        <v>48523</v>
      </c>
    </row>
    <row r="27">
      <c r="A27" s="4" t="inlineStr">
        <is>
          <t>Deferred policy acquisition costs</t>
        </is>
      </c>
      <c r="B27" s="5" t="n">
        <v>29657</v>
      </c>
      <c r="C27" s="5" t="n">
        <v>24204</v>
      </c>
      <c r="D27" s="5" t="n">
        <v>29657</v>
      </c>
      <c r="E27" s="5" t="n">
        <v>24204</v>
      </c>
      <c r="F27" s="6" t="n">
        <v>26575</v>
      </c>
      <c r="G27" s="5" t="n">
        <v>23968</v>
      </c>
      <c r="H27" s="6" t="n">
        <v>19164</v>
      </c>
      <c r="I27" s="6" t="n">
        <v>15399</v>
      </c>
    </row>
    <row r="28">
      <c r="A28" s="4" t="inlineStr">
        <is>
          <t>Reinsurance recoverables</t>
        </is>
      </c>
      <c r="B28" s="5" t="n">
        <v>24574</v>
      </c>
      <c r="C28" s="5" t="n">
        <v>9011</v>
      </c>
      <c r="D28" s="5" t="n">
        <v>24574</v>
      </c>
      <c r="E28" s="5" t="n">
        <v>9011</v>
      </c>
      <c r="G28" s="5" t="n">
        <v>8710</v>
      </c>
    </row>
    <row r="29">
      <c r="A29" s="4" t="inlineStr">
        <is>
          <t>Receivable from Federal Crop Insurance Corporation</t>
        </is>
      </c>
      <c r="B29" s="5" t="n">
        <v>17191</v>
      </c>
      <c r="C29" s="5" t="n">
        <v>12294</v>
      </c>
      <c r="D29" s="5" t="n">
        <v>17191</v>
      </c>
      <c r="E29" s="5" t="n">
        <v>12294</v>
      </c>
      <c r="G29" s="5" t="n">
        <v>6646</v>
      </c>
    </row>
    <row r="30">
      <c r="A30" s="4" t="inlineStr">
        <is>
          <t>Goodwill and other intangibles</t>
        </is>
      </c>
      <c r="B30" s="5" t="n">
        <v>17958</v>
      </c>
      <c r="C30" s="5" t="n">
        <v>19485</v>
      </c>
      <c r="D30" s="5" t="n">
        <v>17958</v>
      </c>
      <c r="E30" s="5" t="n">
        <v>19485</v>
      </c>
      <c r="G30" s="5" t="n">
        <v>18194</v>
      </c>
    </row>
    <row r="31">
      <c r="A31" s="4" t="inlineStr">
        <is>
          <t>Unpaid losses and LAE</t>
        </is>
      </c>
      <c r="B31" s="5" t="n">
        <v>152340</v>
      </c>
      <c r="C31" s="5" t="n">
        <v>116014</v>
      </c>
      <c r="D31" s="5" t="n">
        <v>152340</v>
      </c>
      <c r="E31" s="5" t="n">
        <v>116014</v>
      </c>
      <c r="G31" s="5" t="n">
        <v>105750</v>
      </c>
    </row>
    <row r="32">
      <c r="A32" s="4" t="inlineStr">
        <is>
          <t>Unearned premiums</t>
        </is>
      </c>
      <c r="B32" s="5" t="n">
        <v>161592</v>
      </c>
      <c r="C32" s="5" t="n">
        <v>137212</v>
      </c>
      <c r="D32" s="5" t="n">
        <v>161592</v>
      </c>
      <c r="E32" s="5" t="n">
        <v>137212</v>
      </c>
      <c r="G32" s="6" t="n">
        <v>119363</v>
      </c>
    </row>
    <row r="33">
      <c r="A33" s="4" t="inlineStr">
        <is>
          <t>Private Passenger Auto [Member]</t>
        </is>
      </c>
    </row>
    <row r="34">
      <c r="A34" s="4" t="inlineStr">
        <is>
          <t>Direct premiums earned</t>
        </is>
      </c>
      <c r="B34" s="5" t="n">
        <v>19012</v>
      </c>
      <c r="C34" s="5" t="n">
        <v>18501</v>
      </c>
      <c r="D34" s="5" t="n">
        <v>37700</v>
      </c>
      <c r="E34" s="5" t="n">
        <v>36897</v>
      </c>
    </row>
    <row r="35">
      <c r="A35" s="4" t="inlineStr">
        <is>
          <t>Assumed premiums earned</t>
        </is>
      </c>
      <c r="B35" s="4" t="inlineStr">
        <is>
          <t xml:space="preserve"> </t>
        </is>
      </c>
      <c r="C35" s="4" t="inlineStr">
        <is>
          <t xml:space="preserve"> </t>
        </is>
      </c>
      <c r="D35" s="4" t="inlineStr">
        <is>
          <t xml:space="preserve"> </t>
        </is>
      </c>
      <c r="E35" s="4" t="inlineStr">
        <is>
          <t xml:space="preserve"> </t>
        </is>
      </c>
    </row>
    <row r="36">
      <c r="A36" s="4" t="inlineStr">
        <is>
          <t>Ceded premiums earned</t>
        </is>
      </c>
      <c r="B36" s="5" t="n">
        <v>-944</v>
      </c>
      <c r="C36" s="5" t="n">
        <v>-1115</v>
      </c>
      <c r="D36" s="5" t="n">
        <v>-2134</v>
      </c>
      <c r="E36" s="5" t="n">
        <v>-2212</v>
      </c>
    </row>
    <row r="37">
      <c r="A37" s="4" t="inlineStr">
        <is>
          <t>Net premiums earned</t>
        </is>
      </c>
      <c r="B37" s="5" t="n">
        <v>18068</v>
      </c>
      <c r="C37" s="5" t="n">
        <v>17386</v>
      </c>
      <c r="D37" s="5" t="n">
        <v>35566</v>
      </c>
      <c r="E37" s="5" t="n">
        <v>34685</v>
      </c>
    </row>
    <row r="38">
      <c r="A38" s="4" t="inlineStr">
        <is>
          <t>Direct losses and LAE</t>
        </is>
      </c>
      <c r="B38" s="5" t="n">
        <v>15094</v>
      </c>
      <c r="C38" s="5" t="n">
        <v>8624</v>
      </c>
      <c r="D38" s="5" t="n">
        <v>27653</v>
      </c>
      <c r="E38" s="5" t="n">
        <v>19753</v>
      </c>
    </row>
    <row r="39">
      <c r="A39" s="4" t="inlineStr">
        <is>
          <t>Assumed losses and LAE</t>
        </is>
      </c>
      <c r="B39" s="4" t="inlineStr">
        <is>
          <t xml:space="preserve"> </t>
        </is>
      </c>
      <c r="C39" s="5" t="n">
        <v>165</v>
      </c>
      <c r="D39" s="4" t="inlineStr">
        <is>
          <t xml:space="preserve"> </t>
        </is>
      </c>
      <c r="E39" s="5" t="n">
        <v>165</v>
      </c>
    </row>
    <row r="40">
      <c r="A40" s="4" t="inlineStr">
        <is>
          <t>Ceded losses and LAE</t>
        </is>
      </c>
      <c r="B40" s="5" t="n">
        <v>-189</v>
      </c>
      <c r="C40" s="5" t="n">
        <v>-165</v>
      </c>
      <c r="D40" s="5" t="n">
        <v>-494</v>
      </c>
      <c r="E40" s="5" t="n">
        <v>-165</v>
      </c>
    </row>
    <row r="41">
      <c r="A41" s="4" t="inlineStr">
        <is>
          <t>Net losses and LAE</t>
        </is>
      </c>
      <c r="B41" s="5" t="n">
        <v>14905</v>
      </c>
      <c r="C41" s="5" t="n">
        <v>8624</v>
      </c>
      <c r="D41" s="5" t="n">
        <v>27159</v>
      </c>
      <c r="E41" s="5" t="n">
        <v>19753</v>
      </c>
    </row>
    <row r="42">
      <c r="A42" s="4" t="inlineStr">
        <is>
          <t>Gross margin</t>
        </is>
      </c>
      <c r="B42" s="5" t="n">
        <v>3163</v>
      </c>
      <c r="C42" s="5" t="n">
        <v>8762</v>
      </c>
      <c r="D42" s="5" t="n">
        <v>8407</v>
      </c>
      <c r="E42" s="5" t="n">
        <v>14932</v>
      </c>
    </row>
    <row r="43">
      <c r="A43" s="4" t="inlineStr">
        <is>
          <t>Underwriting and general expenses</t>
        </is>
      </c>
      <c r="B43" s="5" t="n">
        <v>4767</v>
      </c>
      <c r="C43" s="5" t="n">
        <v>4335</v>
      </c>
      <c r="D43" s="5" t="n">
        <v>10126</v>
      </c>
      <c r="E43" s="5" t="n">
        <v>9145</v>
      </c>
    </row>
    <row r="44">
      <c r="A44" s="4" t="inlineStr">
        <is>
          <t>Underwriting gain (loss)</t>
        </is>
      </c>
      <c r="B44" s="6" t="n">
        <v>-1604</v>
      </c>
      <c r="C44" s="6" t="n">
        <v>4427</v>
      </c>
      <c r="D44" s="6" t="n">
        <v>-1719</v>
      </c>
      <c r="E44" s="6" t="n">
        <v>5787</v>
      </c>
    </row>
    <row r="45">
      <c r="A45" s="3" t="inlineStr">
        <is>
          <t>Non-GAAP Ratios:</t>
        </is>
      </c>
    </row>
    <row r="46">
      <c r="A46" s="4" t="inlineStr">
        <is>
          <t>Loss and LAE ratio</t>
        </is>
      </c>
      <c r="B46" s="4" t="inlineStr">
        <is>
          <t>82.50%</t>
        </is>
      </c>
      <c r="C46" s="4" t="inlineStr">
        <is>
          <t>49.60%</t>
        </is>
      </c>
      <c r="D46" s="4" t="inlineStr">
        <is>
          <t>76.40%</t>
        </is>
      </c>
      <c r="E46" s="4" t="inlineStr">
        <is>
          <t>56.90%</t>
        </is>
      </c>
    </row>
    <row r="47">
      <c r="A47" s="4" t="inlineStr">
        <is>
          <t>Expense ratio</t>
        </is>
      </c>
      <c r="B47" s="4" t="inlineStr">
        <is>
          <t>26.40%</t>
        </is>
      </c>
      <c r="C47" s="4" t="inlineStr">
        <is>
          <t>24.90%</t>
        </is>
      </c>
      <c r="D47" s="4" t="inlineStr">
        <is>
          <t>28.50%</t>
        </is>
      </c>
      <c r="E47" s="4" t="inlineStr">
        <is>
          <t>26.40%</t>
        </is>
      </c>
    </row>
    <row r="48">
      <c r="A48" s="4" t="inlineStr">
        <is>
          <t>Combined ratio</t>
        </is>
      </c>
      <c r="B48" s="4" t="inlineStr">
        <is>
          <t>108.90%</t>
        </is>
      </c>
      <c r="C48" s="4" t="inlineStr">
        <is>
          <t>74.50%</t>
        </is>
      </c>
      <c r="D48" s="4" t="inlineStr">
        <is>
          <t>104.80%</t>
        </is>
      </c>
      <c r="E48" s="4" t="inlineStr">
        <is>
          <t>83.30%</t>
        </is>
      </c>
    </row>
    <row r="49">
      <c r="A49" s="4" t="inlineStr">
        <is>
          <t>Premiums and agents' balances receivable</t>
        </is>
      </c>
      <c r="B49" s="6" t="n">
        <v>20100</v>
      </c>
      <c r="C49" s="6" t="n">
        <v>19825</v>
      </c>
      <c r="D49" s="6" t="n">
        <v>20100</v>
      </c>
      <c r="E49" s="6" t="n">
        <v>19825</v>
      </c>
    </row>
    <row r="50">
      <c r="A50" s="4" t="inlineStr">
        <is>
          <t>Deferred policy acquisition costs</t>
        </is>
      </c>
      <c r="B50" s="5" t="n">
        <v>6548</v>
      </c>
      <c r="C50" s="5" t="n">
        <v>5804</v>
      </c>
      <c r="D50" s="5" t="n">
        <v>6548</v>
      </c>
      <c r="E50" s="5" t="n">
        <v>5804</v>
      </c>
    </row>
    <row r="51">
      <c r="A51" s="4" t="inlineStr">
        <is>
          <t>Reinsurance recoverables</t>
        </is>
      </c>
      <c r="B51" s="5" t="n">
        <v>905</v>
      </c>
      <c r="C51" s="5" t="n">
        <v>351</v>
      </c>
      <c r="D51" s="5" t="n">
        <v>905</v>
      </c>
      <c r="E51" s="5" t="n">
        <v>351</v>
      </c>
    </row>
    <row r="52">
      <c r="A52" s="4" t="inlineStr">
        <is>
          <t>Receivable from Federal Crop Insurance Corporation</t>
        </is>
      </c>
      <c r="B52" s="4" t="inlineStr">
        <is>
          <t xml:space="preserve"> </t>
        </is>
      </c>
      <c r="C52" s="4" t="inlineStr">
        <is>
          <t xml:space="preserve"> </t>
        </is>
      </c>
      <c r="D52" s="4" t="inlineStr">
        <is>
          <t xml:space="preserve"> </t>
        </is>
      </c>
      <c r="E52" s="4" t="inlineStr">
        <is>
          <t xml:space="preserve"> </t>
        </is>
      </c>
    </row>
    <row r="53">
      <c r="A53" s="4" t="inlineStr">
        <is>
          <t>Goodwill and other intangibles</t>
        </is>
      </c>
      <c r="B53" s="4" t="inlineStr">
        <is>
          <t xml:space="preserve"> </t>
        </is>
      </c>
      <c r="C53" s="4" t="inlineStr">
        <is>
          <t xml:space="preserve"> </t>
        </is>
      </c>
      <c r="D53" s="4" t="inlineStr">
        <is>
          <t xml:space="preserve"> </t>
        </is>
      </c>
      <c r="E53" s="4" t="inlineStr">
        <is>
          <t xml:space="preserve"> </t>
        </is>
      </c>
    </row>
    <row r="54">
      <c r="A54" s="4" t="inlineStr">
        <is>
          <t>Unpaid losses and LAE</t>
        </is>
      </c>
      <c r="B54" s="5" t="n">
        <v>26161</v>
      </c>
      <c r="C54" s="5" t="n">
        <v>19370</v>
      </c>
      <c r="D54" s="5" t="n">
        <v>26161</v>
      </c>
      <c r="E54" s="5" t="n">
        <v>19370</v>
      </c>
    </row>
    <row r="55">
      <c r="A55" s="4" t="inlineStr">
        <is>
          <t>Unearned premiums</t>
        </is>
      </c>
      <c r="B55" s="5" t="n">
        <v>30518</v>
      </c>
      <c r="C55" s="5" t="n">
        <v>30150</v>
      </c>
      <c r="D55" s="5" t="n">
        <v>30518</v>
      </c>
      <c r="E55" s="5" t="n">
        <v>30150</v>
      </c>
    </row>
    <row r="56">
      <c r="A56" s="4" t="inlineStr">
        <is>
          <t>Non Standard Auto [Member]</t>
        </is>
      </c>
    </row>
    <row r="57">
      <c r="A57" s="4" t="inlineStr">
        <is>
          <t>Direct premiums earned</t>
        </is>
      </c>
      <c r="B57" s="5" t="n">
        <v>15263</v>
      </c>
      <c r="C57" s="5" t="n">
        <v>13177</v>
      </c>
      <c r="D57" s="5" t="n">
        <v>28844</v>
      </c>
      <c r="E57" s="5" t="n">
        <v>26371</v>
      </c>
    </row>
    <row r="58">
      <c r="A58" s="4" t="inlineStr">
        <is>
          <t>Assumed premiums earned</t>
        </is>
      </c>
      <c r="B58" s="4" t="inlineStr">
        <is>
          <t xml:space="preserve"> </t>
        </is>
      </c>
      <c r="C58" s="4" t="inlineStr">
        <is>
          <t xml:space="preserve"> </t>
        </is>
      </c>
      <c r="D58" s="4" t="inlineStr">
        <is>
          <t xml:space="preserve"> </t>
        </is>
      </c>
      <c r="E58" s="4" t="inlineStr">
        <is>
          <t xml:space="preserve"> </t>
        </is>
      </c>
    </row>
    <row r="59">
      <c r="A59" s="4" t="inlineStr">
        <is>
          <t>Ceded premiums earned</t>
        </is>
      </c>
      <c r="B59" s="5" t="n">
        <v>-365</v>
      </c>
      <c r="C59" s="5" t="n">
        <v>-43</v>
      </c>
      <c r="D59" s="5" t="n">
        <v>-688</v>
      </c>
      <c r="E59" s="5" t="n">
        <v>-86</v>
      </c>
    </row>
    <row r="60">
      <c r="A60" s="4" t="inlineStr">
        <is>
          <t>Net premiums earned</t>
        </is>
      </c>
      <c r="B60" s="5" t="n">
        <v>14898</v>
      </c>
      <c r="C60" s="5" t="n">
        <v>13134</v>
      </c>
      <c r="D60" s="5" t="n">
        <v>28156</v>
      </c>
      <c r="E60" s="5" t="n">
        <v>26285</v>
      </c>
    </row>
    <row r="61">
      <c r="A61" s="4" t="inlineStr">
        <is>
          <t>Direct losses and LAE</t>
        </is>
      </c>
      <c r="B61" s="5" t="n">
        <v>11490</v>
      </c>
      <c r="C61" s="5" t="n">
        <v>8195</v>
      </c>
      <c r="D61" s="5" t="n">
        <v>16290</v>
      </c>
      <c r="E61" s="5" t="n">
        <v>14135</v>
      </c>
    </row>
    <row r="62">
      <c r="A62" s="4" t="inlineStr">
        <is>
          <t>Assumed losses and LAE</t>
        </is>
      </c>
      <c r="B62" s="4" t="inlineStr">
        <is>
          <t xml:space="preserve"> </t>
        </is>
      </c>
      <c r="C62" s="4" t="inlineStr">
        <is>
          <t xml:space="preserve"> </t>
        </is>
      </c>
      <c r="D62" s="4" t="inlineStr">
        <is>
          <t xml:space="preserve"> </t>
        </is>
      </c>
      <c r="E62" s="4" t="inlineStr">
        <is>
          <t xml:space="preserve"> </t>
        </is>
      </c>
    </row>
    <row r="63">
      <c r="A63" s="4" t="inlineStr">
        <is>
          <t>Ceded losses and LAE</t>
        </is>
      </c>
      <c r="B63" s="4" t="inlineStr">
        <is>
          <t xml:space="preserve"> </t>
        </is>
      </c>
      <c r="C63" s="4" t="inlineStr">
        <is>
          <t xml:space="preserve"> </t>
        </is>
      </c>
      <c r="D63" s="4" t="inlineStr">
        <is>
          <t xml:space="preserve"> </t>
        </is>
      </c>
      <c r="E63" s="4" t="inlineStr">
        <is>
          <t xml:space="preserve"> </t>
        </is>
      </c>
    </row>
    <row r="64">
      <c r="A64" s="4" t="inlineStr">
        <is>
          <t>Net losses and LAE</t>
        </is>
      </c>
      <c r="B64" s="5" t="n">
        <v>11490</v>
      </c>
      <c r="C64" s="5" t="n">
        <v>8195</v>
      </c>
      <c r="D64" s="5" t="n">
        <v>16290</v>
      </c>
      <c r="E64" s="5" t="n">
        <v>14135</v>
      </c>
    </row>
    <row r="65">
      <c r="A65" s="4" t="inlineStr">
        <is>
          <t>Gross margin</t>
        </is>
      </c>
      <c r="B65" s="5" t="n">
        <v>3408</v>
      </c>
      <c r="C65" s="5" t="n">
        <v>4939</v>
      </c>
      <c r="D65" s="5" t="n">
        <v>11866</v>
      </c>
      <c r="E65" s="5" t="n">
        <v>12150</v>
      </c>
    </row>
    <row r="66">
      <c r="A66" s="4" t="inlineStr">
        <is>
          <t>Underwriting and general expenses</t>
        </is>
      </c>
      <c r="B66" s="5" t="n">
        <v>6525</v>
      </c>
      <c r="C66" s="5" t="n">
        <v>5146</v>
      </c>
      <c r="D66" s="5" t="n">
        <v>10939</v>
      </c>
      <c r="E66" s="5" t="n">
        <v>10343</v>
      </c>
    </row>
    <row r="67">
      <c r="A67" s="4" t="inlineStr">
        <is>
          <t>Underwriting gain (loss)</t>
        </is>
      </c>
      <c r="B67" s="5" t="n">
        <v>-3117</v>
      </c>
      <c r="C67" s="5" t="n">
        <v>-207</v>
      </c>
      <c r="D67" s="5" t="n">
        <v>927</v>
      </c>
      <c r="E67" s="5" t="n">
        <v>1807</v>
      </c>
    </row>
    <row r="68">
      <c r="A68" s="4" t="inlineStr">
        <is>
          <t>Fee and other income</t>
        </is>
      </c>
      <c r="B68" s="5" t="n">
        <v>361</v>
      </c>
      <c r="C68" s="5" t="n">
        <v>328</v>
      </c>
      <c r="D68" s="5" t="n">
        <v>693</v>
      </c>
      <c r="E68" s="5" t="n">
        <v>657</v>
      </c>
    </row>
    <row r="69">
      <c r="A69" s="4" t="inlineStr">
        <is>
          <t>Other income net</t>
        </is>
      </c>
      <c r="B69" s="6" t="n">
        <v>-2756</v>
      </c>
      <c r="C69" s="6" t="n">
        <v>121</v>
      </c>
      <c r="D69" s="6" t="n">
        <v>1620</v>
      </c>
      <c r="E69" s="6" t="n">
        <v>2464</v>
      </c>
    </row>
    <row r="70">
      <c r="A70" s="3" t="inlineStr">
        <is>
          <t>Non-GAAP Ratios:</t>
        </is>
      </c>
    </row>
    <row r="71">
      <c r="A71" s="4" t="inlineStr">
        <is>
          <t>Loss and LAE ratio</t>
        </is>
      </c>
      <c r="B71" s="4" t="inlineStr">
        <is>
          <t>77.10%</t>
        </is>
      </c>
      <c r="C71" s="4" t="inlineStr">
        <is>
          <t>62.40%</t>
        </is>
      </c>
      <c r="D71" s="4" t="inlineStr">
        <is>
          <t>57.90%</t>
        </is>
      </c>
      <c r="E71" s="4" t="inlineStr">
        <is>
          <t>53.80%</t>
        </is>
      </c>
    </row>
    <row r="72">
      <c r="A72" s="4" t="inlineStr">
        <is>
          <t>Expense ratio</t>
        </is>
      </c>
      <c r="B72" s="4" t="inlineStr">
        <is>
          <t>43.80%</t>
        </is>
      </c>
      <c r="C72" s="4" t="inlineStr">
        <is>
          <t>39.20%</t>
        </is>
      </c>
      <c r="D72" s="4" t="inlineStr">
        <is>
          <t>38.90%</t>
        </is>
      </c>
      <c r="E72" s="4" t="inlineStr">
        <is>
          <t>39.30%</t>
        </is>
      </c>
    </row>
    <row r="73">
      <c r="A73" s="4" t="inlineStr">
        <is>
          <t>Combined ratio</t>
        </is>
      </c>
      <c r="B73" s="4" t="inlineStr">
        <is>
          <t>120.90%</t>
        </is>
      </c>
      <c r="C73" s="4" t="inlineStr">
        <is>
          <t>101.60%</t>
        </is>
      </c>
      <c r="D73" s="4" t="inlineStr">
        <is>
          <t>96.70%</t>
        </is>
      </c>
      <c r="E73" s="4" t="inlineStr">
        <is>
          <t>93.10%</t>
        </is>
      </c>
    </row>
    <row r="74">
      <c r="A74" s="4" t="inlineStr">
        <is>
          <t>Premiums and agents' balances receivable</t>
        </is>
      </c>
      <c r="B74" s="6" t="n">
        <v>9408</v>
      </c>
      <c r="C74" s="6" t="n">
        <v>7643</v>
      </c>
      <c r="D74" s="6" t="n">
        <v>9408</v>
      </c>
      <c r="E74" s="6" t="n">
        <v>7643</v>
      </c>
    </row>
    <row r="75">
      <c r="A75" s="4" t="inlineStr">
        <is>
          <t>Deferred policy acquisition costs</t>
        </is>
      </c>
      <c r="B75" s="5" t="n">
        <v>6368</v>
      </c>
      <c r="C75" s="5" t="n">
        <v>4968</v>
      </c>
      <c r="D75" s="5" t="n">
        <v>6368</v>
      </c>
      <c r="E75" s="5" t="n">
        <v>4968</v>
      </c>
    </row>
    <row r="76">
      <c r="A76" s="4" t="inlineStr">
        <is>
          <t>Reinsurance recoverables</t>
        </is>
      </c>
      <c r="B76" s="4" t="inlineStr">
        <is>
          <t xml:space="preserve"> </t>
        </is>
      </c>
      <c r="C76" s="4" t="inlineStr">
        <is>
          <t xml:space="preserve"> </t>
        </is>
      </c>
      <c r="D76" s="4" t="inlineStr">
        <is>
          <t xml:space="preserve"> </t>
        </is>
      </c>
      <c r="E76" s="4" t="inlineStr">
        <is>
          <t xml:space="preserve"> </t>
        </is>
      </c>
    </row>
    <row r="77">
      <c r="A77" s="4" t="inlineStr">
        <is>
          <t>Receivable from Federal Crop Insurance Corporation</t>
        </is>
      </c>
      <c r="B77" s="4" t="inlineStr">
        <is>
          <t xml:space="preserve"> </t>
        </is>
      </c>
      <c r="C77" s="4" t="inlineStr">
        <is>
          <t xml:space="preserve"> </t>
        </is>
      </c>
      <c r="D77" s="4" t="inlineStr">
        <is>
          <t xml:space="preserve"> </t>
        </is>
      </c>
      <c r="E77" s="4" t="inlineStr">
        <is>
          <t xml:space="preserve"> </t>
        </is>
      </c>
    </row>
    <row r="78">
      <c r="A78" s="4" t="inlineStr">
        <is>
          <t>Goodwill and other intangibles</t>
        </is>
      </c>
      <c r="B78" s="5" t="n">
        <v>2835</v>
      </c>
      <c r="C78" s="5" t="n">
        <v>2885</v>
      </c>
      <c r="D78" s="5" t="n">
        <v>2835</v>
      </c>
      <c r="E78" s="5" t="n">
        <v>2885</v>
      </c>
    </row>
    <row r="79">
      <c r="A79" s="4" t="inlineStr">
        <is>
          <t>Unpaid losses and LAE</t>
        </is>
      </c>
      <c r="B79" s="5" t="n">
        <v>43727</v>
      </c>
      <c r="C79" s="5" t="n">
        <v>42830</v>
      </c>
      <c r="D79" s="5" t="n">
        <v>43727</v>
      </c>
      <c r="E79" s="5" t="n">
        <v>42830</v>
      </c>
    </row>
    <row r="80">
      <c r="A80" s="4" t="inlineStr">
        <is>
          <t>Unearned premiums</t>
        </is>
      </c>
      <c r="B80" s="5" t="n">
        <v>19968</v>
      </c>
      <c r="C80" s="5" t="n">
        <v>17317</v>
      </c>
      <c r="D80" s="5" t="n">
        <v>19968</v>
      </c>
      <c r="E80" s="5" t="n">
        <v>17317</v>
      </c>
    </row>
    <row r="81">
      <c r="A81" s="4" t="inlineStr">
        <is>
          <t>Home and Farm [Member]</t>
        </is>
      </c>
    </row>
    <row r="82">
      <c r="A82" s="4" t="inlineStr">
        <is>
          <t>Direct premiums earned</t>
        </is>
      </c>
      <c r="B82" s="5" t="n">
        <v>20808</v>
      </c>
      <c r="C82" s="5" t="n">
        <v>20215</v>
      </c>
      <c r="D82" s="5" t="n">
        <v>41391</v>
      </c>
      <c r="E82" s="5" t="n">
        <v>40374</v>
      </c>
    </row>
    <row r="83">
      <c r="A83" s="4" t="inlineStr">
        <is>
          <t>Assumed premiums earned</t>
        </is>
      </c>
      <c r="B83" s="4" t="inlineStr">
        <is>
          <t xml:space="preserve"> </t>
        </is>
      </c>
      <c r="C83" s="4" t="inlineStr">
        <is>
          <t xml:space="preserve"> </t>
        </is>
      </c>
      <c r="D83" s="4" t="inlineStr">
        <is>
          <t xml:space="preserve"> </t>
        </is>
      </c>
      <c r="E83" s="4" t="inlineStr">
        <is>
          <t xml:space="preserve"> </t>
        </is>
      </c>
    </row>
    <row r="84">
      <c r="A84" s="4" t="inlineStr">
        <is>
          <t>Ceded premiums earned</t>
        </is>
      </c>
      <c r="B84" s="5" t="n">
        <v>-2435</v>
      </c>
      <c r="C84" s="5" t="n">
        <v>-2447</v>
      </c>
      <c r="D84" s="5" t="n">
        <v>-5564</v>
      </c>
      <c r="E84" s="5" t="n">
        <v>-4985</v>
      </c>
    </row>
    <row r="85">
      <c r="A85" s="4" t="inlineStr">
        <is>
          <t>Net premiums earned</t>
        </is>
      </c>
      <c r="B85" s="5" t="n">
        <v>18373</v>
      </c>
      <c r="C85" s="5" t="n">
        <v>17768</v>
      </c>
      <c r="D85" s="5" t="n">
        <v>35827</v>
      </c>
      <c r="E85" s="5" t="n">
        <v>35389</v>
      </c>
    </row>
    <row r="86">
      <c r="A86" s="4" t="inlineStr">
        <is>
          <t>Direct losses and LAE</t>
        </is>
      </c>
      <c r="B86" s="5" t="n">
        <v>19436</v>
      </c>
      <c r="C86" s="5" t="n">
        <v>11080</v>
      </c>
      <c r="D86" s="5" t="n">
        <v>27324</v>
      </c>
      <c r="E86" s="5" t="n">
        <v>18748</v>
      </c>
    </row>
    <row r="87">
      <c r="A87" s="4" t="inlineStr">
        <is>
          <t>Assumed losses and LAE</t>
        </is>
      </c>
      <c r="B87" s="4" t="inlineStr">
        <is>
          <t xml:space="preserve"> </t>
        </is>
      </c>
      <c r="C87" s="4" t="inlineStr">
        <is>
          <t xml:space="preserve"> </t>
        </is>
      </c>
      <c r="D87" s="4" t="inlineStr">
        <is>
          <t xml:space="preserve"> </t>
        </is>
      </c>
      <c r="E87" s="4" t="inlineStr">
        <is>
          <t xml:space="preserve"> </t>
        </is>
      </c>
    </row>
    <row r="88">
      <c r="A88" s="4" t="inlineStr">
        <is>
          <t>Ceded losses and LAE</t>
        </is>
      </c>
      <c r="B88" s="5" t="n">
        <v>-1228</v>
      </c>
      <c r="C88" s="5" t="n">
        <v>-220</v>
      </c>
      <c r="D88" s="5" t="n">
        <v>-1484</v>
      </c>
      <c r="E88" s="5" t="n">
        <v>-1350</v>
      </c>
    </row>
    <row r="89">
      <c r="A89" s="4" t="inlineStr">
        <is>
          <t>Net losses and LAE</t>
        </is>
      </c>
      <c r="B89" s="5" t="n">
        <v>18208</v>
      </c>
      <c r="C89" s="5" t="n">
        <v>10860</v>
      </c>
      <c r="D89" s="5" t="n">
        <v>25840</v>
      </c>
      <c r="E89" s="5" t="n">
        <v>17398</v>
      </c>
    </row>
    <row r="90">
      <c r="A90" s="4" t="inlineStr">
        <is>
          <t>Gross margin</t>
        </is>
      </c>
      <c r="B90" s="5" t="n">
        <v>165</v>
      </c>
      <c r="C90" s="5" t="n">
        <v>6908</v>
      </c>
      <c r="D90" s="5" t="n">
        <v>9987</v>
      </c>
      <c r="E90" s="5" t="n">
        <v>17991</v>
      </c>
    </row>
    <row r="91">
      <c r="A91" s="4" t="inlineStr">
        <is>
          <t>Underwriting and general expenses</t>
        </is>
      </c>
      <c r="B91" s="5" t="n">
        <v>5073</v>
      </c>
      <c r="C91" s="5" t="n">
        <v>4705</v>
      </c>
      <c r="D91" s="5" t="n">
        <v>10684</v>
      </c>
      <c r="E91" s="5" t="n">
        <v>9594</v>
      </c>
    </row>
    <row r="92">
      <c r="A92" s="4" t="inlineStr">
        <is>
          <t>Underwriting gain (loss)</t>
        </is>
      </c>
      <c r="B92" s="6" t="n">
        <v>-4908</v>
      </c>
      <c r="C92" s="6" t="n">
        <v>2203</v>
      </c>
      <c r="D92" s="6" t="n">
        <v>-697</v>
      </c>
      <c r="E92" s="6" t="n">
        <v>8397</v>
      </c>
    </row>
    <row r="93">
      <c r="A93" s="3" t="inlineStr">
        <is>
          <t>Non-GAAP Ratios:</t>
        </is>
      </c>
    </row>
    <row r="94">
      <c r="A94" s="4" t="inlineStr">
        <is>
          <t>Loss and LAE ratio</t>
        </is>
      </c>
      <c r="B94" s="4" t="inlineStr">
        <is>
          <t>99.10%</t>
        </is>
      </c>
      <c r="C94" s="4" t="inlineStr">
        <is>
          <t>61.10%</t>
        </is>
      </c>
      <c r="D94" s="4" t="inlineStr">
        <is>
          <t>72.10%</t>
        </is>
      </c>
      <c r="E94" s="4" t="inlineStr">
        <is>
          <t>49.20%</t>
        </is>
      </c>
    </row>
    <row r="95">
      <c r="A95" s="4" t="inlineStr">
        <is>
          <t>Expense ratio</t>
        </is>
      </c>
      <c r="B95" s="4" t="inlineStr">
        <is>
          <t>27.60%</t>
        </is>
      </c>
      <c r="C95" s="4" t="inlineStr">
        <is>
          <t>26.50%</t>
        </is>
      </c>
      <c r="D95" s="4" t="inlineStr">
        <is>
          <t>29.80%</t>
        </is>
      </c>
      <c r="E95" s="4" t="inlineStr">
        <is>
          <t>27.10%</t>
        </is>
      </c>
    </row>
    <row r="96">
      <c r="A96" s="4" t="inlineStr">
        <is>
          <t>Combined ratio</t>
        </is>
      </c>
      <c r="B96" s="4" t="inlineStr">
        <is>
          <t>126.70%</t>
        </is>
      </c>
      <c r="C96" s="4" t="inlineStr">
        <is>
          <t>87.60%</t>
        </is>
      </c>
      <c r="D96" s="4" t="inlineStr">
        <is>
          <t>101.90%</t>
        </is>
      </c>
      <c r="E96" s="4" t="inlineStr">
        <is>
          <t>76.30%</t>
        </is>
      </c>
    </row>
    <row r="97">
      <c r="A97" s="4" t="inlineStr">
        <is>
          <t>Premiums and agents' balances receivable</t>
        </is>
      </c>
      <c r="B97" s="6" t="n">
        <v>9739</v>
      </c>
      <c r="C97" s="6" t="n">
        <v>10293</v>
      </c>
      <c r="D97" s="6" t="n">
        <v>9739</v>
      </c>
      <c r="E97" s="6" t="n">
        <v>10293</v>
      </c>
    </row>
    <row r="98">
      <c r="A98" s="4" t="inlineStr">
        <is>
          <t>Deferred policy acquisition costs</t>
        </is>
      </c>
      <c r="B98" s="5" t="n">
        <v>9069</v>
      </c>
      <c r="C98" s="5" t="n">
        <v>8062</v>
      </c>
      <c r="D98" s="5" t="n">
        <v>9069</v>
      </c>
      <c r="E98" s="5" t="n">
        <v>8062</v>
      </c>
    </row>
    <row r="99">
      <c r="A99" s="4" t="inlineStr">
        <is>
          <t>Reinsurance recoverables</t>
        </is>
      </c>
      <c r="B99" s="5" t="n">
        <v>1600</v>
      </c>
      <c r="C99" s="5" t="n">
        <v>1803</v>
      </c>
      <c r="D99" s="5" t="n">
        <v>1600</v>
      </c>
      <c r="E99" s="5" t="n">
        <v>1803</v>
      </c>
    </row>
    <row r="100">
      <c r="A100" s="4" t="inlineStr">
        <is>
          <t>Receivable from Federal Crop Insurance Corporation</t>
        </is>
      </c>
      <c r="B100" s="4" t="inlineStr">
        <is>
          <t xml:space="preserve"> </t>
        </is>
      </c>
      <c r="C100" s="4" t="inlineStr">
        <is>
          <t xml:space="preserve"> </t>
        </is>
      </c>
      <c r="D100" s="4" t="inlineStr">
        <is>
          <t xml:space="preserve"> </t>
        </is>
      </c>
      <c r="E100" s="4" t="inlineStr">
        <is>
          <t xml:space="preserve"> </t>
        </is>
      </c>
    </row>
    <row r="101">
      <c r="A101" s="4" t="inlineStr">
        <is>
          <t>Goodwill and other intangibles</t>
        </is>
      </c>
      <c r="B101" s="4" t="inlineStr">
        <is>
          <t xml:space="preserve"> </t>
        </is>
      </c>
      <c r="C101" s="4" t="inlineStr">
        <is>
          <t xml:space="preserve"> </t>
        </is>
      </c>
      <c r="D101" s="4" t="inlineStr">
        <is>
          <t xml:space="preserve"> </t>
        </is>
      </c>
      <c r="E101" s="4" t="inlineStr">
        <is>
          <t xml:space="preserve"> </t>
        </is>
      </c>
    </row>
    <row r="102">
      <c r="A102" s="4" t="inlineStr">
        <is>
          <t>Unpaid losses and LAE</t>
        </is>
      </c>
      <c r="B102" s="5" t="n">
        <v>20839</v>
      </c>
      <c r="C102" s="5" t="n">
        <v>11217</v>
      </c>
      <c r="D102" s="5" t="n">
        <v>20839</v>
      </c>
      <c r="E102" s="5" t="n">
        <v>11217</v>
      </c>
    </row>
    <row r="103">
      <c r="A103" s="4" t="inlineStr">
        <is>
          <t>Unearned premiums</t>
        </is>
      </c>
      <c r="B103" s="5" t="n">
        <v>43229</v>
      </c>
      <c r="C103" s="5" t="n">
        <v>42636</v>
      </c>
      <c r="D103" s="5" t="n">
        <v>43229</v>
      </c>
      <c r="E103" s="5" t="n">
        <v>42636</v>
      </c>
    </row>
    <row r="104">
      <c r="A104" s="4" t="inlineStr">
        <is>
          <t>Crop [Member]</t>
        </is>
      </c>
    </row>
    <row r="105">
      <c r="A105" s="4" t="inlineStr">
        <is>
          <t>Direct premiums earned</t>
        </is>
      </c>
      <c r="D105" s="5" t="n">
        <v>14558</v>
      </c>
      <c r="E105" s="5" t="n">
        <v>19249</v>
      </c>
    </row>
    <row r="106">
      <c r="A106" s="4" t="inlineStr">
        <is>
          <t>Direct premiums earned</t>
        </is>
      </c>
      <c r="B106" s="5" t="n">
        <v>14574</v>
      </c>
      <c r="C106" s="5" t="n">
        <v>19254</v>
      </c>
    </row>
    <row r="107">
      <c r="A107" s="4" t="inlineStr">
        <is>
          <t>Assumed premiums earned</t>
        </is>
      </c>
      <c r="B107" s="5" t="n">
        <v>2084</v>
      </c>
      <c r="C107" s="5" t="n">
        <v>1935</v>
      </c>
      <c r="D107" s="5" t="n">
        <v>2084</v>
      </c>
      <c r="E107" s="5" t="n">
        <v>1935</v>
      </c>
    </row>
    <row r="108">
      <c r="A108" s="4" t="inlineStr">
        <is>
          <t>Ceded premiums earned</t>
        </is>
      </c>
      <c r="C108" s="5" t="n">
        <v>2363</v>
      </c>
      <c r="D108" s="5" t="n">
        <v>-8242</v>
      </c>
      <c r="E108" s="5" t="n">
        <v>2547</v>
      </c>
    </row>
    <row r="109">
      <c r="A109" s="4" t="inlineStr">
        <is>
          <t>Ceded premiums earned</t>
        </is>
      </c>
      <c r="B109" s="5" t="n">
        <v>-8305</v>
      </c>
    </row>
    <row r="110">
      <c r="A110" s="4" t="inlineStr">
        <is>
          <t>Net premiums earned</t>
        </is>
      </c>
      <c r="B110" s="5" t="n">
        <v>8353</v>
      </c>
      <c r="C110" s="5" t="n">
        <v>23552</v>
      </c>
      <c r="D110" s="5" t="n">
        <v>8400</v>
      </c>
      <c r="E110" s="5" t="n">
        <v>23731</v>
      </c>
    </row>
    <row r="111">
      <c r="A111" s="4" t="inlineStr">
        <is>
          <t>Direct losses and LAE</t>
        </is>
      </c>
      <c r="B111" s="5" t="n">
        <v>21803</v>
      </c>
      <c r="C111" s="5" t="n">
        <v>20247</v>
      </c>
      <c r="D111" s="5" t="n">
        <v>22375</v>
      </c>
      <c r="E111" s="5" t="n">
        <v>23058</v>
      </c>
    </row>
    <row r="112">
      <c r="A112" s="4" t="inlineStr">
        <is>
          <t>Assumed losses and LAE</t>
        </is>
      </c>
      <c r="B112" s="5" t="n">
        <v>523</v>
      </c>
      <c r="C112" s="5" t="n">
        <v>223</v>
      </c>
      <c r="D112" s="5" t="n">
        <v>523</v>
      </c>
      <c r="E112" s="5" t="n">
        <v>223</v>
      </c>
    </row>
    <row r="113">
      <c r="A113" s="4" t="inlineStr">
        <is>
          <t>Ceded losses and LAE</t>
        </is>
      </c>
      <c r="B113" s="5" t="n">
        <v>-12994</v>
      </c>
      <c r="C113" s="5" t="n">
        <v>-1363</v>
      </c>
      <c r="D113" s="5" t="n">
        <v>-13005</v>
      </c>
      <c r="E113" s="5" t="n">
        <v>-1807</v>
      </c>
    </row>
    <row r="114">
      <c r="A114" s="4" t="inlineStr">
        <is>
          <t>Net losses and LAE</t>
        </is>
      </c>
      <c r="B114" s="5" t="n">
        <v>9332</v>
      </c>
      <c r="C114" s="5" t="n">
        <v>19107</v>
      </c>
      <c r="D114" s="5" t="n">
        <v>9893</v>
      </c>
      <c r="E114" s="5" t="n">
        <v>21474</v>
      </c>
    </row>
    <row r="115">
      <c r="A115" s="4" t="inlineStr">
        <is>
          <t>Gross margin</t>
        </is>
      </c>
      <c r="B115" s="5" t="n">
        <v>-979</v>
      </c>
      <c r="C115" s="5" t="n">
        <v>4445</v>
      </c>
      <c r="D115" s="5" t="n">
        <v>-1493</v>
      </c>
      <c r="E115" s="5" t="n">
        <v>2257</v>
      </c>
    </row>
    <row r="116">
      <c r="A116" s="4" t="inlineStr">
        <is>
          <t>Underwriting and general expenses</t>
        </is>
      </c>
      <c r="B116" s="5" t="n">
        <v>1431</v>
      </c>
      <c r="C116" s="5" t="n">
        <v>1299</v>
      </c>
      <c r="D116" s="5" t="n">
        <v>1967</v>
      </c>
      <c r="E116" s="5" t="n">
        <v>2001</v>
      </c>
    </row>
    <row r="117">
      <c r="A117" s="4" t="inlineStr">
        <is>
          <t>Underwriting gain (loss)</t>
        </is>
      </c>
      <c r="B117" s="6" t="n">
        <v>-2410</v>
      </c>
      <c r="C117" s="6" t="n">
        <v>3146</v>
      </c>
      <c r="D117" s="6" t="n">
        <v>-3460</v>
      </c>
      <c r="E117" s="6" t="n">
        <v>256</v>
      </c>
    </row>
    <row r="118">
      <c r="A118" s="3" t="inlineStr">
        <is>
          <t>Non-GAAP Ratios:</t>
        </is>
      </c>
    </row>
    <row r="119">
      <c r="A119" s="4" t="inlineStr">
        <is>
          <t>Loss and LAE ratio</t>
        </is>
      </c>
      <c r="B119" s="4" t="inlineStr">
        <is>
          <t>111.70%</t>
        </is>
      </c>
      <c r="C119" s="4" t="inlineStr">
        <is>
          <t>81.10%</t>
        </is>
      </c>
      <c r="D119" s="4" t="inlineStr">
        <is>
          <t>117.80%</t>
        </is>
      </c>
      <c r="E119" s="4" t="inlineStr">
        <is>
          <t>90.50%</t>
        </is>
      </c>
    </row>
    <row r="120">
      <c r="A120" s="4" t="inlineStr">
        <is>
          <t>Expense ratio</t>
        </is>
      </c>
      <c r="B120" s="4" t="inlineStr">
        <is>
          <t>17.10%</t>
        </is>
      </c>
      <c r="C120" s="4" t="inlineStr">
        <is>
          <t>5.50%</t>
        </is>
      </c>
      <c r="D120" s="4" t="inlineStr">
        <is>
          <t>23.40%</t>
        </is>
      </c>
      <c r="E120" s="4" t="inlineStr">
        <is>
          <t>8.40%</t>
        </is>
      </c>
    </row>
    <row r="121">
      <c r="A121" s="4" t="inlineStr">
        <is>
          <t>Combined ratio</t>
        </is>
      </c>
      <c r="B121" s="4" t="inlineStr">
        <is>
          <t>128.90%</t>
        </is>
      </c>
      <c r="C121" s="4" t="inlineStr">
        <is>
          <t>86.60%</t>
        </is>
      </c>
      <c r="D121" s="4" t="inlineStr">
        <is>
          <t>141.20%</t>
        </is>
      </c>
      <c r="E121" s="4" t="inlineStr">
        <is>
          <t>98.90%</t>
        </is>
      </c>
    </row>
    <row r="122">
      <c r="A122" s="4" t="inlineStr">
        <is>
          <t>Premiums and agents' balances receivable</t>
        </is>
      </c>
      <c r="B122" s="6" t="n">
        <v>30438</v>
      </c>
      <c r="C122" s="6" t="n">
        <v>37864</v>
      </c>
      <c r="D122" s="6" t="n">
        <v>30438</v>
      </c>
      <c r="E122" s="6" t="n">
        <v>37864</v>
      </c>
    </row>
    <row r="123">
      <c r="A123" s="4" t="inlineStr">
        <is>
          <t>Deferred policy acquisition costs</t>
        </is>
      </c>
      <c r="B123" s="5" t="n">
        <v>358</v>
      </c>
      <c r="C123" s="5" t="n">
        <v>1295</v>
      </c>
      <c r="D123" s="5" t="n">
        <v>358</v>
      </c>
      <c r="E123" s="5" t="n">
        <v>1295</v>
      </c>
    </row>
    <row r="124">
      <c r="A124" s="4" t="inlineStr">
        <is>
          <t>Reinsurance recoverables</t>
        </is>
      </c>
      <c r="B124" s="5" t="n">
        <v>13918</v>
      </c>
      <c r="C124" s="5" t="n">
        <v>1384</v>
      </c>
      <c r="D124" s="5" t="n">
        <v>13918</v>
      </c>
      <c r="E124" s="5" t="n">
        <v>1384</v>
      </c>
    </row>
    <row r="125">
      <c r="A125" s="4" t="inlineStr">
        <is>
          <t>Receivable from Federal Crop Insurance Corporation</t>
        </is>
      </c>
      <c r="B125" s="5" t="n">
        <v>17191</v>
      </c>
      <c r="C125" s="5" t="n">
        <v>12294</v>
      </c>
      <c r="D125" s="5" t="n">
        <v>17191</v>
      </c>
      <c r="E125" s="5" t="n">
        <v>12294</v>
      </c>
    </row>
    <row r="126">
      <c r="A126" s="4" t="inlineStr">
        <is>
          <t>Goodwill and other intangibles</t>
        </is>
      </c>
      <c r="B126" s="4" t="inlineStr">
        <is>
          <t xml:space="preserve"> </t>
        </is>
      </c>
      <c r="C126" s="4" t="inlineStr">
        <is>
          <t xml:space="preserve"> </t>
        </is>
      </c>
      <c r="D126" s="4" t="inlineStr">
        <is>
          <t xml:space="preserve"> </t>
        </is>
      </c>
      <c r="E126" s="4" t="inlineStr">
        <is>
          <t xml:space="preserve"> </t>
        </is>
      </c>
    </row>
    <row r="127">
      <c r="A127" s="4" t="inlineStr">
        <is>
          <t>Unpaid losses and LAE</t>
        </is>
      </c>
      <c r="B127" s="5" t="n">
        <v>23638</v>
      </c>
      <c r="C127" s="5" t="n">
        <v>20159</v>
      </c>
      <c r="D127" s="5" t="n">
        <v>23638</v>
      </c>
      <c r="E127" s="5" t="n">
        <v>20159</v>
      </c>
    </row>
    <row r="128">
      <c r="A128" s="4" t="inlineStr">
        <is>
          <t>Unearned premiums</t>
        </is>
      </c>
      <c r="B128" s="5" t="n">
        <v>27615</v>
      </c>
      <c r="C128" s="5" t="n">
        <v>19714</v>
      </c>
      <c r="D128" s="5" t="n">
        <v>27615</v>
      </c>
      <c r="E128" s="5" t="n">
        <v>19714</v>
      </c>
    </row>
    <row r="129">
      <c r="A129" s="4" t="inlineStr">
        <is>
          <t>Commercial [Member]</t>
        </is>
      </c>
    </row>
    <row r="130">
      <c r="A130" s="4" t="inlineStr">
        <is>
          <t>Direct premiums earned</t>
        </is>
      </c>
      <c r="B130" s="5" t="n">
        <v>16195</v>
      </c>
      <c r="C130" s="5" t="n">
        <v>10153</v>
      </c>
      <c r="D130" s="5" t="n">
        <v>30917</v>
      </c>
      <c r="E130" s="5" t="n">
        <v>19658</v>
      </c>
    </row>
    <row r="131">
      <c r="A131" s="4" t="inlineStr">
        <is>
          <t>Assumed premiums earned</t>
        </is>
      </c>
      <c r="B131" s="4" t="inlineStr">
        <is>
          <t xml:space="preserve"> </t>
        </is>
      </c>
      <c r="C131" s="4" t="inlineStr">
        <is>
          <t xml:space="preserve"> </t>
        </is>
      </c>
      <c r="D131" s="4" t="inlineStr">
        <is>
          <t xml:space="preserve"> </t>
        </is>
      </c>
      <c r="E131" s="4" t="inlineStr">
        <is>
          <t xml:space="preserve"> </t>
        </is>
      </c>
    </row>
    <row r="132">
      <c r="A132" s="4" t="inlineStr">
        <is>
          <t>Ceded premiums earned</t>
        </is>
      </c>
      <c r="B132" s="5" t="n">
        <v>-2175</v>
      </c>
      <c r="C132" s="5" t="n">
        <v>-1812</v>
      </c>
      <c r="D132" s="5" t="n">
        <v>-4559</v>
      </c>
      <c r="E132" s="5" t="n">
        <v>-3464</v>
      </c>
    </row>
    <row r="133">
      <c r="A133" s="4" t="inlineStr">
        <is>
          <t>Net premiums earned</t>
        </is>
      </c>
      <c r="B133" s="5" t="n">
        <v>14020</v>
      </c>
      <c r="C133" s="5" t="n">
        <v>8341</v>
      </c>
      <c r="D133" s="5" t="n">
        <v>26358</v>
      </c>
      <c r="E133" s="5" t="n">
        <v>16194</v>
      </c>
    </row>
    <row r="134">
      <c r="A134" s="4" t="inlineStr">
        <is>
          <t>Direct losses and LAE</t>
        </is>
      </c>
      <c r="B134" s="5" t="n">
        <v>8494</v>
      </c>
      <c r="C134" s="5" t="n">
        <v>10994</v>
      </c>
      <c r="D134" s="5" t="n">
        <v>19958</v>
      </c>
      <c r="E134" s="5" t="n">
        <v>16913</v>
      </c>
    </row>
    <row r="135">
      <c r="A135" s="4" t="inlineStr">
        <is>
          <t>Assumed losses and LAE</t>
        </is>
      </c>
      <c r="B135" s="4" t="inlineStr">
        <is>
          <t xml:space="preserve"> </t>
        </is>
      </c>
      <c r="C135" s="4" t="inlineStr">
        <is>
          <t xml:space="preserve"> </t>
        </is>
      </c>
      <c r="D135" s="4" t="inlineStr">
        <is>
          <t xml:space="preserve"> </t>
        </is>
      </c>
      <c r="E135" s="4" t="inlineStr">
        <is>
          <t xml:space="preserve"> </t>
        </is>
      </c>
    </row>
    <row r="136">
      <c r="A136" s="4" t="inlineStr">
        <is>
          <t>Ceded losses and LAE</t>
        </is>
      </c>
      <c r="B136" s="5" t="n">
        <v>-1230</v>
      </c>
      <c r="C136" s="5" t="n">
        <v>-5757</v>
      </c>
      <c r="D136" s="5" t="n">
        <v>-2295</v>
      </c>
      <c r="E136" s="5" t="n">
        <v>-7961</v>
      </c>
    </row>
    <row r="137">
      <c r="A137" s="4" t="inlineStr">
        <is>
          <t>Net losses and LAE</t>
        </is>
      </c>
      <c r="B137" s="5" t="n">
        <v>7264</v>
      </c>
      <c r="C137" s="5" t="n">
        <v>5237</v>
      </c>
      <c r="D137" s="5" t="n">
        <v>17663</v>
      </c>
      <c r="E137" s="5" t="n">
        <v>8952</v>
      </c>
    </row>
    <row r="138">
      <c r="A138" s="4" t="inlineStr">
        <is>
          <t>Gross margin</t>
        </is>
      </c>
      <c r="B138" s="5" t="n">
        <v>6756</v>
      </c>
      <c r="C138" s="5" t="n">
        <v>3104</v>
      </c>
      <c r="D138" s="5" t="n">
        <v>8695</v>
      </c>
      <c r="E138" s="5" t="n">
        <v>7242</v>
      </c>
    </row>
    <row r="139">
      <c r="A139" s="4" t="inlineStr">
        <is>
          <t>Underwriting and general expenses</t>
        </is>
      </c>
      <c r="B139" s="5" t="n">
        <v>5177</v>
      </c>
      <c r="C139" s="5" t="n">
        <v>3624</v>
      </c>
      <c r="D139" s="5" t="n">
        <v>9792</v>
      </c>
      <c r="E139" s="5" t="n">
        <v>7553</v>
      </c>
    </row>
    <row r="140">
      <c r="A140" s="4" t="inlineStr">
        <is>
          <t>Underwriting gain (loss)</t>
        </is>
      </c>
      <c r="B140" s="6" t="n">
        <v>1579</v>
      </c>
      <c r="C140" s="6" t="n">
        <v>-520</v>
      </c>
      <c r="D140" s="6" t="n">
        <v>-1097</v>
      </c>
      <c r="E140" s="6" t="n">
        <v>-311</v>
      </c>
    </row>
    <row r="141">
      <c r="A141" s="3" t="inlineStr">
        <is>
          <t>Non-GAAP Ratios:</t>
        </is>
      </c>
    </row>
    <row r="142">
      <c r="A142" s="4" t="inlineStr">
        <is>
          <t>Loss and LAE ratio</t>
        </is>
      </c>
      <c r="B142" s="4" t="inlineStr">
        <is>
          <t>51.80%</t>
        </is>
      </c>
      <c r="C142" s="4" t="inlineStr">
        <is>
          <t>62.80%</t>
        </is>
      </c>
      <c r="D142" s="4" t="inlineStr">
        <is>
          <t>67.00%</t>
        </is>
      </c>
      <c r="E142" s="4" t="inlineStr">
        <is>
          <t>55.30%</t>
        </is>
      </c>
    </row>
    <row r="143">
      <c r="A143" s="4" t="inlineStr">
        <is>
          <t>Expense ratio</t>
        </is>
      </c>
      <c r="B143" s="4" t="inlineStr">
        <is>
          <t>36.90%</t>
        </is>
      </c>
      <c r="C143" s="4" t="inlineStr">
        <is>
          <t>43.40%</t>
        </is>
      </c>
      <c r="D143" s="4" t="inlineStr">
        <is>
          <t>37.20%</t>
        </is>
      </c>
      <c r="E143" s="4" t="inlineStr">
        <is>
          <t>46.60%</t>
        </is>
      </c>
    </row>
    <row r="144">
      <c r="A144" s="4" t="inlineStr">
        <is>
          <t>Combined ratio</t>
        </is>
      </c>
      <c r="B144" s="4" t="inlineStr">
        <is>
          <t>88.70%</t>
        </is>
      </c>
      <c r="C144" s="4" t="inlineStr">
        <is>
          <t>106.20%</t>
        </is>
      </c>
      <c r="D144" s="4" t="inlineStr">
        <is>
          <t>104.20%</t>
        </is>
      </c>
      <c r="E144" s="4" t="inlineStr">
        <is>
          <t>101.90%</t>
        </is>
      </c>
    </row>
    <row r="145">
      <c r="A145" s="4" t="inlineStr">
        <is>
          <t>Premiums and agents' balances receivable</t>
        </is>
      </c>
      <c r="B145" s="6" t="n">
        <v>14048</v>
      </c>
      <c r="C145" s="6" t="n">
        <v>12006</v>
      </c>
      <c r="D145" s="6" t="n">
        <v>14048</v>
      </c>
      <c r="E145" s="6" t="n">
        <v>12006</v>
      </c>
    </row>
    <row r="146">
      <c r="A146" s="4" t="inlineStr">
        <is>
          <t>Deferred policy acquisition costs</t>
        </is>
      </c>
      <c r="B146" s="5" t="n">
        <v>6763</v>
      </c>
      <c r="C146" s="5" t="n">
        <v>3607</v>
      </c>
      <c r="D146" s="5" t="n">
        <v>6763</v>
      </c>
      <c r="E146" s="5" t="n">
        <v>3607</v>
      </c>
    </row>
    <row r="147">
      <c r="A147" s="4" t="inlineStr">
        <is>
          <t>Reinsurance recoverables</t>
        </is>
      </c>
      <c r="B147" s="5" t="n">
        <v>5934</v>
      </c>
      <c r="C147" s="5" t="n">
        <v>3999</v>
      </c>
      <c r="D147" s="5" t="n">
        <v>5934</v>
      </c>
      <c r="E147" s="5" t="n">
        <v>3999</v>
      </c>
    </row>
    <row r="148">
      <c r="A148" s="4" t="inlineStr">
        <is>
          <t>Receivable from Federal Crop Insurance Corporation</t>
        </is>
      </c>
      <c r="B148" s="4" t="inlineStr">
        <is>
          <t xml:space="preserve"> </t>
        </is>
      </c>
      <c r="C148" s="4" t="inlineStr">
        <is>
          <t xml:space="preserve"> </t>
        </is>
      </c>
      <c r="D148" s="4" t="inlineStr">
        <is>
          <t xml:space="preserve"> </t>
        </is>
      </c>
      <c r="E148" s="4" t="inlineStr">
        <is>
          <t xml:space="preserve"> </t>
        </is>
      </c>
    </row>
    <row r="149">
      <c r="A149" s="4" t="inlineStr">
        <is>
          <t>Goodwill and other intangibles</t>
        </is>
      </c>
      <c r="B149" s="5" t="n">
        <v>15123</v>
      </c>
      <c r="C149" s="5" t="n">
        <v>16600</v>
      </c>
      <c r="D149" s="5" t="n">
        <v>15123</v>
      </c>
      <c r="E149" s="5" t="n">
        <v>16600</v>
      </c>
    </row>
    <row r="150">
      <c r="A150" s="4" t="inlineStr">
        <is>
          <t>Unpaid losses and LAE</t>
        </is>
      </c>
      <c r="B150" s="5" t="n">
        <v>26812</v>
      </c>
      <c r="C150" s="5" t="n">
        <v>13710</v>
      </c>
      <c r="D150" s="5" t="n">
        <v>26812</v>
      </c>
      <c r="E150" s="5" t="n">
        <v>13710</v>
      </c>
    </row>
    <row r="151">
      <c r="A151" s="4" t="inlineStr">
        <is>
          <t>Unearned premiums</t>
        </is>
      </c>
      <c r="B151" s="5" t="n">
        <v>37047</v>
      </c>
      <c r="C151" s="5" t="n">
        <v>24465</v>
      </c>
      <c r="D151" s="5" t="n">
        <v>37047</v>
      </c>
      <c r="E151" s="5" t="n">
        <v>24465</v>
      </c>
    </row>
    <row r="152">
      <c r="A152" s="4" t="inlineStr">
        <is>
          <t>All Other [Member]</t>
        </is>
      </c>
    </row>
    <row r="153">
      <c r="A153" s="4" t="inlineStr">
        <is>
          <t>Direct premiums earned</t>
        </is>
      </c>
      <c r="B153" s="5" t="n">
        <v>1207</v>
      </c>
      <c r="C153" s="5" t="n">
        <v>1152</v>
      </c>
      <c r="D153" s="5" t="n">
        <v>2392</v>
      </c>
      <c r="E153" s="5" t="n">
        <v>2296</v>
      </c>
    </row>
    <row r="154">
      <c r="A154" s="4" t="inlineStr">
        <is>
          <t>Assumed premiums earned</t>
        </is>
      </c>
      <c r="B154" s="5" t="n">
        <v>1432</v>
      </c>
      <c r="C154" s="5" t="n">
        <v>748</v>
      </c>
      <c r="D154" s="5" t="n">
        <v>2880</v>
      </c>
      <c r="E154" s="5" t="n">
        <v>2348</v>
      </c>
    </row>
    <row r="155">
      <c r="A155" s="4" t="inlineStr">
        <is>
          <t>Ceded premiums earned</t>
        </is>
      </c>
      <c r="B155" s="5" t="n">
        <v>-70</v>
      </c>
      <c r="C155" s="5" t="n">
        <v>-75</v>
      </c>
      <c r="D155" s="5" t="n">
        <v>-163</v>
      </c>
      <c r="E155" s="5" t="n">
        <v>-150</v>
      </c>
    </row>
    <row r="156">
      <c r="A156" s="4" t="inlineStr">
        <is>
          <t>Net premiums earned</t>
        </is>
      </c>
      <c r="B156" s="5" t="n">
        <v>2569</v>
      </c>
      <c r="C156" s="5" t="n">
        <v>1825</v>
      </c>
      <c r="D156" s="5" t="n">
        <v>5109</v>
      </c>
      <c r="E156" s="5" t="n">
        <v>4494</v>
      </c>
    </row>
    <row r="157">
      <c r="A157" s="4" t="inlineStr">
        <is>
          <t>Direct losses and LAE</t>
        </is>
      </c>
      <c r="B157" s="5" t="n">
        <v>282</v>
      </c>
      <c r="C157" s="5" t="n">
        <v>235</v>
      </c>
      <c r="D157" s="5" t="n">
        <v>577</v>
      </c>
      <c r="E157" s="5" t="n">
        <v>660</v>
      </c>
    </row>
    <row r="158">
      <c r="A158" s="4" t="inlineStr">
        <is>
          <t>Assumed losses and LAE</t>
        </is>
      </c>
      <c r="B158" s="5" t="n">
        <v>1437</v>
      </c>
      <c r="C158" s="5" t="n">
        <v>406</v>
      </c>
      <c r="D158" s="5" t="n">
        <v>2385</v>
      </c>
      <c r="E158" s="5" t="n">
        <v>714</v>
      </c>
    </row>
    <row r="159">
      <c r="A159" s="4" t="inlineStr">
        <is>
          <t>Ceded losses and LAE</t>
        </is>
      </c>
      <c r="B159" s="4" t="inlineStr">
        <is>
          <t xml:space="preserve"> </t>
        </is>
      </c>
      <c r="C159" s="5" t="n">
        <v>-300</v>
      </c>
      <c r="D159" s="4" t="inlineStr">
        <is>
          <t xml:space="preserve"> </t>
        </is>
      </c>
      <c r="E159" s="5" t="n">
        <v>-300</v>
      </c>
    </row>
    <row r="160">
      <c r="A160" s="4" t="inlineStr">
        <is>
          <t>Net losses and LAE</t>
        </is>
      </c>
      <c r="B160" s="5" t="n">
        <v>1719</v>
      </c>
      <c r="C160" s="5" t="n">
        <v>341</v>
      </c>
      <c r="D160" s="5" t="n">
        <v>2962</v>
      </c>
      <c r="E160" s="5" t="n">
        <v>1074</v>
      </c>
    </row>
    <row r="161">
      <c r="A161" s="4" t="inlineStr">
        <is>
          <t>Gross margin</t>
        </is>
      </c>
      <c r="B161" s="5" t="n">
        <v>850</v>
      </c>
      <c r="C161" s="5" t="n">
        <v>1484</v>
      </c>
      <c r="D161" s="5" t="n">
        <v>2147</v>
      </c>
      <c r="E161" s="5" t="n">
        <v>3420</v>
      </c>
    </row>
    <row r="162">
      <c r="A162" s="4" t="inlineStr">
        <is>
          <t>Underwriting and general expenses</t>
        </is>
      </c>
      <c r="B162" s="5" t="n">
        <v>616</v>
      </c>
      <c r="C162" s="5" t="n">
        <v>516</v>
      </c>
      <c r="D162" s="5" t="n">
        <v>1319</v>
      </c>
      <c r="E162" s="5" t="n">
        <v>1148</v>
      </c>
    </row>
    <row r="163">
      <c r="A163" s="4" t="inlineStr">
        <is>
          <t>Underwriting gain (loss)</t>
        </is>
      </c>
      <c r="B163" s="6" t="n">
        <v>234</v>
      </c>
      <c r="C163" s="6" t="n">
        <v>968</v>
      </c>
      <c r="D163" s="6" t="n">
        <v>828</v>
      </c>
      <c r="E163" s="6" t="n">
        <v>2272</v>
      </c>
    </row>
    <row r="164">
      <c r="A164" s="3" t="inlineStr">
        <is>
          <t>Non-GAAP Ratios:</t>
        </is>
      </c>
    </row>
    <row r="165">
      <c r="A165" s="4" t="inlineStr">
        <is>
          <t>Loss and LAE ratio</t>
        </is>
      </c>
      <c r="B165" s="4" t="inlineStr">
        <is>
          <t>66.90%</t>
        </is>
      </c>
      <c r="C165" s="4" t="inlineStr">
        <is>
          <t>18.70%</t>
        </is>
      </c>
      <c r="D165" s="4" t="inlineStr">
        <is>
          <t>58.00%</t>
        </is>
      </c>
      <c r="E165" s="4" t="inlineStr">
        <is>
          <t>23.90%</t>
        </is>
      </c>
    </row>
    <row r="166">
      <c r="A166" s="4" t="inlineStr">
        <is>
          <t>Expense ratio</t>
        </is>
      </c>
      <c r="B166" s="4" t="inlineStr">
        <is>
          <t>24.00%</t>
        </is>
      </c>
      <c r="C166" s="4" t="inlineStr">
        <is>
          <t>28.30%</t>
        </is>
      </c>
      <c r="D166" s="4" t="inlineStr">
        <is>
          <t>25.80%</t>
        </is>
      </c>
      <c r="E166" s="4" t="inlineStr">
        <is>
          <t>25.50%</t>
        </is>
      </c>
    </row>
    <row r="167">
      <c r="A167" s="4" t="inlineStr">
        <is>
          <t>Combined ratio</t>
        </is>
      </c>
      <c r="B167" s="4" t="inlineStr">
        <is>
          <t>90.90%</t>
        </is>
      </c>
      <c r="C167" s="4" t="inlineStr">
        <is>
          <t>47.00%</t>
        </is>
      </c>
      <c r="D167" s="4" t="inlineStr">
        <is>
          <t>83.80%</t>
        </is>
      </c>
      <c r="E167" s="4" t="inlineStr">
        <is>
          <t>49.40%</t>
        </is>
      </c>
    </row>
    <row r="168">
      <c r="A168" s="4" t="inlineStr">
        <is>
          <t>Premiums and agents' balances receivable</t>
        </is>
      </c>
      <c r="B168" s="6" t="n">
        <v>730</v>
      </c>
      <c r="C168" s="6" t="n">
        <v>705</v>
      </c>
      <c r="D168" s="6" t="n">
        <v>730</v>
      </c>
      <c r="E168" s="6" t="n">
        <v>705</v>
      </c>
    </row>
    <row r="169">
      <c r="A169" s="4" t="inlineStr">
        <is>
          <t>Deferred policy acquisition costs</t>
        </is>
      </c>
      <c r="B169" s="5" t="n">
        <v>551</v>
      </c>
      <c r="C169" s="5" t="n">
        <v>468</v>
      </c>
      <c r="D169" s="5" t="n">
        <v>551</v>
      </c>
      <c r="E169" s="5" t="n">
        <v>468</v>
      </c>
    </row>
    <row r="170">
      <c r="A170" s="4" t="inlineStr">
        <is>
          <t>Reinsurance recoverables</t>
        </is>
      </c>
      <c r="B170" s="5" t="n">
        <v>2217</v>
      </c>
      <c r="C170" s="5" t="n">
        <v>1474</v>
      </c>
      <c r="D170" s="5" t="n">
        <v>2217</v>
      </c>
      <c r="E170" s="5" t="n">
        <v>1474</v>
      </c>
    </row>
    <row r="171">
      <c r="A171" s="4" t="inlineStr">
        <is>
          <t>Receivable from Federal Crop Insurance Corporation</t>
        </is>
      </c>
      <c r="B171" s="4" t="inlineStr">
        <is>
          <t xml:space="preserve"> </t>
        </is>
      </c>
      <c r="C171" s="4" t="inlineStr">
        <is>
          <t xml:space="preserve"> </t>
        </is>
      </c>
      <c r="D171" s="4" t="inlineStr">
        <is>
          <t xml:space="preserve"> </t>
        </is>
      </c>
      <c r="E171" s="4" t="inlineStr">
        <is>
          <t xml:space="preserve"> </t>
        </is>
      </c>
    </row>
    <row r="172">
      <c r="A172" s="4" t="inlineStr">
        <is>
          <t>Goodwill and other intangibles</t>
        </is>
      </c>
      <c r="B172" s="4" t="inlineStr">
        <is>
          <t xml:space="preserve"> </t>
        </is>
      </c>
      <c r="C172" s="4" t="inlineStr">
        <is>
          <t xml:space="preserve"> </t>
        </is>
      </c>
      <c r="D172" s="4" t="inlineStr">
        <is>
          <t xml:space="preserve"> </t>
        </is>
      </c>
      <c r="E172" s="4" t="inlineStr">
        <is>
          <t xml:space="preserve"> </t>
        </is>
      </c>
    </row>
    <row r="173">
      <c r="A173" s="4" t="inlineStr">
        <is>
          <t>Unpaid losses and LAE</t>
        </is>
      </c>
      <c r="B173" s="5" t="n">
        <v>11163</v>
      </c>
      <c r="C173" s="5" t="n">
        <v>8728</v>
      </c>
      <c r="D173" s="5" t="n">
        <v>11163</v>
      </c>
      <c r="E173" s="5" t="n">
        <v>8728</v>
      </c>
    </row>
    <row r="174">
      <c r="A174" s="4" t="inlineStr">
        <is>
          <t>Unearned premiums</t>
        </is>
      </c>
      <c r="B174" s="6" t="n">
        <v>3215</v>
      </c>
      <c r="C174" s="6" t="n">
        <v>2930</v>
      </c>
      <c r="D174" s="6" t="n">
        <v>3215</v>
      </c>
      <c r="E174" s="6" t="n">
        <v>29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NI Holdings, Inc. (“NI Holdings”) is a North Dakota business corporation that is the stock holding company of Nodak Insurance Company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Company (the successor to Nodak Mutual Insurance Company) were issued to Nodak Mutual Group, Inc., which then contributed the shares to NI Holdings in exchange for 55% of the outstanding shares of common stock of NI Holdings. Nodak Insurance Company then became a wholly-owned stock subsidiary of NI Holdings. Prior to completion of the conversion, NI Holdings conducted no business and had no assets or liabilities. As a result of the conversion, NI Holdings became the holding company for Nodak Insurance Company and its existing subsidiaries. The newly issued shares of NI Holdings were available for public trading on March 16, 2017. These Consolidated Financial Statements of NI Holdings include the financial position and results of NI Holdings and seven other entities: • Nodak Insurance Company (“Nodak Insurance”, formerly Nodak Mutual Insurance Company prior to the conversion);   • Nodak Agency, Inc. (“Nodak Agency”);   • American West Insurance Company (“American West”);   • Primero Insurance Company (“Primero”);   • Battle Creek Mutual Insurance Company (“Battle Creek”, an affiliated company with Nodak Insurance);   • Direct Auto Insurance Company (“Direct Auto”); and   • Westminster American Insurance Company (“Westminster”).   Nodak Insurance is the largest domestic property and casualty insurance company in North Dakota. Nodak Insurance was incorporated on April 15, 1946 under the laws of North Dakota, and benefits from a strong marketing affiliation with the North Dakota Farm Bureau (“NDFB”). Nodak Insurance specializes in providing private passenger auto, homeowners, farmowners, commercial multi-peril, crop hail, and Federal multi-peril crop insurance coverages. Nodak Agency, a wholly-owned subsidiary of Nodak Insurance, is an inactive shell corporation. American West, a wholly-owned subsidiary of Nodak Insurance,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coverage in North Dakota, as well as crop hail and Federal multi-peril crop insurance coverages in Minnesota and South Dakota.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became affiliated with Nodak Insurance in 2011, and Nodak Insurance provides underwriting, claims management, policy administration, and other administrative services to Battle Creek. Battle Creek is controlled by Nodak Insurance via a surplus note. The terms of the surplus note allow Nodak Insurance to appoint two-thirds of the Battle Creek Board of Directors. Battle Creek is a property and casualty insurance company writing personal auto, homeowners, and farm coverages solely in the state of Nebraska. Direct Auto, a wholly-owned subsidiary of NI Holdings, is a property and casualty company licensed in Illinois. Direct Auto began writing non-standard automobile coverage in 2007, and was acquired by NI Holdings on August 31, 2018 via a stock purchase agreement. Westminster, a wholly-owned subsidiary of NI Holdings, is a property and casualty insurance company licensed in seventeen states and the District of Columbia. Westminster is headquartered in Owings Mills, Maryland and underwrites commercial multi-peril insurance in the states of Delaware, Georgia, Maryland, New Jersey, North Carolina, Pennsylvania, South Carolina, Virginia, West Virginia, and the District of Columbia. Westminster was acquired by NI Holdings on January 1, 2020 via a stock purchase agreement. The financial results of Westminster have been included in the Consolidated Financial Statements herein since January 1, 2020. See Note 3.
9 Table of Contents NI Holdings, Inc. Notes to Unaudited Consolidated Financial Statements (dollar amounts in thousands, except per share amounts)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1</t>
        </is>
      </c>
    </row>
    <row r="3">
      <c r="A3" s="3" t="inlineStr">
        <is>
          <t>Accounting Policies [Abstract]</t>
        </is>
      </c>
    </row>
    <row r="4">
      <c r="A4" s="4" t="inlineStr">
        <is>
          <t>Basis of Presentation and Accounting Policies</t>
        </is>
      </c>
      <c r="B4" s="4" t="inlineStr">
        <is>
          <t xml:space="preserve">2. Basis of Presentation and Accounting Policies Basis of Presentation The accompanying Consolidated Financial Statements have been prepared in accordance with accounting principles generally accepted in the United States of America (“GAAP”) for interim financial information and with the instructions to Form 10-Q and Article 10 of Regulation S-X and are unaudited.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Annual Report on Form 10-K for the year ended December 31, 2020 (“2020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claims, and expenses during the reporting period. Actual results could differ from those estimates. Operating results for the interim period ended June 30, 2021 are not necessarily indicative of the results that may be expected for the year ended December 31, 2021. Our Consolidated Financial Statements include our accounts and those of our wholly-owned subsidiaries, as well as Battle Creek, an entity we control via contract. The terms “we”, “us”, “our”, or “the Company” as used herein refer to the consolidated entity. Our 2020 Annual Report describes the accounting policies and estimates that are critical to the understanding of our results of operations, financial condition, and liquidity. The accounting policies and estimation process described in the 2020 Annual Report were consistently applied to the Unaudited Consolidated Financial Statements for the six month period ended June 30, 2021. Recent Accounting Pronouncements As an emerging growth company, we have elected to use the extended transition period for complying with any new or revised financial accounting standards from the Financial Accounting Standards Board (“FASB”) pursuant to Section 13(a) of the Exchange Act. The following discussion includes effective dates for both public business entities and emerging growth companies, as well as whether specific guidance may be adopted early. Adopted In January 2020, the Company adopted amended guidance from the FASB that shortened the amortization period of premiums on certain fixed income securities held at a premium to the earliest call date rather than through the maturity date of the callable security. The adoption of this guidance did not materially impact the Company’s financial position, results of operations, or cash flows. In March 2020, the Company adopted modified disclosure requirements from the FASB relating to the fair value of assets and liabilities. The modifications primarily related to Level 3 fair value measurements. The Company does not currently carry any Level 3 assets or liabilities. As a result, there was no impact to the Company’s financial statement disclosures.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The
10 Table of Contents NI Holdings, Inc. Notes to Unaudited Consolidated Financial Statements (dollar amounts in thousands, except per share amounts)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21 and interim periods within fiscal years beginning after December 15, 2022. Early adoption is permitted for all entities. We do not expect the adoption of this new guidance to have a significant impact on our financial position, results of operations, or cash flows. Upon adoption, the Company will recognize a right of use asset and operating lease liabilities on its Consolidated Balance Sheet. The cumulative adjustment to retained earnings is not expected to be significant.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filers with the Securities and Exchange Commission (“SEC”) excluding smaller reporting companies, and emerging growth companies that did not relinquish private company relief. For all other entities, this guidance is effective for annual reporting periods beginning after December 15, 2022 and interim periods within those fiscal years. Early adoption is permitted for all entities. Based on our evaluation, adoption of this new standard will not have a significant impact on our financial position, results of operations, and cash flows. In December 2019, the FASB issued amended guidance to simplify the accounting for income taxes. The amended guidance is effective for fiscal years beginning after December 15, 2020, including interim periods within those fiscal years, for public business entities. For private companies and emerging growth companies, this amended guidance is effective for fiscal years beginning after December 15, 2021, and interim periods within fiscal years beginning after December 15, 2022. Early adoption is permitted, including adoption in an interim period. We are evaluating the impact this new guidance will have on our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0:05Z</dcterms:created>
  <dcterms:modified xmlns:dcterms="http://purl.org/dc/terms/" xmlns:xsi="http://www.w3.org/2001/XMLSchema-instance" xsi:type="dcterms:W3CDTF">2021-08-04T20:10:05Z</dcterms:modified>
</cp:coreProperties>
</file>